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CENT ACCOUNTING STANDARDS" sheetId="12" state="visible" r:id="rId12"/>
    <sheet xmlns:r="http://schemas.openxmlformats.org/officeDocument/2006/relationships" name="ACQUISITIONS, DISPOSITIONS AND " sheetId="13" state="visible" r:id="rId13"/>
    <sheet xmlns:r="http://schemas.openxmlformats.org/officeDocument/2006/relationships" name="GOODWILL AND OTHER INTANGIBLE A" sheetId="14" state="visible" r:id="rId14"/>
    <sheet xmlns:r="http://schemas.openxmlformats.org/officeDocument/2006/relationships" name="PROPERTY AND EQUIPMENT" sheetId="15" state="visible" r:id="rId15"/>
    <sheet xmlns:r="http://schemas.openxmlformats.org/officeDocument/2006/relationships" name="ACCOUNTS PAYABLE AND ACCRUED EX" sheetId="16" state="visible" r:id="rId16"/>
    <sheet xmlns:r="http://schemas.openxmlformats.org/officeDocument/2006/relationships" name="CREDIT FACILITIES AND NOTES PA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DISPOSITIONS AN_2" sheetId="24" state="visible" r:id="rId24"/>
    <sheet xmlns:r="http://schemas.openxmlformats.org/officeDocument/2006/relationships" name="GOODWILL AND OTHER INTANGIBLE_2"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CREDIT FACILITIES AND NOTES P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NATURE OF BUSINESS (Details Na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ACQUISITIONS, DISPOSITIONS AN_3" sheetId="40" state="visible" r:id="rId40"/>
    <sheet xmlns:r="http://schemas.openxmlformats.org/officeDocument/2006/relationships" name="ACQUISITIONS, DISPOSITIONS AN_4"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COUNTS PAYABLE AND ACCRUED _3" sheetId="47" state="visible" r:id="rId47"/>
    <sheet xmlns:r="http://schemas.openxmlformats.org/officeDocument/2006/relationships" name="CREDIT FACILITIES AND NOTES P_3" sheetId="48" state="visible" r:id="rId48"/>
    <sheet xmlns:r="http://schemas.openxmlformats.org/officeDocument/2006/relationships" name="CREDIT FACILITIES AND NOTES P_4" sheetId="49" state="visible" r:id="rId49"/>
    <sheet xmlns:r="http://schemas.openxmlformats.org/officeDocument/2006/relationships" name="CREDIT FACILITIES AND NOTES P_5" sheetId="50" state="visible" r:id="rId50"/>
    <sheet xmlns:r="http://schemas.openxmlformats.org/officeDocument/2006/relationships" name="CREDIT FACILITIES AND NOTES P_6" sheetId="51" state="visible" r:id="rId51"/>
    <sheet xmlns:r="http://schemas.openxmlformats.org/officeDocument/2006/relationships" name="CREDIT FACILITIES AND NOTES P_7" sheetId="52" state="visible" r:id="rId52"/>
    <sheet xmlns:r="http://schemas.openxmlformats.org/officeDocument/2006/relationships" name="CREDIT FACILITIES AND NOTES P_8" sheetId="53" state="visible" r:id="rId53"/>
    <sheet xmlns:r="http://schemas.openxmlformats.org/officeDocument/2006/relationships" name="CREDIT FACILITIES AND NOTES P_9" sheetId="54" state="visible" r:id="rId54"/>
    <sheet xmlns:r="http://schemas.openxmlformats.org/officeDocument/2006/relationships" name="CREDIT FACILITIES AND NOTES _10" sheetId="55" state="visible" r:id="rId55"/>
    <sheet xmlns:r="http://schemas.openxmlformats.org/officeDocument/2006/relationships" name="CREDIT FACILITIES AND NOTES _11" sheetId="56" state="visible" r:id="rId56"/>
    <sheet xmlns:r="http://schemas.openxmlformats.org/officeDocument/2006/relationships" name="LEASES (Details - Additional In" sheetId="57" state="visible" r:id="rId57"/>
    <sheet xmlns:r="http://schemas.openxmlformats.org/officeDocument/2006/relationships" name="LEASES (Details - Lease Cost)" sheetId="58" state="visible" r:id="rId58"/>
    <sheet xmlns:r="http://schemas.openxmlformats.org/officeDocument/2006/relationships" name="LEASES (Details - Supplemental " sheetId="59" state="visible" r:id="rId59"/>
    <sheet xmlns:r="http://schemas.openxmlformats.org/officeDocument/2006/relationships" name="LEASES (Details - Supplementa_2" sheetId="60" state="visible" r:id="rId60"/>
    <sheet xmlns:r="http://schemas.openxmlformats.org/officeDocument/2006/relationships" name="LEASES (Details - Maturities of" sheetId="61" state="visible" r:id="rId61"/>
    <sheet xmlns:r="http://schemas.openxmlformats.org/officeDocument/2006/relationships" name="INCOME TAXES (Details - Income " sheetId="62" state="visible" r:id="rId62"/>
    <sheet xmlns:r="http://schemas.openxmlformats.org/officeDocument/2006/relationships" name="INCOME TAXES (Details - Reconci" sheetId="63" state="visible" r:id="rId63"/>
    <sheet xmlns:r="http://schemas.openxmlformats.org/officeDocument/2006/relationships" name="INCOME TAXES (Details - Narrati" sheetId="64" state="visible" r:id="rId64"/>
    <sheet xmlns:r="http://schemas.openxmlformats.org/officeDocument/2006/relationships" name="NCOME TAXES (Details - Deferred" sheetId="65" state="visible" r:id="rId65"/>
    <sheet xmlns:r="http://schemas.openxmlformats.org/officeDocument/2006/relationships" name="INCOME TAXES (Details - Unrecog"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307</t>
        </is>
      </c>
    </row>
    <row r="10">
      <c r="A10" s="4" t="inlineStr">
        <is>
          <t>Entity Registrant Name</t>
        </is>
      </c>
      <c r="B10" s="4" t="inlineStr">
        <is>
          <t>RadNet, Inc.</t>
        </is>
      </c>
    </row>
    <row r="11">
      <c r="A11" s="4" t="inlineStr">
        <is>
          <t>Entity Incorporation, State or Country Code</t>
        </is>
      </c>
      <c r="B11" s="4" t="inlineStr">
        <is>
          <t>DE</t>
        </is>
      </c>
    </row>
    <row r="12">
      <c r="A12" s="4" t="inlineStr">
        <is>
          <t>Entity Tax Identification Number</t>
        </is>
      </c>
      <c r="B12" s="4" t="inlineStr">
        <is>
          <t>13-3326724</t>
        </is>
      </c>
    </row>
    <row r="13">
      <c r="A13" s="4" t="inlineStr">
        <is>
          <t>Entity Address, Address Line One</t>
        </is>
      </c>
      <c r="B13" s="4" t="inlineStr">
        <is>
          <t>1510 Cotner Avenue</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5</t>
        </is>
      </c>
    </row>
    <row r="17">
      <c r="A17" s="4" t="inlineStr">
        <is>
          <t>City Area Code</t>
        </is>
      </c>
      <c r="B17" s="4" t="inlineStr">
        <is>
          <t>310</t>
        </is>
      </c>
    </row>
    <row r="18">
      <c r="A18" s="4" t="inlineStr">
        <is>
          <t>Local Phone Number</t>
        </is>
      </c>
      <c r="B18" s="4" t="inlineStr">
        <is>
          <t>478-7808</t>
        </is>
      </c>
    </row>
    <row r="19">
      <c r="A19" s="4" t="inlineStr">
        <is>
          <t>Title of 12(b) Security</t>
        </is>
      </c>
      <c r="B19" s="4" t="inlineStr">
        <is>
          <t>Common Stock, $.0001 par value</t>
        </is>
      </c>
    </row>
    <row r="20">
      <c r="A20" s="4" t="inlineStr">
        <is>
          <t>Trading Symbol</t>
        </is>
      </c>
      <c r="B20" s="4" t="inlineStr">
        <is>
          <t>RDNT</t>
        </is>
      </c>
    </row>
    <row r="21">
      <c r="A21" s="4" t="inlineStr">
        <is>
          <t>Security Exchange Name</t>
        </is>
      </c>
      <c r="B21" s="4" t="inlineStr">
        <is>
          <t>NASDAQ</t>
        </is>
      </c>
    </row>
    <row r="22">
      <c r="A22" s="4" t="inlineStr">
        <is>
          <t>Entity a Well-known Seasoned Issuer</t>
        </is>
      </c>
      <c r="B22" s="4" t="inlineStr">
        <is>
          <t>Yes</t>
        </is>
      </c>
    </row>
    <row r="23">
      <c r="A23" s="4" t="inlineStr">
        <is>
          <t>Entity a Voluntary Filer</t>
        </is>
      </c>
      <c r="B23" s="4" t="inlineStr">
        <is>
          <t>No</t>
        </is>
      </c>
    </row>
    <row r="24">
      <c r="A24" s="4" t="inlineStr">
        <is>
          <t>Entity's Reporting Status Current</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v>
      </c>
    </row>
    <row r="32">
      <c r="A32" s="4" t="inlineStr">
        <is>
          <t>Entity Common Stock, Shares Outstanding</t>
        </is>
      </c>
      <c r="C32" s="6" t="n">
        <v>56183677</v>
      </c>
    </row>
    <row r="33">
      <c r="A33" s="4" t="inlineStr">
        <is>
          <t>Documents Incorporated by Reference</t>
        </is>
      </c>
      <c r="B33" s="4" t="inlineStr">
        <is>
          <t>Portions of the registrant’s definitive proxy statement for the 2022 Annual Meeting of Stockholders are incorporated herein by reference in Part III of this annual report on Form 10-K to the extent stated herein. Such proxy statement will be filed with the Securities and Exchange Commission pursuant to Regulation 14A not later than 120 days after the close of the registrant’s fiscal year.</t>
        </is>
      </c>
    </row>
    <row r="34">
      <c r="A34" s="4" t="inlineStr">
        <is>
          <t>Entity Central Index Key</t>
        </is>
      </c>
      <c r="B34" s="4" t="inlineStr">
        <is>
          <t>0000790526</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We are a national provider of freestanding, fixed-site outpatient diagnostic imaging services in the United States. At December 31, 2021, we operated directly or indirectly through joint ventures with hospitals, 347 centers located in Arizona,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imaging services, we have certain other software subsidiaries which design and sell computerized systems for the imaging industry and internally develop Artificial Intelligence ("AI") suites to enhance interpretation of radiographic images. Our operations comprise a single segment for financial reporting purposes for this reporting period.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consist of professional corporations which are owned or controlled by individuals within our senior management and provide professional medical services for centers in Arizona, California, Delaware, Maryland, New Jersey and New York. These VIEs are collectively referred to as the consolidated medical group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Substantially all cash flows of the Group after expenses, including professional salaries, are transferred to us. We consolidate the revenue and expenses, assets and liabilities of the Group. The creditors of the Group do not have recourse to our general credit and there are no other arrangements that could expose us to losses on behalf of the Group. However, RadNet may be required to provide financial support to cover any operating expenses in excess of operating revenues. The Group on a combined basis recognized $179.6 million, $147.6 million, and $157.4 million of revenue, net of management services fees to RadNet, for the years ended December 31, 2021, 2020, and 2019, respectively and $179.6 million, $147.6 million, and $157.4 million of operating expenses for the years ended December 31, 2021, 2020, and 2019, respectively. RadNet, Inc. recognized $749.2 million, $600.7 million, and $618.9 million of total billed net service fee revenue for the years ended December 31, 2021, 2020, and 2019, respectively, for management services provided to them relating primarily to the technical portion of billed revenue. The cash flows of the Group are included in the accompanying consolidated statements of cash flows. All intercompany balances and transactions have been eliminated in consolidation. In our consolidated balance sheets at December 31, 2021 and December 31, 2020, we have included approximately $89.2 million and $82.3 million, respectively, of accounts receivable and approximately $14.4 million and $15.2 million of accounts payable and accrued liabilities related to the Group, respectively. At all of our centers not serviced by the Group we have entered into long-term contracts with medical groups to provide professional services at those centers, including supervision and interpretation of diagnostic imaging procedures. The medical groups maintain full control over the physicians they employs. Through our management agreements, we make available to the medical groups the imaging centers, including all furniture, fixtures and medical equipment therein. The medical groups are compensated for their services from the professional component of the global net service fee revenue and after deducting management service fees paid to us, we have no economic controlling interest in these medical groups. As such, the financial results of these groups are not consolidated i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Group consists of V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 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edicare, Medicaid, managed care and commercial insurance plans are based upon historical collection experience of the payments received from such payors in accordance with the underlying contractual agreements. Revenues related to uninsured patients and uninsured copayment and deductible amounts for patients who have health care coverage may have price concessions applied.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total net revenues for the years ended December 31, 2021, 2020, and 2019 are presented in the table below (in thousands): 2021 2020 2019 Commercial insurance $ 743,462 $ 584,035 $ 642,341 Medicare 280,911 217,928 237,427 Medicaid 34,731 25,619 28,283 Workers' compensation/personal injury 44,235 33,478 42,792 Other patient revenue 19,398 25,314 23,862 Management fee revenue 19,630 11,253 11,659 Imaging on call and software 10,525 10,798 17,317 Other 13,851 23,297 24,555 Service fee revenue 1,166,743 931,722 1,028,236 Revenue under capitation arrangements 148,334 140,118 125,943 Total revenue $ 1,315,077 $ 1,071,840 $ 1,154,179 COVID-19 PANDEMIC AND CARES ACT FUNDING - On March 11, 2020 the World Health Organization (WHO) designated COVID-19 as a global pandemic. To aid businesses and stimulate the national economy, Congress passed The Coronavirus Aid, Relief, and Economic Security ("CARES") Act, which was signed in to law on March 27, 2020. Beginning in the second quarter of 2020 and through the twelve months ended December 31, 2021, we received funding from the various programs established by the CARES Act as follows: • $39.6 million total of accelerated Medicare payments received, $39.5 million for the twelve months ended December 31, 2020 and $0.1 million for the twelve months ended December 31, 2021. • $4.0 million from the Paycheck Protection Program through the twelve months ended December 31, 2020. • $35.4 million total Provider Relief Funding, $26.3 million received for the twelve months ended December 31, 2020 and $9.1 million received for the twelve months ended December 31, 2021. In addition to CARES Act funding, we received $5.0 million in advance payments from insurer Blue Shield for the 12 months ended December 31, 2020. The accelerated Medicare and Blue Shield payments were recorded to Deferred Revenue in our consolidated balance sheet and are being applied to revenue as services are performed beginning in 2021. For the twelve months ended December 31, 2021, $30.2 million of the accelerated Medicare payments has been applied to revenue. The total advance of $5.0 million from Blue Shield has been repaid, with $1.3 million for the twelve months ended December 31, 2020 and $3.7 million for the twelve months ended December 31, 2021. The $4.0 million secured from the Paycheck Protection Program was accounted for as debt and in December 2020 we met the eligibility requirements under the government guidelines for forgiveness and the loans were written off to gain on extinguishment of debt. The Provider Relief Funding is displayed as such on our consolidated statements of operations. The CARES Act also provides for the deferral of the employer-paid portion of the social security payroll tax with 50% due by December 31, 2021 and 50% due December 31,2022. We elected to defer $16.3 million of this tax through December 31, 2020. Additionally, The CARES Act provided a refundable employer tax credit equal to 50% of qualified wages, including certain health insurance costs, that can be used to offset payroll tax liabilities. In the third quarter of 2021 we qualified for a portion of the credit and recorded a benefit of $7.7 million through a reduction of payroll tax expense. Our remaining deferred tax liability balance of approximately $8.1 million at December 31, 2021, will be paid by December 31, 2022. 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record an estimated price concession based upon specific payor collection issues that we have identified and our historical experience. We hav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Proceeds are reflected as operating activities on our statement of cash flows and on our balance sheet as prepaid expenses and other current assets for the current portion and deposits and other for the long term portion. Amounts remaining to be collected on these agreements were $17.7 million and $20.5 million at December 31, 2021 and December 31, 2020, respectively. We do not utilize factoring arrangements as an integral part of our financing for working capital. SOFTWARE REVENUE RECOGNITION – Our software division has developed and sells Picture Archiving Communications Systems (“PACS”) and related services. The PACS sales are made primarily through our sales force and generally include hardware, software, installation, training and first-year warranty support. Hardware which is not unique or special purpose, is purchased from a third-party and resold to customers with a small mark-up. We have determined that our core software products, such as PACS, are essential to most of our arrangements as hardware, software and related services are sold as an integrated package. Revenue is recognized when a performance obligation is satisfied by transferring a promised good or service to a customer. For the years ended December 31, 2021, 2020 and 2019, we recorded approximately $10.5 million, $8.6 million, and $10.1 million, respectively, in revenue related to our software business which is included in net service fee revenue in our consolidated statement of operations. At December 31, 2021 we had deferred revenue of approximately $1.0 million associated with these sales which we expect to recognize into revenue over the next 12 months. SOFTWARE DEVELOPMENT COSTS – When we develop our own software and artificial intelligence solutions we capitalize and amortize those costs over their useful life. Costs related to the research and development of new software products and enhancements to existing software intended for resale to our customers are expensed as incurred. 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In addition, we have notes receivable stemming from our factoring of accounts receivable as stated above. Companies with which we factor our receivables are well known established buyers of such instruments, have agreed to assume the full risk of their collection. CASH AND CASH EQUIVALENTS – We consider all highly liquid investments that mature in three months or less when purchased to be cash equivalents. The carrying amount of cash and cash equivalents approximates the fair market value. DEFERRED FINANCING COSTS – Costs of financing are deferred and amortized using the effective interest rate method. Deferred financing costs are solely related to our Barclays Revolving Credit Facilities. Deferred financing costs, net of accumulated amortization, were $2.1 million and $1.8 million for the twelve months ended December 31, 2021 and 2020, respectively. See Note 8, Revolving Credit Facility, Notes Payable, and Capital Leases for more information on our revolving lines of credit. 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15 years.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totaled $513.8 million and $472.9 million at December 31, 2021 and December 31, 2020, respectively. Indefinite lived intangible assets at were $7.1 million at December 31, 2021 and December 31, 2020 and are associated with the value of certain trade name intangibles. Goodwill and trade name intangibles are recorded as a result of business combinations. When we determine the carrying value of goodwill exceeds its fair value, an impairment charge would be recognized which should not exceed the total amount of goodwill allocated to that reporting unit.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We tested both goodwill and trade name intangibles for impairment on October 1, 2021. In 2020 we ceased employing certain indefinite lived trade names with a total value of $4.2 million and they were written off in full as of December 31, 2020 . Separate from this, our annual impairment test as of October 1, 2021 noted no other impairment, and we have not identified any indicators of impairment through December 31, 2021. LONG-LIVED ASSETS – We evaluate our long-lived assets (property and equipment) and intangibles, other than goodwill, for impairment when events or changes indicate the carrying amount of an asset may not be recoverable. Accounting standards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At December 31, 2021 we recorded a write off charge of $7.1 million in leasehold improvements for facilities that we abandoned. See the Leases discussion below for more information. Other than this, we determined that there were no events or changes in circumstances that indicated our long-lived assets were impaired during any periods presented.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0, Income Taxes. LEASES - We determine if an arrangement is a lease at inception. Operating leases are included in operating lease right-of-use (“ROU”) assets, current operating lease liability,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IBR") based on the information available at commencement date in determining the present value of lease payments. Our IBR used to discount the stream of lease payments is closely related to the interest rates charged on our collateralized debt obligations and is adjusted when those rates experience a substantial chang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After a management review of post pandemic patient traffic to centers, it was noted that although overall volumes had returned to pre-pandemic levels, certain imaging locations did not experience the same levels of activity as beforehand. This was due in part to lower utilization rates of commercial space from telecommuting, accompanied by the migration of those workers out of congested urban centers to residential areas. Based on this analysis, management decided to consolidate volumes into fewer centers and reduce administrative office space in response to the demographic changes experienced. We took a lease abandonment charge of approximately $12.6 million at December 31, 2021 to complete the closure of these locations. Other than stated above, no events have occurred which have impaired the integrity of our ROU assets in 2020.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See Note 9, Leases, for more information. UNINSURED RISKS – On November 1, 2013 we entered into a high-deductible workers’ compensation insurance policy. We have recorded liabilities of $3.5 million and $4.1 million for each of the years ending December 31, 2021 and December 31, 2020,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which is $10,000 per incidence for the years ended December 31, 2021 and December 31, 2020, respectively. In December 2008, in order to eliminate the exposure for claims not reported during the regular malpractice policy period, we purchased a medical malpractice claims made tail policy, which provides coverage for any claims reported in the event that our medical malpractice policy expires. As of December 31, 2021, this policy remains in effect. We have entered into an arrangement with Blue Shield to administer and process claims under a self-insured plan that provides health insurance coverage for our employees and dependents. We have recorded liabilities as of December 31, 2021 and 2020 of $6.3 million and $6.6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We can elect to provide a matching contribution in the amount to a maximum of 1.0% per 4.0% of employee contribution, and have done so since 2017. We contributed $3.0 million in matching for the year ended December 31, 2021. For the year ended December 31, 2020, we elected not to provide a matching contribution. 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and if the anticipated future cost exceeds the revenue, a loss contract accrual is recorded. In connection with the acquisition of Radiologix in November 2006, we acquired certain management service agreements which met this criterion and recorded to other non-current liabilities an $8.9 million loss contract accrual. Of the $4.6 million ending balance at December 31, 2019, approximately $4.0 million, ($2.8 million net of taxes), was settled against the purchase consideration of Hudson Valley Radiology Associates, P.L.L.C. (HVRA) by our VIE entity Lenox Hill Radiology and Medical Associates, P.C. and the remaining balance of approximately $558,000 was written off upon ending a contract with a physician group. See Note 4, Facility Acquisitions and Dispositions for further information on the purchase of HVRA. EQUITY BASED COMPENSATION – We have one long-term incentive plan that we adopted in 2006 and which we first amended and restated as of April 20, 2015, and again on March 9, 2017, and currently as of April 15, 2021 (the “Restated Plan”). The Restated Plan was approved by our stockholders at our annual stockholders meeting on June 10, 2021. We have reserved for issuance under the Restated Plan 16,5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five FOREIGN CURRENCY TRANSLATION – For our operations in Canada and Hungary, the functional currency of our foreign subsidiaries is the local currency.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Gains and losses related to the foreign currency portion of international transactions are included in the determination of net income. COMPREHENSIVE INCOME (LOSS ) – Accounting guidance establishes rules for reporting and displaying comprehensive income (loss) and its components. Our unrealized gains or losses on foreign currency translation adjustments and our interest rate cap and swap agreements are included in comprehensive income (loss). The components of comprehensive income (loss) for the three years in the period ended December 31, 2021 are included in the consolidated statements of comprehensive income (loss).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In the second quarter of 2019, we accrued a liability of $2.3 million related to allegations by the US Attorney's Office for the Western District of New York that RadNet submitted certain claims which incorrectly identified the physician who furnished the radiology services. The final settlement, which admits no wrong-doing on behalf of RadNet, was $2.2 million and paid in September 2019. DERIVATIVE INSTRUMENTS 2016 CAPS In the fourth quarter of 2016, we entered into two forward interest rate cap agreements ("2016 Caps"). The 2016 Caps matured in September and October 2020. The 2016 Caps had notional amounts of $150,000,000 and $350,000,000, respectively, which were designated at inception as cash flow hedges of future cash interest payments associated with portions of our variable rate bank debt. Under these arrangements, we purchased a cap on 3 month LIBOR at 2.0%. We were liable for a $5.3 million premium to enter into the caps which accrued to current liabilities on our balance sheet and paid over the life of the 2016 Caps. The gain or loss of the hedge (i.e. change in fair value) was reported as a component of accumulated other comprehensive income (loss) in the consolidated statement of equity. A tabular presentation of the effect of derivative instruments on our consolidated statement of comprehensive (loss) income, net of taxes is as follows (amounts in thousands): Interest Rate Contracts For the twelve months ended Amount of Gain (Loss) Recognized on Derivative, net of taxes Location of Gain (Loss) Recognized December 31, 2021 $— December 31, 2020 788 Other Comprehensive Loss December 31, 2019 (4,383) Other Comprehensive Income 2019 SWAPS In the second quarter of 2019, we entered into four forward interest rate agreements ("2019 swaps"). The 2019 swaps have total notional amounts of $500,000,000, consisting of two agreements of $50,000,000 each and two agreements of $200,000,000 each. The 2019 swaps will secure a constant interest rate associated with portions of our variable rate bank debt and have an effective date of October 13, 2020. They will mature in October 2023 for the two smaller notional and October 2025 for the two larger notional. Under these arrangements, we arranged the 2019 swaps with locked in 1 month LIBOR rates at 1.96% for the $100,000,000 notional and at 2.05% for the $400,000,000 notional. As of the effective date, we will be liable for premium payments if interest rates decline below arranged rates, but will receive interest payments if rates remain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loss in the consolidated statement of equity. The remaining gain or loss, if any, is recognized currently in earnings. The cash flows for both our $400,000,000 notional interest rate swap contract locked in at 2.05% due October 2025 and our $100,000,000 notional interest rate swap contract locked in at 1.96% do not match the cash flows for our First Lien Term Loans and so we have determined that they are not currently effective as cash flow hedges. Accordingly, all changes in their fair value after April 1, 2020 for the $400,000,000 notional and after July 1, 2020 for the $100,000,000 notional will be recognized in earnings. As of July 1, 2020, the total change in fair value relating to swaps included in other comprehensive income was approximately $24.4 million, net of taxes. This amount will be amortized to interest expense through October 2023 at approximately $0.4 million per month and continuing at approximately $0.3 million through October 2025. A tabular presentation of the effect of derivative instruments on our consolidated statement of comprehensive loss of the 2019 swaps which remain ineffective is as follows (amounts in thousands): Interest Rate Contracts - Effective Portion For the twelve months ended Amount of Loss Recognized on Derivative, net of taxes Location of Loss Recognized December 31, 2021 $— December 31, 2020 $(20,160) Other Comprehensive Loss December 31, 2019 $(5,870) Other Comprehensive Loss A tabular presentation of the effect of derivative instruments on our statement of operations of the 2019 Swaps for the Swaps that became ineffective in 2020 is as follows (amounts in thousands): Interest Rate Contracts - Ineffective Portion For the twelve months ended Amount of gain (loss) recognized in income on derivative (current period ineffective portion) Location of gain (loss) recognized in Income on derivative (current period ineffective portion) Amount of loss reclassified from accumulated OCI into income (prior period effective portion) Location of loss reclassi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1</t>
        </is>
      </c>
    </row>
    <row r="3">
      <c r="A3" s="3" t="inlineStr">
        <is>
          <t>Accounting Standards Update and Change in Accounting Principle [Abstract]</t>
        </is>
      </c>
    </row>
    <row r="4">
      <c r="A4" s="4" t="inlineStr">
        <is>
          <t>RECENT ACCOUNTING STANDARDS</t>
        </is>
      </c>
      <c r="B4" s="4" t="inlineStr">
        <is>
          <t>RECENT ACCOUNTING STANDARDS Accounting standards adopted In January 2021, the FASB issued ASU 2021-01 ("ASU 2021-01"), Reference Rate Reform (Topic 848), Scope . ASU 2021-01 clarifies the scope of Topic 848 so that derivatives affected by the discounting transition are explicitly eligible for certain option expedients and exceptions in Topic 848. The guidance is effective upon issuance and generally can be applied through December 31, 2022. We expect to elect the optional expedients for eligible contract modifications as they occur through that date. The application of these expedients is not expected to have a material impact on our consolidated financial statements.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We expect to elect the optional expedients for eligible contract modifications as they occur through that date. The application of these expedients is not expected to have a material impact on our consolidated financial statements. In January 2020, the FASB issued ASU 2020-01 ("ASU 2020-01"), Investments—Equity Securities (Topic 321), Investments—Equity Method and Joint Ventures (Topic 323), and Derivatives and Hedging (Topic 815), clarifying the interaction between accounting standards related to equity securities, equity method investments, and certain derivatives. ASU 2020-01 is effective for fiscal years beginning after December 15, 2020. The adoption did not have a material impact on our financial statements.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is effective beginning in the first quarter of 2021. The adoption did not have a material impact on our financial statements. Accounting standards not yet adopted In November 2021, the FASB issued ASU 2021-10 ("ASU 2021-10"), Government Assistance (Topic 832), Disclosures by Business Entities about Government Assistance. ASU 2021-10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financial statements issued for annual reporting periods beginning after December 15, 2021. As ASU 2021-10 only impacts annual financial statement footnote disclosures, the adoption will not have a material effect on our consolidated financial statements. In October 2021, the FASB issued ASU 2021-08 ("ASU 2021-08), Business Combinations (Topic 805), Accounting for Contract Assets and Contract Liabilities from Contracts with Customers. ASU 2021-08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do not expect ASU 2021-08 to have a material effect, if any,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SPOSITIONS AND BUSINESS VENTURE ACTIVITY</t>
        </is>
      </c>
      <c r="B1" s="2" t="inlineStr">
        <is>
          <t>12 Months Ended</t>
        </is>
      </c>
    </row>
    <row r="2">
      <c r="B2" s="2" t="inlineStr">
        <is>
          <t>Dec. 31, 2021</t>
        </is>
      </c>
    </row>
    <row r="3">
      <c r="A3" s="3" t="inlineStr">
        <is>
          <t>Business Combination and Asset Acquisition [Abstract]</t>
        </is>
      </c>
    </row>
    <row r="4">
      <c r="A4" s="4" t="inlineStr">
        <is>
          <t>ACQUISITIONS, DISPOSITIONS AND BUSINESS VENTURE ACTIVITY</t>
        </is>
      </c>
      <c r="B4" s="4" t="inlineStr">
        <is>
          <t>ACQUISITIONS, DISPOSITIONS AND BUSINESS VENTURE ACTIVITY Acquisitions Radiology Practice Acquisitions During 2021 and 2020, we completed the acquisition of certain assets of the following entities, which either engage directly in the practice of radiology or associated businesses. The primary reason for these acquisitions was to strengthen our presence in the Arizona, California, New Jersey, and New York City markets. We made a fair value determination of the acquired assets and assumed liabilities and the following were recorded (in thousands): 2021: Entity Date Acquired Total Consideration Property &amp; Equipment Right of Use Assets Goodwill Intangible Assets Other Assets Right of Use Liabilities Personal Health Imaging PLLC* 2/1/2021 2,995 576 608 2,355 50 14 (608) ZP Elmont LLC* 2/1/2021 2,194 1,112 — 1,005 50 27 — ZP Freeport LLC* 2/1/2021 6,065 4,668 — 1,328 40 29 — Broadway Medical Imaging LLC* 2/1/2021 1,155 1,076 446 6 50 23 (446) 3235 Hempstead LLC* 2/1/2021 9,386 5,667 — 3,649 70 — — SLZM Realty LLC* 2/1/2021 13,671 4,617 — 8,974 80 — — 2012 Sunrise Merrick LLC* 2/1/2021 11,428 2,741 335 8,617 70 — (335) ZP Bayside LLC* 3/1/2021 3,545 3,385 2,191 40 50 70 (2,191) ZP Laurelton LLC* 3/1/2021 2,658 2,530 1,418 32 50 46 (1,418) ZP Smith LLC* 3/1/2021 3,978 3,581 2,214 347 50 — (2,214) ZP 907 Northern LLC* 4/1/2021 562 507 1,817 5 50 — (1,817) William M. Kelly MD, Inc.* ^ 5/1/2021 3,750 990 1,379 2,710 50 — (1,379) 60th Street MRI, LLC* 5/1/2021 400 85 — 290 25 — — ZP Parkchester LLC* 5/1/2021 263 213 311 — 50 — (311) ZP Eastern LLC* 6/1/2021 2,868 2,801 1,951 17 50 — (1,951) Tangent Associates LLC** 8/24/2021 2,025 10 — 379 1,636 — — Mid Delaware Imaging P.A. 12/1/2021 6,023 590 — 5,260 150 23 — William M. Kelly MD, Inc.* ^ 12/6/2021 4,404 701 — 3,653 50 — — William M. Kelly MD, Inc.* ^ 12/31/2021 2,346 99 323 2,197 50 — (323) 79,716 35,949 12,993 40,864 2,671 232 (12,993) *Fair Value Determination is Final ** All stock purchase through issuing 67,658 shares of our common stock. ^ William M. Kelly MD acquisitions consisted of various subsidiaries purchased separately. 2020: Entity Date Acquired Total Consideration Property &amp; Equipment Right of Use Assets Goodwill Intangible Assets Other Assets Right of Use Liabilities Olney Open MRI, LLC* 1/2/2020 1,751 849 1,300 602 300 — (1,300) MRI of Woodbridge LLC* 3/2/2020 2,608 464 1,081 1,833 300 11 (1,081) AZ-Tech Radiology and Open MRI, LLC* 8/31/2020 5,462 2,532 7,552 2,882 — 48 (7,552) ZP Atlantic LLC* 11/1/2020 8,871 7,931 6,181 828 50 62 (6,181) ZP Elmhurst LLC* 11/1/2020 12,269 10,681 12,571 1,463 50 75 (12,571) 30,961 22,457 28,685 7,608 700 196 (28,685) *Fair Value Determination is Final Software Company Acquisitions On June 1, 2020, we completed our acquisition of all the equity interests of DeepHealth Inc., ("DeepHealth") an artificial intelligence and machine learning company in an all stock purchase. As initial purchase consideration, we issued 915,132 shares at $16.93 per share (823,615 issued at execution, with up to 91,517 shares to be issued 18 months after acquisition subject to adjustment for any indemnification claims). The transaction was accounted for as an acquisition of a business and total purchase consideration determined to be approximately $34.6 million including i) 823,615 shares issued on the date of closing with fair value of $13.9 million, ii) a liability of 91,517 shares with a fair value of $1.5 million to be issued 18 months after acquisition subject to adjustment for any indemnification claims and will be marked to market in subsequent periods, iii) replacement awards attributable to pre-combination service issued to DeepHealth option holders with allocated fair value of $2.0 million, iv) acquisition date fair value of contingent consideration of $17.0 million and v) $0.1 million in closing costs reimbursed to the seller. The fair values of replacement awards attributable to pre-combination service and contingent consideration are recorded in additional paid in capital upon closing of the transaction. For the contingent consideration, there are three arrangements that will be settled in a fixed number of shares upon achievement of three individual specific milestones which are mutually exclusive of each other, with 390,789, 586,184, and 195,393 shares, respectively, issuable for each milestone arrangement. The fair value of the contingent consideration was estimated at the date of acquisition based on our share price and estimated probability of the achievement of the respective milestones. We recorded $0.1 million in current assets, $3.5 million in deferred tax liabilities, $14.8 million in intangible assets, primarily in-process research and development ("IPR&amp;D'), and $23.3 million in goodwill. The goodwill is primarily attributable to expected post-acquisition synergies from integrating DeepHealth’s assembled workforce and IPR&amp;D technologies. The fair values of the identifiable intangible assets related to IPR&amp;D were determined by the income method and the assets will not be amortized until regulatory approval is obtained, but will be assessed for impairment annually, or more frequently if indicators of impairment become present. On July 2, 2021, management determined DeepHealth had achieved its first specific milestone per the purchase contract and we issued the related fixed shares. In addition, we released the shares retained for any indemnification adjustments in full on December 1, 2021. Dispositions On June 1, 2020 we completed our sale of certain assets of our Imaging On Call subsidiary to RadVantage P.C. (an unrelated corporation) for approximately $1.0 thousand. With this transaction, we have exited the teleradiology business. Subsidiary activity Formation of majority owned subsidiary On January 1, 2021 we entered into the Simi Valley Imaging Group, LLC, a partnership with Simi Valley Hospital and Health Services ("Simi Adventist"). The operation will offer multi-modality imaging services out of two locations in Ventura County, California. Total investment in the venture is $0.4 million. RadNet contributed $0.3 million in assets for a 60.0% economic interest and Simi Adventist contributed assets totaling $0.1 million for a 40.0% economic interest. Sale of ownership interest in a majority owned subsid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is recorded as a result of business combinations. Activity in goodwill for the years ended December 31, 2020 and December 31, 2021 is provided below (in thousands): Balance as of December 31, 2019 $441,973 Goodwill from acquisitions 30,906 Balance as of December 31, 2020 $472,879 Goodwill from acquisitions 40,864 Other Adjustments 77 Balance as of December 31, 2021 513,820 The amount of goodwill from these acquisitions that is deductible for tax purposes as of December 31, 2021 is $168.8 million. Other intangible assets are primarily related to our business combinations and software development. They include the estimated fair values of such items as service agreements, customer lists, covenants not to compete, acquired technologies, and trade names. Total amortization expense was $4.4 million, $3.7 million, and $3.1 million for the years ended December 31, 2021, 2020 and 2019, respectively. Intangible assets are amortized using the straight-line method over their useful life determined at acquisition. Management service agreements are amortized over 25 years using the straight line method. Software development is capitalized and amortized over the useful life of the software when placed into service. Trade names are reviewed annually for impairment. The following table shows annual amortization expense, by asset classes that will be recorded over the next five years (in thousands): 2022 2023 2024 2025 2026 Thereafter Total Weighted average amortization period remaining in years Management Service Contracts $ 2,287 $ 2,287 $ 2,287 $ 2,287 $ 2,287 $ 11,246 $ 22,681 9.8 Covenant not to compete and other contracts 2,500 2413 1997 1654 989 74 9,627 4.2 Developed Technology 461 318 318 318 318 1,432 3,165 9.1 Trade Names amortized 88 80 77 77 77 166 565 7.1 Trade Names indefinite life — — — — — 7,100 7,100 — Software in development — — — — — 13,465 13,465 — Total Annual Amortization $ 5,336 $ 5,098 $ 4,679 $ 4,336 $ 3,671 $ 33,483 $ 56,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nd accumulated depreciation and amortization are as follows (in thousands): December 31, 2021 2020 Land $ 250 $ 250 Medical equipment 560,301 480,631 Computer and office equipment, furniture and fixtures 144,766 132,446 Leasehold improvements 441,921 399,253 Equipment under financing/capital lease 13,984 13,984 Total property and equipment cost 1,161,222 1,026,564 Accumulated depreciation (676,975) (627,229) Total property and equipment $ 484,247 $ 399,335 Included in our property and equipment at December 31, 2021 is approximately $18.1 million total of construction in process amounts consisting of $2.6 million in medical equipment, $6.1 million in computer and office equipment, and $9.3 million in leasehold improv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were comprised of the following (in thousands): December 31, 2021 2020 Accounts payable $ 86,461 $ 70,071 Accrued expenses 93,420 84,312 Accrued salary and benefits 62,425 58,051 Accrued professional fees 21,631 24,250 Total $ 263,937 $ 236,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12 Months Ended</t>
        </is>
      </c>
    </row>
    <row r="2">
      <c r="B2" s="2" t="inlineStr">
        <is>
          <t>Dec. 31, 2021</t>
        </is>
      </c>
    </row>
    <row r="3">
      <c r="A3" s="3" t="inlineStr">
        <is>
          <t>Debt Disclosure [Abstract]</t>
        </is>
      </c>
    </row>
    <row r="4">
      <c r="A4" s="4" t="inlineStr">
        <is>
          <t>CREDIT FACILITIES AND NOTES PAYABLE</t>
        </is>
      </c>
      <c r="B4" s="4" t="inlineStr">
        <is>
          <t>CREDIT FACILITIES AND NOTES PAYABLE As of December 31, 2021 and December 31, 2020 our debt obligations consisted of the following (in thousands): December 31, 2021 December 31, 2020 First Lien Term Loans collateralized by RadNet's tangible and intangible assets $ 721,375 $ 611,028 Discount on First Lien Term Loans (13,213) (9,699) SunTrust Term Loan Agreement collateralized by NJIN's tangible and intangible assets 46,500 51,375 Total debt obligations 754,662 652,704 Less current portion (11,164) (39,791) Long-term portion debt obligations $ 743,498 $ 612,913 The following is a listing of annual principal maturities of notes payable exclusive of all related discounts and repayments on our revolving credit facilities for years ending December 31 (in thousands): 2022 $ 13,250 2023 47,750 2024 7,250 2025 7,250 2026 7,250 Thereafter 685,125 Total notes payable obligations $ 767,875 We had no outstanding balance under our $195.0 million Barclays Revolving Credit Facility at December 31, 2021 and had reserved an additional $7.8 million for certain letters of credit. The remaining $187.2 million of our Barclays Revolving Credit Facility was available to draw upon as of December 31, 2021. We also had no balance under our $30.0 million SunTrust Revolving Credit Facility related to our consolidated subsidiary NJIN at December 31, 2021, and with no letters of credit reserved against the facility, the full amount was available to draw upon. At December 31, 2021 we were in compliance with all covenants under our credit facilities. Second Amended and Restated First Lien Credit and Guaranty Agreement On April 23, 2021, we entered into the Second Amended and Restated First Lien Credit and Guaranty Agreement (the "Restated Credit Agreement") which provides for $725.0 million of senior secured first lien term loans (the "First Lien Term Loans") and a $195.0 million senior secured revolving credit facility (the "Barclays Revolving Credit Facility"). The proceeds of the First Lien Term Loans were used to refinance loans outstanding under our prior first lien credit agreement and provide funding for current and future operations. Total costs of the Restated Credit Agreement amounted to approximately $14.9 million segregated as follows: $8.8 million capitalized to discount and deferred finance cost, $4.5 million expensed to debt restructuring costs, $1.5 million charged to loss on early extinguishment of debt and $0.1 million written off to interest expense. Amounts capitalized will be amortized over the remaining terms of the respective credit facilities under the Restated Credit Agreement. Senior Credit Facilities: First Lien Term Loans: The First Lien Term Loans under the Restated Credit Agreement bear interest at either a Eurodollar Rate or an Alternate Base Rate (in each case, as defined in the Restated Credit Agreement), plus an applicable margin. The applicable margin for Eurodollar Rate term loans under the Restated Credit Agreement is 3.25% per annum, with a reduction to 3.0% per annum upon delivery by us of financial statements evidencing a first lien net leverage ratio of 3.50 to 1.00 or less. Such statements were delivered by us on May 27, 2021. At December 31, 2021 the effective Eurodollar Rate and the Alternate Base Rate for the First Lien Term Loans under the Restated Credit Agreement was 0.75% and 3.25%, respectively and the applicable margin for the Eurodollar Rate and Alternate Base Rate First Lien Term Loans under the Restated Credit Agreement was 3.00% and 2.00%, respectively. The Restated Credit Agreement provides for quarterly payments of principal for the First Lien Term Loan in the amount of approximately $1.8 million. The First Lien Term Loan will mature on April 23, 2028 unless otherwise accelerated under the terms of the Restated Credit Agreement. SunTrust Credit Facilities: At December 31, 2021, our SunTrust credit facilities, which relate to our consolidated subsidiary The New Jersey Imaging Network, L.L.C.("NJIN"), were comprised of one term loan in the principal amount described in the table above (the "SunTrust Term Loan") and a revolving credit facility of $30.0 million (the "SunTrust Revolving Credit Facility") both of which are provided pursuant to the Amended and Restated Revolving Credit and Term Loan Agreement dated August 31, 2018, among NJIN, as borrower, with SunTrust Bank, as administrative agent, and the lenders identified therein (as amended, the "SunTrust Credit Agreement"). Our SunTrust Term Loan bears interest at either an Adjusted LIBOR or a Base Rate (each as defined in the SunTrust Credit Agreement), plus an applicable margin according to the following schedu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The loans and other obligations outstanding under the SunTrust Credit Agreement currently bear interest at a three month LIBOR election at 0.13% plus an applicable margin and fees based on Pricing Level V described above. The scheduled amortization of the SunTrust Term Loan began December 31, 2018 with quarterly payments of $0.8 million, representing annual amortization equal to 5.0% of the original principal amount of the SunTrust Term Loan. At scheduled intervals, the quarterly amortization increases by $0.4 million, with the remaining balance to be paid at maturity. The SunTrust Term Loan will mature on August 31, 2023 unless otherwise accelerated under the terms of the SunTrust Credit Agreement. Revolving Credit Facilities: Barclays Revolving Credit Facility: The Barclays Revolving Credit Facility under the Restated Credit Agreement is a $195.0 million senior secured revolving credit facility. Associated with the Barclays Revolving Credit Facility are deferred financing costs, net of accumulated amortization, of $2.1 million at December 31, 2021. Revolving loans borrowed under the Barclays Revolving Credit Facility bear interest at either a Eurodollar Rate or an Alternate Base Rate (in each case, as defined in the Restated Credit Agreement) plus an applicable margin which adjusts depending on our first lien net leverage ratio, according to the following schedule: First Lien Leverage Ratio Eurodollar Rate Spread Base Rate Spread &gt; 3.50x 3.25% 2.25% &gt; 3.00x but ≤ 3.50x 3.00% 2.00% ≤ 3.00x 2.75% 1.75% As of December 31, 2021, the effective interest rate payable on revolving loans under the Barclays Revolving Credit Facility was 5.0%. For letters of credit issued under the Barclays Revolving Credit Facility, letter of credit fees accrue at the applicable margin for Eurodollar rate revolving loans which is currently 2.75% and fronting fees accrue at 0.125% per annum, in each case on the average aggregate daily maximum amount available to be drawn under all letters of credit issued under the Restated Credit Agreement. In addition, a commitment fee of 0.50% per annum accrues on the unused revolver commitments under the Barclays Revolving Credit Facility. The Barclays Revolving Credit Facility will terminate on April 23, 2026 unless otherwise accelerated in accordance with the terms of the Restated Credit Agreement. SunTrust Revolving Credit Facility: The SunTrust Credit Agreement established a $30.0 million revolving credit facility available to NJIN for funding requirements. The SunTrust Revolving Credit Facility terminates on the earliest of (i) August 31, 2023, (ii) the voluntary termination thereof by NJIN pursuant to Section 2.8 of the SunTrust Credit Agreement, or (iii) the date on which all amounts outstanding under the SunTrust Credit Agreement have been declared or have automatically become due and payable (whether by acceleration or otherwise). As of December 31, 2021, NJIN had no borrowings under the SunTrust Revolving Credit Facility. Recent Amendments to prior Credit Facilities Barclays Credit Facilities: On August 28, 2020, RadNet Management, Inc. and RadNet, Inc. entered into Amendment No. 8, Consent and Incremental Joinder Agreement to Credit and Guaranty Agreement (the "Eighth Amendment"). The Eighth Amendment amended the prior first lien credit agreement to add $57.5 million of revolving commitments to the prior Barclays revolving credit facility increasing the maximum borrowing capacity under the prior Barclays revolving credit facility to $195.0 million while leaving the maturity date of July 1, 2023 unchanged. On April 18, 2019 we entered into the following two amendments to the prior first lien credit agreement: (i) Amendment No. 6, Consent and Incremental Joinder Agreement to Credit and Guaranty Agreement (the “Sixth Amendment”); and (ii) Amendment No. 7 to Credit and Guaranty Agreement (the “Seventh Amendment”). Among other things, the Sixth Amendment amended the prior first lien credit agreement to issue $100.0 million in incremental first lien term loans and to add an additional $20.0 million of revolving commitments to the prior Barclays revolving credit facility. The Seventh Amendment amended the prior first lien credit agreement to extend the maturity date of the prior Barclays revolving credit facility by an additional two years to July 1, 2023, unless sooner terminated in accordance with the terms of the prior first lien credit agreement. The prior first lien credit agreement was amended and restated by the Restated Credit Agreement described above, and the prior first lien term loans and prior Barclays revolving credit facility under the prior first lien credit agreement were refinanced and replaced by the First Lien Term Loans and the Barclays Revolving Credit Facility provided under the Restated Credit Agreement described above. Paycheck Protection Program The Paycheck Protection Program (PPP) includes funds available for loans to small business and Medicare providers to support operations during the COVID-19 pandemic. The funds are administered by the Small Business Administration (SBA), through approved lenders and do not require collateral or personal guarantees. We received our loans based on being a Medicare provider. The terms and conditions for participation require entities to certify that economic uncertainty related to the COVID-19 pandemic makes the loan necessary to support their current operations, and that they will use the funds to retain workers (e.g., by paying salaries, providing paid sick/medical leave and health insurance benefits) and pay certain debts (mortgage obligations) and expenses (e.g. rent, utilities, telephone). The loans have a 1.0% fixed interest rate and are due in 2 years. The loans are eligible for forgiveness subject to salary limitations and employee retention levels. Certain of our consolidated subsidiaries received four loans totaling $4.0 million. We accounted for the funds received as debt and recorded a liability for the full amount of proceeds received and accrued interest over the term of the loans. In December 2020 we met the eligibility requirements for forgiveness and the loans were written off to gain on debt extinguish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Our material lease contracts are for facilities and advanced radiology equipment. In regards to our imaging, administrative and warehouse facilities, the most common initial lease term varies in length from 5 to 15 years. Including renewal options negotiated with the landlord, we can have a total span of 10 to 35 years at these locations, and we do not enter into purchase options on the underlying property. We also lease smaller satellite X-Ray locations on mutually renewable terms, usually lasting one year. Leases for advanced radiology and office equipment have terms generally lasting from 5 to 8 years. All leases are classified as operating or finance for accounting purposes, depending on the terms of the agreement. Our Incremental Borrowing Rate ("IBR") used to discount the stream of lease payments is closely related to the interest rates charged on our collateralized debt obligations and our IBR is adjusted when those rates experience a substantial change. During 2021, we satisfied all liabilities classified as finance leases, and only operating leases remain. The components of lease expense were as follows: Years ended December 31, (In thousands) 2021 2020 Operating lease cost (1) $ 121,578 $ 99,323 Finance lease cost: Depreciation of leased equipment $ 3,068 $ 3,122 Interest on lease liabilities 46 210 Total finance lease cost $ 3,114 $ 3,332 1) Operating lease cost above for the year ended December 31, 2021 includes $12.6 million in lease abandonment charges. Please see our discussion in the Leases section of Note 2, Summary of Significant Accounting Policies Supplemental cash flow information related to leases was as follows: Years ended December 31, (In thousands) 2021 2020 Cash paid for amounts included in the measurement of lease liabilities: Operating cash flows from operating leases (1) $ 110,288 $ 89,821 Operating cash flows from financing leases 46 210 Financing cash flows from financing leases 3,304 3,304 Right-of-use &amp; Equipment assets obtained in exchange for lease obligations: Operating leases 186,695 106,099 Financing leases — 24 1) On December 31, 2021 we reduced our liability and eliminated the related right-of-use assets for future lease options at facilities that we elected to abandon. The amount of liability and right-of-use asset reduction amounted to approximately $3.3 million. Supplemental balance sheet information related to leases was as follows: (In thousands, except lease term and discount rates) December 31, 2021 2020 Operating Leases Operating lease right-of-use assets $ 584,291 $ 483,661 Current portion of operating lease liability 65,452 65,794 Operating lease liabilities 577,675 463,096 Total operating lease liabilities $ 643,127 $ 528,890 Finance Leases Equipment at cost $ 13,984 $ 13,984 Accumulated depreciation (9,287) (6,220) Equipment, net $ 4,697 $ 7,764 Current portion of finance lease liability $ — $ 2,578 Finance lease liabilities — 743 Total finance lease liabilities $ — $ 3,321 Weighted Average Remaining Lease Term Operating leases - years 10.4 9.2 Finance leases - years 0.0 2.5 Weighted Average Discount Rate Operating leases 6.3 % 6.4 % Finance leases — % 4.4 % Maturities of lease liabilities were as follows: (In thousands) Operating Year Ending December 31, Leases 2022 $ 103,831 2023 96,894 2024 88,682 2025 79,409 2026 73,912 Thereafter 457,425 Total Lease Payments 900,153 Less imputed interest (257,026) Total $ 643,127 As of December 31, 2021, we have additional operating leases for facilities and medical equipment that have not yet commenced of approximately $19.0 million. These operating leases will commence in 2022 with lease terms of 1 to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2020 and 2019, we recognized income tax expense comprised of the following (in thousands): December 31, 2021 2020 2019 Federal current tax $ — $ (256) $ (161) State current tax (2,191) (1,608) 7,715 Other current tax 18 27 22 Federal deferred tax 9,831 (303) 3,396 State deferred tax 6,902 3,035 (4,743) Income tax expense $ 14,560 $ 895 $ 6,229 A reconciliation of the statutory U.S. federal rate and effective rates is as follows: Years Ended December 31, 2021 2020 2019 Federal tax $ 12,365 $ (179) $ 6,231 State franchise tax, net of federal benefit 4,198 779 3,891 Non deductible expenses 198 301 674 Noncontrolling interests in partnerships (4,114) (2,748) (1,824) Changes in valuation allowance (249) (33) (462) Return to provision (2,530) (2,252) (1,324) PPP Loan — (850) — Deferred true-ups and other 5,013 4,839 (761) Uncertain tax provisions (321) 1,036 (217) Other — 2 21 Income tax expense $ 14,560 $ 895 $ 6,229 Deferred income taxes reflect the net tax effects of temporary differences between carrying amounts of assets and liabilities for financial and income tax reporting purposes and operating loss carryforwards. Our deferred tax assets and liabilities comprise the following (in thousands): December 31, Deferred tax assets: 2021 2020 Net operating losses $ 57,663 $ 59,154 Accrued expenses 3,275 3,948 Operating lease liability 141,440 124,139 Equity compensation 2,993 1,903 Allowance for doubtful accounts 2,711 21,284 Other 7,532 11,512 Valuation allowance (5,066) (5,315) Total Deferred Tax Assets $ 210,548 $ 216,625 Deferred tax liabilities: Property and equipment (12,134) (24,298) Goodwill (33,973) (28,457) Intangibles (9,133) (9,608) Operating lease right-of-use asset (128,868) (112,956) Other (11,587) (6,619) Total Deferred Tax Liabilities $ (195,695) $ (181,938) Net Deferred Tax Asset $ 14,853 $ 34,687 As of December 31, 2021, the we had federal net operating loss carryforwards of approximately $224.0 million, of which $152.1 million, which expire at various intervals from the years 2022 to 2037, and $71.9 million of net operating losses which do not expire. Federal net operating losses generated following December 31, 2017 carryover indefinitely and may be used to offset up to 80% of future taxable net income. The Company also had state net operating loss carryforwards of approximately $194.3 million, which expire at various intervals from the years 2021 through 2039. As of December 31, 2021, $24.9 million of our federal net operating loss carryforwards acquired in connection with the 2011 acquisition of Raven Holdings U.S., Inc. and the 2019 acquisition of Nulogix Health, Inc. are subject to limitations related to their utilization under Section 382 of the Internal Revenue Code. We considered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21, we have determined that deferred tax assets of $210.5 million are more likely-than-not to be realized. We have also taken into consideration deferred tax liabilities of $34.0 million are related to book basis in goodwill that has an indefinite life. We file consolidated income tax returns in the U.S. federal jurisdiction and various states and foreign jurisdictions. We continue to reinvest earnings of the non-US entities for the foreseeable future and therefore have not recognized any U.S. tax expense on these earnings. With limited exceptions, we are no longer subject to U.S. federal, state and local, or non-U.S. income tax examinations by tax authorities for years before 2017. We are currently under audit in the state of California for the tax years of 2016 and 2017. A reconciliation of the total gross amounts of unrecognized tax benefits for the years ended are as follows (in thousands): December 31, 2021 2020 2019 Balance at beginning of year $ 5,484 $ 4,320 $ 4,629 Increases related to prior year tax positions 317 1,382 (34) Increases related to current year tax positions — 3 119 Expiration of the statute of limitations for the assessment of taxes (713) (221) (393) Increase (decrease) related to change in rate — — (1) Balance at end of year $ 5,088 $ 5,484 $ 4,320 At December 31, 2021, the Company has unrecognized tax benefits of $5.1 million of which $4.1 million will affect the effective tax rate if recognized. The Company recognizes accrued interest and penalties related to unrecognized tax benefits in income tax expense. During the year ended December 31, 2021 the Company accrued approximately $0.04 million of interest and penalties. As of December 31, 2021, accrued interest and penalties amounted to approximately $0.4 million. We do not anticipate the uncertain tax position to change materially within the next 12 month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December 31, 2020, the Company has taken advantage of the accelerated tax depreciation related to qualified improvement property and the Paycheck Protection Program loan allowed under the CARES Act.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our financial statements in 2021 and beyond. In June 29, 2020, the state of California passed Assembly Bill 85 which suspends the California net operating loss deduction for the 2020-2022 tax years and the R&amp;D credit usage for the same period (for credit usages in excess of $5M). These suspensions were considered in preparation of the 2021 and 2020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Incentive Plans We have one long-term equity incentive plan, the RadNet, Inc. Equity Incentive Plan, which we first amended and restated April 20, 2015, again on March 9, 2017 and currently as of April 15, 2021 (the "Restated Plan”). The Restated Plan was most recently approved by our stockholders at our annual stockholders meeting on June 10, 2021. We have reserved for issuance under the 2017 Restated Plan 16,500,000 shares of common stock. We can issue options (incentive and non-qualified), stock awards, stock appreciation rights, stock units and cash awards under the Restated Plan. Options Certain options granted under the Restated Plan to employees are intended to qualify as incentive stock options under existing tax regulations. Stock options generally vest over three five As of December 31, 2021, we had outstanding options to acquire 473,939 shares of our common stock, of which options to acquire 379,242 shares were exercisable. The following summarizes all of our option transactions for the twelve months ended December 31, 2021: Outstanding Options Shares Weighted Average Weighted Average Aggregate Balance, December 31, 2020 527,899 $ 9.34 Exercised (53,960) 9.04 Balance, December 31, 2021 473,939 9.38 5.29 $ 9,826,090 Exercisable at December 31, 2021 379,242 8.25 4.86 8,291,371 Aggregate intrinsic value in the table above represents the total pretax intrinsic value (the difference between our closing stock price on December 31, 2021 and the exercise price, multiplied by the number of in-the-money options as applicable) that would have been received by the holder had all holders exercised their options on December 31, 2021. As of December 31, 2021, total unrecognized stock-based compensation expense related to non-vested employee awards was $0.2 million which is expected to be recognized over a weighted average period of approximately 1 year. DeepHealth Options During the second quarter of fiscal 2020, in connection with the completion of the DeepHealth acquisition, we granted 412,434 options at a grant date fair value of $16.93 per share unit to DeepHealth employees in replacement of their stock options that were outstanding as of the closing date. As of December 31, 2021, total unrecognized stock based compensation expense related to non-vested DeepHealth options was approximately $2.1 million which is expected to be recognized over a weighted average period of approximately 1.41 years. Outstanding Options Shares Weighted Average Weighted Average Aggregate Balance, December 31, 2020 400,539 Exercised (79,879) — Balance, December 31, 2021 320,660 — 7.42 $ 9,655,073 Exercisable at December 31, 2021 47,792 — 7.42 1,439,026 Restricted Stock Awards (“RSA’s”) The Restated Plan permits the award of restricted stock awards (“RSA’s”). As of December 31, 2021, we have issued a total of 7,243,029 RSA’s of which 456,075 were unvested at December 31, 2021 . The following summarizes all unvested RSA’s activities during the twelve months ended December 31, 2021: RSA's Weighted-Average Weighted-Average RSA's unvested at December 31, 2020 329,159 $ 16.69 Changes during the period Granted 686,046 $ 20.15 Vested (554,765) $ 18.00 Forfeited (4,365) $ 18.60 RSA's unvested at December 31, 2021 456,075 0.87 $ 20.06 We determine the fair value of all RSA’s based of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welve months ended December 31, 2021 we issued 415,968 shares relating to these awards, approximately amounting to $10.1 million of compensation expense, mainly pandemic related employee bonuses. Plan summary In summary, of the 16,500,000 shares of common stock reserved for issuance under the Restated Plan at December 31, 2021, there remain 3,236,903 shares available for futur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s On January 1, 2022 we acquired certain radiology practice business assets for purchase consideration of $13.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Group consists of V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t>
        </is>
      </c>
    </row>
    <row r="5">
      <c r="A5" s="4" t="inlineStr">
        <is>
          <t>USE OF ESTIMATES</t>
        </is>
      </c>
      <c r="B5" s="4" t="inlineStr">
        <is>
          <t>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is>
      </c>
    </row>
    <row r="6">
      <c r="A6" s="4" t="inlineStr">
        <is>
          <t>REVENUES</t>
        </is>
      </c>
      <c r="B6"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edicare, Medicaid, managed care and commercial insurance plans are based upon historical collection experience of the payments received from such payors in accordance with the underlying contractual agreements. Revenues related to uninsured patients and uninsured copayment and deductible amounts for patients who have health care coverage may have price concessions applied.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is>
      </c>
    </row>
    <row r="7">
      <c r="A7" s="4" t="inlineStr">
        <is>
          <t>ACCOUNTS RECEIVABLE</t>
        </is>
      </c>
      <c r="B7" s="4" t="inlineStr">
        <is>
          <t>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record an estimated price concession based upon specific payor collection issues that we have identified and our historical experience.We hav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t>
        </is>
      </c>
    </row>
    <row r="8">
      <c r="A8" s="4" t="inlineStr">
        <is>
          <t>SOFTWARE REVENUE RECOGNITION</t>
        </is>
      </c>
      <c r="B8" s="4" t="inlineStr">
        <is>
          <t xml:space="preserve">SOFTWARE REVENUE RECOGNITION – Our software division has developed and sells Picture Archiving Communications Systems (“PACS”) and related services. The PACS sales are made primarily through our sales force and generally include hardware, software, installation, training and first-year warranty support. Hardware which is not unique or special purpose, is purchased from a third-party and resold to customers with a small mark-up. </t>
        </is>
      </c>
    </row>
    <row r="9">
      <c r="A9" s="4" t="inlineStr">
        <is>
          <t>SOFTWARE DEVELOPMENT COSTS</t>
        </is>
      </c>
      <c r="B9" s="4" t="inlineStr">
        <is>
          <t>SOFTWARE DEVELOPMENT COSTS – When we develop our own software and artificial intelligence solutions we capitalize and amortize those costs over their useful life. Costs related to the research and development of new software products and enhancements to existing software intended for resale to our customers are expensed as incurred.</t>
        </is>
      </c>
    </row>
    <row r="10">
      <c r="A10" s="4" t="inlineStr">
        <is>
          <t>CONCENTRATION OF CREDIT RISKS</t>
        </is>
      </c>
      <c r="B10" s="4" t="inlineStr">
        <is>
          <t>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In addition, we have notes receivable stemming from our factoring of accounts receivable as stated above.  Companies with which we factor our receivables are well known established buyers of such instruments, have agreed to assume the full risk of their collection.</t>
        </is>
      </c>
    </row>
    <row r="11">
      <c r="A11" s="4" t="inlineStr">
        <is>
          <t>CASH AND CASH EQUIVALENTS</t>
        </is>
      </c>
      <c r="B11" s="4" t="inlineStr">
        <is>
          <t>CASH AND CASH EQUIVALENTS – We consider all highly liquid investments that mature in three months or less when purchased to be cash equivalents. The carrying amount of cash and cash equivalents approximates the fair market value.</t>
        </is>
      </c>
    </row>
    <row r="12">
      <c r="A12" s="4" t="inlineStr">
        <is>
          <t>DEFERRED FINANCING COSTS</t>
        </is>
      </c>
      <c r="B12" s="4" t="inlineStr">
        <is>
          <t>DEFERRED FINANCING COSTS – Costs of financing are deferred and amortized using the effective interest rate method.  Deferred financing costs are solely related to our Barclays Revolving Credit Facilities.  Notes Payable, and Capital Leases for more information on our revolving lines of credit.</t>
        </is>
      </c>
    </row>
    <row r="13">
      <c r="A13" s="4" t="inlineStr">
        <is>
          <t>PROPERTY AND EQUIPMENT</t>
        </is>
      </c>
      <c r="B13" s="4" t="inlineStr">
        <is>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15 years. Maintenance and repairs are charged to expense as incurred.</t>
        </is>
      </c>
    </row>
    <row r="14">
      <c r="A14" s="4" t="inlineStr">
        <is>
          <t>BUSINESS COMBINATION</t>
        </is>
      </c>
      <c r="B14" s="4" t="inlineStr">
        <is>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15">
      <c r="A15" s="4" t="inlineStr">
        <is>
          <t>GOODWILL AND INDEFINITE LIVED INTANGIBLES</t>
        </is>
      </c>
      <c r="B15" s="4" t="inlineStr">
        <is>
          <t>GOODWILL AND INDEFINITE LIVED INTANGIBLESGoodwill and trade name intangibles are recorded as a result of business combinations. When we determine the carrying value of goodwill exceeds its fair value, an impairment charge would be recognized which should not exceed the total amount of goodwill allocated to that reporting unit.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t>
        </is>
      </c>
    </row>
    <row r="16">
      <c r="A16" s="4" t="inlineStr">
        <is>
          <t>LONG-LIVED ASSETS</t>
        </is>
      </c>
      <c r="B16" s="4" t="inlineStr">
        <is>
          <t>LONG-LIVED ASSETS – We evaluate our long-lived assets (property and equipment) and intangibles, other than goodwill, for impairment when events or changes indicate the carrying amount of an asset may not be recoverable. Accounting standards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At December 31, 2021 we recorded a write off charge of $7.1 million in leasehold improvements for facilities that we abandoned. See the Leases discussion below for more information.  Other than this, we determined that there were no events or changes in circumstances that indicated our long-lived assets were impaired during any periods presented.</t>
        </is>
      </c>
    </row>
    <row r="17">
      <c r="A17" s="4" t="inlineStr">
        <is>
          <t>INCOME TAXES</t>
        </is>
      </c>
      <c r="B17"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t>
        </is>
      </c>
    </row>
    <row r="18">
      <c r="A18" s="4" t="inlineStr">
        <is>
          <t>LEASES</t>
        </is>
      </c>
      <c r="B18" s="4" t="inlineStr">
        <is>
          <t xml:space="preserve">LEASES - We determine if an arrangement is a lease at inception. Operating leases are included in operating lease right-of-use (“ROU”) assets, current operating lease liability,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IBR") based on the information available at commencement date in determining the present value of lease payments. Our IBR used to discount the stream of lease payments is closely related to the interest rates charged on our collateralized debt obligations and is adjusted when those rates experience a substantial chang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After a management review of post pandemic patient traffic to centers, it was noted that although overall volumes had returned to pre-pandemic levels, certain imaging locations did not experience the same levels of activity as beforehand. This was due in part to lower utilization rates of commercial space from telecommuting, accompanied by the migration of those workers out of congested urban centers to residential areas. Based on this analysis, management decided to consolidate volumes into fewer centers and reduce administrative office space in response to the demographic changes experienced. We took a lease abandonment charge of approximately $12.6 million at December 31, 2021 to complete the closure of these locations. </t>
        </is>
      </c>
    </row>
    <row r="19">
      <c r="A19" s="4" t="inlineStr">
        <is>
          <t>UNINSURED RISKS</t>
        </is>
      </c>
      <c r="B19" s="4" t="inlineStr">
        <is>
          <t xml:space="preserve">UNINSURED RISKS – On November 1, 2013 we entered into a high-deductible workers’ compensation insurance policy. We and our affiliated physicians carry an annual medical malpractice insurance policy that protects us for claims that are filed during the policy year and that fall within policy limits. In December 2008, in order to eliminate the exposure for claims not reported during the regular malpractice policy period, we purchased a medical malpractice claims made tail policy, which provides coverage for any claims reported in the event that our medical malpractice policy expires. As of December 31, 2021, this policy remains in effect. </t>
        </is>
      </c>
    </row>
    <row r="20">
      <c r="A20" s="4" t="inlineStr">
        <is>
          <t>EMPLOYEE BENEFIT PLAN</t>
        </is>
      </c>
      <c r="B20" s="4" t="inlineStr">
        <is>
          <t>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t>
        </is>
      </c>
    </row>
    <row r="21">
      <c r="A21" s="4" t="inlineStr">
        <is>
          <t>LOSS AND OTHER UNFAVORABLE CONTRACTS</t>
        </is>
      </c>
      <c r="B21" s="4" t="inlineStr">
        <is>
          <t>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and if the anticipated future cost exceeds the revenue, a loss contract accrual is recorded. In connection with the acquisition of Radiologix in November 2006,</t>
        </is>
      </c>
    </row>
    <row r="22">
      <c r="A22" s="4" t="inlineStr">
        <is>
          <t>EQUITY BASED COMPENSATION</t>
        </is>
      </c>
      <c r="B22" s="4" t="inlineStr">
        <is>
          <t>EQUITY BASED COMPENSATION – We have one long-term incentive plan that we adopted in 2006 and which we first amended and restated as of April 20, 2015, and again on March 9, 2017, and currently as of April 15, 2021 (the “Restated Plan”). The Restated Plan was approved by our stockholders at our annual stockholders meeting on June 10, 2021. We have reserved for issuance under the Restated Plan 16,5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five</t>
        </is>
      </c>
    </row>
    <row r="23">
      <c r="A23" s="4" t="inlineStr">
        <is>
          <t>FOREIGN CURRENCY TRANSLATION</t>
        </is>
      </c>
      <c r="B23" s="4" t="inlineStr">
        <is>
          <t>FOREIGN CURRENCY TRANSLATION – For our operations in Canada and Hungary, the functional currency of our foreign subsidiaries is the local currency.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Gains and losses related to the foreign currency portion of international transactions are included in the determination of net income.</t>
        </is>
      </c>
    </row>
    <row r="24">
      <c r="A24" s="4" t="inlineStr">
        <is>
          <t>COMPREHENSIVE INCOME (LOSS)</t>
        </is>
      </c>
      <c r="B24" s="4" t="inlineStr">
        <is>
          <t>COMPREHENSIVE INCOME (LOSS ) – Accounting guidance establishes rules for reporting and displaying comprehensive income (loss) and its components. Our unrealized gains or losses on foreign currency translation adjustments and our interest rate cap and swap agreements are included in comprehensive income (loss). The components of comprehensive income (loss) for the three years in the period ended December 31, 2021 are included in the consolidated statements of comprehensive income (loss).</t>
        </is>
      </c>
    </row>
    <row r="25">
      <c r="A25" s="4" t="inlineStr">
        <is>
          <t>COMMITMENTS AND CONTINGENCIES</t>
        </is>
      </c>
      <c r="B25"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26">
      <c r="A26" s="4" t="inlineStr">
        <is>
          <t>DERIVATIVE INSTRUMENTS</t>
        </is>
      </c>
      <c r="B26" s="4" t="inlineStr">
        <is>
          <t>DERIVATIVE INSTRUMENTS The gain or loss of the hedge (i.e. change in fair value) was reported as a component of accumulated other comprehensive income (loss) in the consolidated statement of equity. The 2019 swaps will secure a constant interest rate associated with portions of our variable rate bank debt and have an effective date of October 13, 2020. They will mature in October 2023 for the two smaller notional and October 2025 for the two larger notional.As of the effective date, we will be liable for premium payments if interest rates decline below arranged rates, but will receive interest payments if rates remain above the arranged rates.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loss in the consolidated statement of equity.</t>
        </is>
      </c>
    </row>
    <row r="27">
      <c r="A27" s="4" t="inlineStr">
        <is>
          <t>FAIR VALUE MEASUREMENTS</t>
        </is>
      </c>
      <c r="B27"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estimated fair values of our long-term debt, which is discussed in Note 8, was determined using Level 2 inputs for the Barclays and SunTrust term loans.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is>
      </c>
    </row>
    <row r="28">
      <c r="A28" s="4" t="inlineStr">
        <is>
          <t>EARNINGS PER SHARE</t>
        </is>
      </c>
      <c r="B28" s="4" t="inlineStr">
        <is>
          <t>EARNINGS PER SHARE - Earnings per share is based upon the weighted average number of shares of common stock and common stock equivalents outstanding, net of common stock held in treasury, as follows (in thousands except share and per share data):</t>
        </is>
      </c>
    </row>
    <row r="29">
      <c r="A29" s="4" t="inlineStr">
        <is>
          <t>EQUITY INVESTMENTS AT FAIR VALUE</t>
        </is>
      </c>
      <c r="B29" s="4" t="inlineStr">
        <is>
          <t>EQUITY INVESTMENTS AT FAIR VALUE- As of December 31, 2021, we have three equity investments for which a fair value is not readily determinable and we do not have significant influence and therefore the total amounts invested are recognized at cost. In accordance with accounting guidance , if there is no readily determinable fair value, the guidance allows entities the ability to measure investments at cost less impairment, whereby impairment is based on a qualitative assessment.</t>
        </is>
      </c>
    </row>
    <row r="30">
      <c r="A30" s="4" t="inlineStr">
        <is>
          <t>INVESTMENT IN JOINT VENTURES</t>
        </is>
      </c>
      <c r="B30" s="4" t="inlineStr">
        <is>
          <t>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as we do not have a controlling financial interest in such ventures. We evaluate our investment in joint ventures, including cost in excess of book value (equity method goodwill) for impairment whenever indicators of impairment exist. No indicators of impairment existed as of December 31, 2021. Joint venture formations Effective November 1, 2020, Arizona Diagnostic Radiology Group LLC ("ADRG"), an entity we formed in conjunction with CHI National Services Inc. ("CHI"), assumed operational and managerial control of our Arizona centers. We hold a 49% economic interest and CHI holds the majority 51% economic interest, respectively in ADRG and account for the venture under the equity method . The entity was formed in part to leverage CHI's established presence in the Phoenix, Arizona market as a major health care provider.</t>
        </is>
      </c>
    </row>
    <row r="31">
      <c r="A31" s="4" t="inlineStr">
        <is>
          <t>ACCOUNTING STANDARDS ADOPTED AND ACCOUNTING STANDARDS NOT YET ADOPTED</t>
        </is>
      </c>
      <c r="B31" s="4" t="inlineStr">
        <is>
          <t>Accounting standards adopted In January 2021, the FASB issued ASU 2021-01 ("ASU 2021-01"), Reference Rate Reform (Topic 848), Scope . ASU 2021-01 clarifies the scope of Topic 848 so that derivatives affected by the discounting transition are explicitly eligible for certain option expedients and exceptions in Topic 848. The guidance is effective upon issuance and generally can be applied through December 31, 2022. We expect to elect the optional expedients for eligible contract modifications as they occur through that date. The application of these expedients is not expected to have a material impact on our consolidated financial statements.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We expect to elect the optional expedients for eligible contract modifications as they occur through that date. The application of these expedients is not expected to have a material impact on our consolidated financial statements. In January 2020, the FASB issued ASU 2020-01 ("ASU 2020-01"), Investments—Equity Securities (Topic 321), Investments—Equity Method and Joint Ventures (Topic 323), and Derivatives and Hedging (Topic 815), clarifying the interaction between accounting standards related to equity securities, equity method investments, and certain derivatives. ASU 2020-01 is effective for fiscal years beginning after December 15, 2020. The adoption did not have a material impact on our financial statements.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is effective beginning in the first quarter of 2021. The adoption did not have a material impact on our financial statements. Accounting standards not yet adopted In November 2021, the FASB issued ASU 2021-10 ("ASU 2021-10"), Government Assistance (Topic 832), Disclosures by Business Entities about Government Assistance. ASU 2021-10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financial statements issued for annual reporting periods beginning after December 15, 2021. As ASU 2021-10 only impacts annual financial statement footnote disclosures, the adoption will not have a material effect on our consolidated financial statements. In October 2021, the FASB issued ASU 2021-08 ("ASU 2021-08), Business Combinations (Topic 805), Accounting for Contract Assets and Contract Liabilities from Contracts with Customers. ASU 2021-08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do not expect ASU 2021-08 to have a material effect, if any,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ervice Fee Revenue</t>
        </is>
      </c>
      <c r="B4" s="4" t="inlineStr">
        <is>
          <t xml:space="preserve">Our total net revenues for the years ended December 31, 2021, 2020, and 2019 are presented in the table below (in thousands): 2021 2020 2019 Commercial insurance $ 743,462 $ 584,035 $ 642,341 Medicare 280,911 217,928 237,427 Medicaid 34,731 25,619 28,283 Workers' compensation/personal injury 44,235 33,478 42,792 Other patient revenue 19,398 25,314 23,862 Management fee revenue 19,630 11,253 11,659 Imaging on call and software 10,525 10,798 17,317 Other 13,851 23,297 24,555 Service fee revenue 1,166,743 931,722 1,028,236 Revenue under capitation arrangements 148,334 140,118 125,943 Total revenue $ 1,315,077 $ 1,071,840 $ 1,154,179 </t>
        </is>
      </c>
    </row>
    <row r="5">
      <c r="A5" s="4" t="inlineStr">
        <is>
          <t>Schedule of Effect of Derivative Instruments on Comprehensive (Loss) Income</t>
        </is>
      </c>
      <c r="B5" s="4" t="inlineStr">
        <is>
          <t>A tabular presentation of the effect of derivative instruments on our consolidated statement of comprehensive (loss) income, net of taxes is as follows (amounts in thousands): Interest Rate Contracts For the twelve months ended Amount of Gain (Loss) Recognized on Derivative, net of taxes Location of Gain (Loss) Recognized December 31, 2021 $— December 31, 2020 788 Other Comprehensive Loss December 31, 2019 (4,383) Other Comprehensive Income A tabular presentation of the effect of derivative instruments on our consolidated statement of comprehensive loss of the 2019 swaps which remain ineffective is as follows (amounts in thousands): Interest Rate Contracts - Effective Portion For the twelve months ended Amount of Loss Recognized on Derivative, net of taxes Location of Loss Recognized December 31, 2021 $— December 31, 2020 $(20,160) Other Comprehensive Loss December 31, 2019 $(5,870) Other Comprehensive Loss A tabular presentation of the effect of derivative instruments on our statement of operations of the 2019 Swaps for the Swaps that became ineffective in 2020 is as follows (amounts in thousands): Interest Rate Contracts - Ineffective Portion For the twelve months ended Amount of gain (loss) recognized in income on derivative (current period ineffective portion) Location of gain (loss) recognized in Income on derivative (current period ineffective portion) Amount of loss reclassified from accumulated OCI into income (prior period effective portion) Location of loss reclassified from accumulated OCI into income (prior period effective portion) December 31, 2021 $21,670 Other Income (Expense) $(3,695) Equity and Interest Expense December 31, 2020 $(2,528) Other Income (Expense) $(3,448) Equity and Interest Expense</t>
        </is>
      </c>
    </row>
    <row r="6">
      <c r="A6" s="4" t="inlineStr">
        <is>
          <t>Schedule of Fair Value of Assets and Liabilities</t>
        </is>
      </c>
      <c r="B6" s="4" t="inlineStr">
        <is>
          <t xml:space="preserve">The table below summarizes the estimated fair values of certain of our financial assets that are subject to fair value measurements, and the classification of these assets in our consolidated balance sheets, as follows (in thousands): As of December 31, 2021 Level 1 Level 2 Level 3 Total Current and long term liabilities 2019 SWAPS - Interest Rate Contracts $ — $ 16,319 $ — $ 16,319 As of December 31, 2020 Level 1 Level 2 Level 3 Total Current and long term liabilities 2019 SWAPS - Interest Rate Contracts $ — $ 37,989 $ — $ 37,989 The table below summarizes the estimated fair value and carrying amount of our SunTrust (Term Loan Agreement) and Barclays (First Lien Term Loans) long-term debt as follows (in thousands): As of December 31, 2021 Level 1 Level 2 Level 3 Total Fair Value Total Face Value Term Loan Agreement and First Lien Term Loans $ — $ 766,973 $ — $ 766,973 $ 767,875 As of December 31, 2020 Level 1 Level 2 Level 3 Total Fair Value Total Face Value Term Loan Agreement and First Lien Term Loans $ — $ 661,640 $ — $ 661,640 $ 662,403 </t>
        </is>
      </c>
    </row>
    <row r="7">
      <c r="A7" s="4" t="inlineStr">
        <is>
          <t>Schedule of Earnings Per Share</t>
        </is>
      </c>
      <c r="B7" s="4" t="inlineStr">
        <is>
          <t xml:space="preserve">Earnings per share is based upon the weighted average number of shares of common stock and common stock equivalents outstanding, net of common stock held in treasury, as follows (in thousands except share and per share data): Years Ended December 31, 2021 2020 2019 Net income (loss) attributable to RadNet, Inc. common stockholders $ 24,727 $ (14,840) $ 14,756 BASIC NET INCOME (LOSS) PER SHARE ATTRIBUTABLE TO RADNET, INC. COMMON STOCKHOLDERS Weighted average number of common shares outstanding during the period 52,496,679 50,891,791 49,674,858 Basic net income (income) per share attributable to RadNet, Inc. common stockholders $ 0.47 $ (0.29) $ 0.30 DILUTED NET INCOME (LOSS) PER SHARE ATTRIBUTABLE TO RADNET, INC. COMMON STOCKHOLDERS Weighted average number of common shares outstanding during the period 52,496,679 50,891,791 49,674,858 Add nonvested restricted stock subject only to service vesting 259,539 — 208,963 Add additional shares issuable upon exercise of stock options and warrants 664,815 — 360,185 Weighted average number of common shares used in calculating diluted net income per share 53,421,033 50,891,791 50,244,006 Diluted net income (loss) per share attributable to RadNet, Inc. common stockholders $ 0.46 $ (0.29) $ 0.29 Stock options and non-vested restricted awards excluded from the computation of diluted per share amounts as their effect would be antidilutive: Nonvested restricted stock subject to service vesting — 329,159 — Shares issuable upon the exercise of stock options 47,792 554,444 — </t>
        </is>
      </c>
    </row>
    <row r="8">
      <c r="A8" s="4" t="inlineStr">
        <is>
          <t>Schedule of Investment in Joint Ventures</t>
        </is>
      </c>
      <c r="B8" s="4" t="inlineStr">
        <is>
          <t xml:space="preserve">The following table is a summary of our investment in joint ventures during the years ended December 31, 2021 and December 31, 2020 (in thousands): Balance as of December 31, 2019 $ 34,470 Equity contributions in existing and purchase of interest in joint ventures 1,635 Equity in earnings in these joint ventures 7,945 Distribution of earnings (9,522) Balance as of December 31, 2020 $ 34,528 Equity contributions in existing and purchase of interest in joint ventures 1,441 Equity in earnings in these joint ventures 10,967 Distribution of earnings (4,707) Balance as of December 31, 2021 $ 42,229 </t>
        </is>
      </c>
    </row>
    <row r="9">
      <c r="A9" s="4" t="inlineStr">
        <is>
          <t>Schedule of Joint Venture Investment and Financial Information</t>
        </is>
      </c>
      <c r="B9" s="4" t="inlineStr">
        <is>
          <t xml:space="preserve">The following table is a summary of key unaudited financial data for these joint ventures as of December 31, 2021 and 2020, respectively, and for the years ended December 31, 2021, 2020 and 2019, respectively, (in thousands): December 31, Balance Sheet Data: 2021 2020 Current assets $ 37,186 $ 27,085 Noncurrent assets 73,592 68,686 Current liabilities (12,919) (12,545) Noncurrent liabilities (22,370) (21,582) Total net assets $ 75,489 $ 61,644 Book value of RadNet joint venture interests $ 34,930 $ 28,079 Cost in excess of book value of acquired joint venture interests accounted for as equity method goodwill 7,299 6,449 Total value of RadNet joint venture interests $ 42,229 $ 34,528 2021 2020 2019 Net revenue $ 129,023 $ 101,921 $ 108,051 Net income $ 21,893 $ 16,850 $ 18,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DISPOSITIONS AND BUSINESS VENTURE ACTIVITY (Tables)</t>
        </is>
      </c>
      <c r="B1" s="2" t="inlineStr">
        <is>
          <t>12 Months Ended</t>
        </is>
      </c>
    </row>
    <row r="2">
      <c r="B2" s="2" t="inlineStr">
        <is>
          <t>Dec. 31, 2021</t>
        </is>
      </c>
    </row>
    <row r="3">
      <c r="A3" s="3" t="inlineStr">
        <is>
          <t>Business Combination and Asset Acquisition [Abstract]</t>
        </is>
      </c>
    </row>
    <row r="4">
      <c r="A4" s="4" t="inlineStr">
        <is>
          <t>Schedule of Business Acquisitions Acquired Assets and Assumed Liabilities</t>
        </is>
      </c>
      <c r="B4" s="4" t="inlineStr">
        <is>
          <t>We made a fair value determination of the acquired assets and assumed liabilities and the following were recorded (in thousands): 2021: Entity Date Acquired Total Consideration Property &amp; Equipment Right of Use Assets Goodwill Intangible Assets Other Assets Right of Use Liabilities Personal Health Imaging PLLC* 2/1/2021 2,995 576 608 2,355 50 14 (608) ZP Elmont LLC* 2/1/2021 2,194 1,112 — 1,005 50 27 — ZP Freeport LLC* 2/1/2021 6,065 4,668 — 1,328 40 29 — Broadway Medical Imaging LLC* 2/1/2021 1,155 1,076 446 6 50 23 (446) 3235 Hempstead LLC* 2/1/2021 9,386 5,667 — 3,649 70 — — SLZM Realty LLC* 2/1/2021 13,671 4,617 — 8,974 80 — — 2012 Sunrise Merrick LLC* 2/1/2021 11,428 2,741 335 8,617 70 — (335) ZP Bayside LLC* 3/1/2021 3,545 3,385 2,191 40 50 70 (2,191) ZP Laurelton LLC* 3/1/2021 2,658 2,530 1,418 32 50 46 (1,418) ZP Smith LLC* 3/1/2021 3,978 3,581 2,214 347 50 — (2,214) ZP 907 Northern LLC* 4/1/2021 562 507 1,817 5 50 — (1,817) William M. Kelly MD, Inc.* ^ 5/1/2021 3,750 990 1,379 2,710 50 — (1,379) 60th Street MRI, LLC* 5/1/2021 400 85 — 290 25 — — ZP Parkchester LLC* 5/1/2021 263 213 311 — 50 — (311) ZP Eastern LLC* 6/1/2021 2,868 2,801 1,951 17 50 — (1,951) Tangent Associates LLC** 8/24/2021 2,025 10 — 379 1,636 — — Mid Delaware Imaging P.A. 12/1/2021 6,023 590 — 5,260 150 23 — William M. Kelly MD, Inc.* ^ 12/6/2021 4,404 701 — 3,653 50 — — William M. Kelly MD, Inc.* ^ 12/31/2021 2,346 99 323 2,197 50 — (323) 79,716 35,949 12,993 40,864 2,671 232 (12,993) *Fair Value Determination is Final ** All stock purchase through issuing 67,658 shares of our common stock. ^ William M. Kelly MD acquisitions consisted of various subsidiaries purchased separately. 2020: Entity Date Acquired Total Consideration Property &amp; Equipment Right of Use Assets Goodwill Intangible Assets Other Assets Right of Use Liabilities Olney Open MRI, LLC* 1/2/2020 1,751 849 1,300 602 300 — (1,300) MRI of Woodbridge LLC* 3/2/2020 2,608 464 1,081 1,833 300 11 (1,081) AZ-Tech Radiology and Open MRI, LLC* 8/31/2020 5,462 2,532 7,552 2,882 — 48 (7,552) ZP Atlantic LLC* 11/1/2020 8,871 7,931 6,181 828 50 62 (6,181) ZP Elmhurst LLC* 11/1/2020 12,269 10,681 12,571 1,463 50 75 (12,571) 30,961 22,457 28,685 7,608 700 196 (28,685) *Fair Value Determination is Fin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Other Intangible Assets</t>
        </is>
      </c>
      <c r="B4" s="4" t="inlineStr">
        <is>
          <t xml:space="preserve">Activity in goodwill for the years ended December 31, 2020 and December 31, 2021 is provided below (in thousands): Balance as of December 31, 2019 $441,973 Goodwill from acquisitions 30,906 Balance as of December 31, 2020 $472,879 Goodwill from acquisitions 40,864 Other Adjustments 77 Balance as of December 31, 2021 513,820 </t>
        </is>
      </c>
    </row>
    <row r="5">
      <c r="A5" s="4" t="inlineStr">
        <is>
          <t>Schedule of Annual Amortization Expense</t>
        </is>
      </c>
      <c r="B5" s="4" t="inlineStr">
        <is>
          <t xml:space="preserve">The following table shows annual amortization expense, by asset classes that will be recorded over the next five years (in thousands): 2022 2023 2024 2025 2026 Thereafter Total Weighted average amortization period remaining in years Management Service Contracts $ 2,287 $ 2,287 $ 2,287 $ 2,287 $ 2,287 $ 11,246 $ 22,681 9.8 Covenant not to compete and other contracts 2,500 2413 1997 1654 989 74 9,627 4.2 Developed Technology 461 318 318 318 318 1,432 3,165 9.1 Trade Names amortized 88 80 77 77 77 166 565 7.1 Trade Names indefinite life — — — — — 7,100 7,100 — Software in development — — — — — 13,465 13,465 — Total Annual Amortization $ 5,336 $ 5,098 $ 4,679 $ 4,336 $ 3,671 $ 33,483 $ 56,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nd accumulated depreciation and amortization are as follows (in thousands): December 31, 2021 2020 Land $ 250 $ 250 Medical equipment 560,301 480,631 Computer and office equipment, furniture and fixtures 144,766 132,446 Leasehold improvements 441,921 399,253 Equipment under financing/capital lease 13,984 13,984 Total property and equipment cost 1,161,222 1,026,564 Accumulated depreciation (676,975) (627,229) Total property and equipment $ 484,247 $ 399,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were comprised of the following (in thousands): December 31, 2021 2020 Accounts payable $ 86,461 $ 70,071 Accrued expenses 93,420 84,312 Accrued salary and benefits 62,425 58,051 Accrued professional fees 21,631 24,250 Total $ 263,937 $ 236,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AND NOTES PAYABLE (Tables)</t>
        </is>
      </c>
      <c r="B1" s="2" t="inlineStr">
        <is>
          <t>12 Months Ended</t>
        </is>
      </c>
    </row>
    <row r="2">
      <c r="B2" s="2" t="inlineStr">
        <is>
          <t>Dec. 31, 2021</t>
        </is>
      </c>
    </row>
    <row r="3">
      <c r="A3" s="3" t="inlineStr">
        <is>
          <t>Debt Disclosure [Abstract]</t>
        </is>
      </c>
    </row>
    <row r="4">
      <c r="A4" s="4" t="inlineStr">
        <is>
          <t>Schedule of Revolving Credit Facility, Notes Payable, and Capital Lease Obligations</t>
        </is>
      </c>
      <c r="B4" s="4" t="inlineStr">
        <is>
          <t xml:space="preserve">As of December 31, 2021 and December 31, 2020 our debt obligations consisted of the following (in thousands): December 31, 2021 December 31, 2020 First Lien Term Loans collateralized by RadNet's tangible and intangible assets $ 721,375 $ 611,028 Discount on First Lien Term Loans (13,213) (9,699) SunTrust Term Loan Agreement collateralized by NJIN's tangible and intangible assets 46,500 51,375 Total debt obligations 754,662 652,704 Less current portion (11,164) (39,791) Long-term portion debt obligations $ 743,498 $ 612,913 </t>
        </is>
      </c>
    </row>
    <row r="5">
      <c r="A5" s="4" t="inlineStr">
        <is>
          <t>Schedule of Annual Principal Maturities of Notes Payable</t>
        </is>
      </c>
      <c r="B5" s="4" t="inlineStr">
        <is>
          <t xml:space="preserve">The following is a listing of annual principal maturities of notes payable exclusive of all related discounts and repayments on our revolving credit facilities for years ending December 31 (in thousands): 2022 $ 13,250 2023 47,750 2024 7,250 2025 7,250 2026 7,250 Thereafter 685,125 Total notes payable obligations $ 767,875 </t>
        </is>
      </c>
    </row>
    <row r="6">
      <c r="A6" s="4" t="inlineStr">
        <is>
          <t>Schedule of Leverage Ratio</t>
        </is>
      </c>
      <c r="B6" s="4" t="inlineStr">
        <is>
          <t>Our SunTrust Term Loan bears interest at either an Adjusted LIBOR or a Base Rate (each as defined in the SunTrust Credit Agreement), plus an applicable margin according to the following schedu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Revolving loans borrowed under the Barclays Revolving Credit Facility bear interest at either a Eurodollar Rate or an Alternate Base Rate (in each case, as defined in the Restated Credit Agreement) plus an applicable margin which adjusts depending on our first lien net leverage ratio, according to the following schedule: First Lien Leverage Ratio Eurodollar Rate Spread Base Rate Spread &gt; 3.50x 3.25% 2.25% &gt; 3.00x but ≤ 3.50x 3.00% 2.00% ≤ 3.00x 2.75% 1.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expense were as follows: Years ended December 31, (In thousands) 2021 2020 Operating lease cost (1) $ 121,578 $ 99,323 Finance lease cost: Depreciation of leased equipment $ 3,068 $ 3,122 Interest on lease liabilities 46 210 Total finance lease cost $ 3,114 $ 3,332 1) Operating lease cost above for the year ended December 31, 2021 includes $12.6 million in lease abandonment charges. Please see our discussion in the Leases section of Note 2, Summary of Significant Accounting Policies</t>
        </is>
      </c>
    </row>
    <row r="5">
      <c r="A5" s="4" t="inlineStr">
        <is>
          <t>Schedule of Cash Flow, Supplemental Disclosures</t>
        </is>
      </c>
      <c r="B5" s="4" t="inlineStr">
        <is>
          <t>Supplemental cash flow information related to leases was as follows: Years ended December 31, (In thousands) 2021 2020 Cash paid for amounts included in the measurement of lease liabilities: Operating cash flows from operating leases (1) $ 110,288 $ 89,821 Operating cash flows from financing leases 46 210 Financing cash flows from financing leases 3,304 3,304 Right-of-use &amp; Equipment assets obtained in exchange for lease obligations: Operating leases 186,695 106,099 Financing leases — 24 1) On December 31, 2021 we reduced our liability and eliminated the related right-of-use assets for future lease options at facilities that we elected to abandon. The amount of liability and right-of-use asset reduction amounted to approximately $3.3 million.</t>
        </is>
      </c>
    </row>
    <row r="6">
      <c r="A6" s="4" t="inlineStr">
        <is>
          <t>Schedule of Assets and Liabilities Lessee</t>
        </is>
      </c>
      <c r="B6" s="4" t="inlineStr">
        <is>
          <t>Supplemental balance sheet information related to leases was as follows: (In thousands, except lease term and discount rates) December 31, 2021 2020 Operating Leases Operating lease right-of-use assets $ 584,291 $ 483,661 Current portion of operating lease liability 65,452 65,794 Operating lease liabilities 577,675 463,096 Total operating lease liabilities $ 643,127 $ 528,890 Finance Leases Equipment at cost $ 13,984 $ 13,984 Accumulated depreciation (9,287) (6,220) Equipment, net $ 4,697 $ 7,764 Current portion of finance lease liability $ — $ 2,578 Finance lease liabilities — 743 Total finance lease liabilities $ — $ 3,321 Weighted Average Remaining Lease Term Operating leases - years 10.4 9.2 Finance leases - years 0.0 2.5 Weighted Average Discount Rate Operating leases 6.3 % 6.4 % Finance leases — % 4.4 %</t>
        </is>
      </c>
    </row>
    <row r="7">
      <c r="A7" s="4" t="inlineStr">
        <is>
          <t>Schedule of Maturities of Operating Lease Liability</t>
        </is>
      </c>
      <c r="B7" s="4" t="inlineStr">
        <is>
          <t xml:space="preserve">Maturities of lease liabilities were as follows: (In thousands) Operating Year Ending December 31, Leases 2022 $ 103,831 2023 96,894 2024 88,682 2025 79,409 2026 73,912 Thereafter 457,425 Total Lease Payments 900,153 Less imputed interest (257,026) Total $ 643,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4606</v>
      </c>
      <c r="C3" s="7" t="n">
        <v>102018</v>
      </c>
    </row>
    <row r="4">
      <c r="A4" s="4" t="inlineStr">
        <is>
          <t>Accounts receivable</t>
        </is>
      </c>
      <c r="B4" s="6" t="n">
        <v>135062</v>
      </c>
      <c r="C4" s="6" t="n">
        <v>129585</v>
      </c>
    </row>
    <row r="5">
      <c r="A5" s="4" t="inlineStr">
        <is>
          <t>Due from affiliates</t>
        </is>
      </c>
      <c r="B5" s="6" t="n">
        <v>5384</v>
      </c>
      <c r="C5" s="6" t="n">
        <v>5836</v>
      </c>
    </row>
    <row r="6">
      <c r="A6" s="4" t="inlineStr">
        <is>
          <t>Prepaid expenses and other current assets</t>
        </is>
      </c>
      <c r="B6" s="6" t="n">
        <v>49212</v>
      </c>
      <c r="C6" s="6" t="n">
        <v>32985</v>
      </c>
    </row>
    <row r="7">
      <c r="A7" s="4" t="inlineStr">
        <is>
          <t>Total current assets</t>
        </is>
      </c>
      <c r="B7" s="6" t="n">
        <v>324264</v>
      </c>
      <c r="C7" s="6" t="n">
        <v>270424</v>
      </c>
    </row>
    <row r="8">
      <c r="A8" s="3" t="inlineStr">
        <is>
          <t>PROPERTY, EQUIPMENT AND RIGHT-OF-USE ASSETS</t>
        </is>
      </c>
    </row>
    <row r="9">
      <c r="A9" s="4" t="inlineStr">
        <is>
          <t>Property and equipment, net</t>
        </is>
      </c>
      <c r="B9" s="6" t="n">
        <v>484247</v>
      </c>
      <c r="C9" s="6" t="n">
        <v>399335</v>
      </c>
    </row>
    <row r="10">
      <c r="A10" s="4" t="inlineStr">
        <is>
          <t>Operating lease right-of-use-assets</t>
        </is>
      </c>
      <c r="B10" s="6" t="n">
        <v>584291</v>
      </c>
      <c r="C10" s="6" t="n">
        <v>483661</v>
      </c>
    </row>
    <row r="11">
      <c r="A11" s="4" t="inlineStr">
        <is>
          <t>Total property, equipment and right-of-use-assets</t>
        </is>
      </c>
      <c r="B11" s="6" t="n">
        <v>1068538</v>
      </c>
      <c r="C11" s="6" t="n">
        <v>882996</v>
      </c>
    </row>
    <row r="12">
      <c r="A12" s="3" t="inlineStr">
        <is>
          <t>OTHER ASSETS</t>
        </is>
      </c>
    </row>
    <row r="13">
      <c r="A13" s="4" t="inlineStr">
        <is>
          <t>Goodwill</t>
        </is>
      </c>
      <c r="B13" s="6" t="n">
        <v>513820</v>
      </c>
      <c r="C13" s="6" t="n">
        <v>472879</v>
      </c>
    </row>
    <row r="14">
      <c r="A14" s="4" t="inlineStr">
        <is>
          <t>Other intangible assets</t>
        </is>
      </c>
      <c r="B14" s="6" t="n">
        <v>56603</v>
      </c>
      <c r="C14" s="6" t="n">
        <v>52393</v>
      </c>
    </row>
    <row r="15">
      <c r="A15" s="4" t="inlineStr">
        <is>
          <t>Deferred financing costs</t>
        </is>
      </c>
      <c r="B15" s="6" t="n">
        <v>2135</v>
      </c>
      <c r="C15" s="6" t="n">
        <v>1767</v>
      </c>
    </row>
    <row r="16">
      <c r="A16" s="4" t="inlineStr">
        <is>
          <t>Investment in joint ventures</t>
        </is>
      </c>
      <c r="B16" s="6" t="n">
        <v>42229</v>
      </c>
      <c r="C16" s="6" t="n">
        <v>34528</v>
      </c>
    </row>
    <row r="17">
      <c r="A17" s="4" t="inlineStr">
        <is>
          <t>Deferred tax assets, net</t>
        </is>
      </c>
      <c r="B17" s="6" t="n">
        <v>14853</v>
      </c>
      <c r="C17" s="6" t="n">
        <v>34687</v>
      </c>
    </row>
    <row r="18">
      <c r="A18" s="4" t="inlineStr">
        <is>
          <t>Deposits and other</t>
        </is>
      </c>
      <c r="B18" s="6" t="n">
        <v>36032</v>
      </c>
      <c r="C18" s="6" t="n">
        <v>36983</v>
      </c>
    </row>
    <row r="19">
      <c r="A19" s="4" t="inlineStr">
        <is>
          <t>Total assets</t>
        </is>
      </c>
      <c r="B19" s="6" t="n">
        <v>2058474</v>
      </c>
      <c r="C19" s="6" t="n">
        <v>1786657</v>
      </c>
    </row>
    <row r="20">
      <c r="A20" s="3" t="inlineStr">
        <is>
          <t>CURRENT LIABILITIES</t>
        </is>
      </c>
    </row>
    <row r="21">
      <c r="A21" s="4" t="inlineStr">
        <is>
          <t>Accounts payable, accrued expenses and other</t>
        </is>
      </c>
      <c r="B21" s="6" t="n">
        <v>263937</v>
      </c>
      <c r="C21" s="6" t="n">
        <v>236684</v>
      </c>
    </row>
    <row r="22">
      <c r="A22" s="4" t="inlineStr">
        <is>
          <t>Due to affiliates</t>
        </is>
      </c>
      <c r="B22" s="6" t="n">
        <v>23530</v>
      </c>
      <c r="C22" s="6" t="n">
        <v>14010</v>
      </c>
    </row>
    <row r="23">
      <c r="A23" s="4" t="inlineStr">
        <is>
          <t>Deferred revenue liability</t>
        </is>
      </c>
      <c r="B23" s="6" t="n">
        <v>10701</v>
      </c>
      <c r="C23" s="6" t="n">
        <v>39257</v>
      </c>
    </row>
    <row r="24">
      <c r="A24" s="4" t="inlineStr">
        <is>
          <t>Current portion of finance lease liability</t>
        </is>
      </c>
      <c r="B24" s="6" t="n">
        <v>0</v>
      </c>
      <c r="C24" s="6" t="n">
        <v>2578</v>
      </c>
    </row>
    <row r="25">
      <c r="A25" s="4" t="inlineStr">
        <is>
          <t>Current portion of operating lease liability</t>
        </is>
      </c>
      <c r="B25" s="6" t="n">
        <v>65452</v>
      </c>
      <c r="C25" s="6" t="n">
        <v>65794</v>
      </c>
    </row>
    <row r="26">
      <c r="A26" s="4" t="inlineStr">
        <is>
          <t>Current portion of notes payable</t>
        </is>
      </c>
      <c r="B26" s="6" t="n">
        <v>11164</v>
      </c>
      <c r="C26" s="6" t="n">
        <v>39791</v>
      </c>
    </row>
    <row r="27">
      <c r="A27" s="4" t="inlineStr">
        <is>
          <t>Total current liabilities</t>
        </is>
      </c>
      <c r="B27" s="6" t="n">
        <v>374784</v>
      </c>
      <c r="C27" s="6" t="n">
        <v>398114</v>
      </c>
    </row>
    <row r="28">
      <c r="A28" s="3" t="inlineStr">
        <is>
          <t>LONG-TERM LIABILITIES</t>
        </is>
      </c>
    </row>
    <row r="29">
      <c r="A29" s="4" t="inlineStr">
        <is>
          <t>Long-term finance lease liability</t>
        </is>
      </c>
      <c r="B29" s="6" t="n">
        <v>0</v>
      </c>
      <c r="C29" s="6" t="n">
        <v>743</v>
      </c>
    </row>
    <row r="30">
      <c r="A30" s="4" t="inlineStr">
        <is>
          <t>Long-term operating lease liability</t>
        </is>
      </c>
      <c r="B30" s="6" t="n">
        <v>577675</v>
      </c>
      <c r="C30" s="6" t="n">
        <v>463096</v>
      </c>
    </row>
    <row r="31">
      <c r="A31" s="4" t="inlineStr">
        <is>
          <t>Notes payable, net of current portion</t>
        </is>
      </c>
      <c r="B31" s="6" t="n">
        <v>743498</v>
      </c>
      <c r="C31" s="6" t="n">
        <v>612913</v>
      </c>
    </row>
    <row r="32">
      <c r="A32" s="4" t="inlineStr">
        <is>
          <t>Other non-current liabilities</t>
        </is>
      </c>
      <c r="B32" s="6" t="n">
        <v>16360</v>
      </c>
      <c r="C32" s="6" t="n">
        <v>53488</v>
      </c>
    </row>
    <row r="33">
      <c r="A33" s="4" t="inlineStr">
        <is>
          <t>Total liabilities</t>
        </is>
      </c>
      <c r="B33" s="6" t="n">
        <v>1712317</v>
      </c>
      <c r="C33" s="6" t="n">
        <v>1528354</v>
      </c>
    </row>
    <row r="34">
      <c r="A34" s="3" t="inlineStr">
        <is>
          <t>RadNet, Inc. stockholders' equity:</t>
        </is>
      </c>
    </row>
    <row r="35">
      <c r="A35" s="4" t="inlineStr">
        <is>
          <t>Common stock - $.0001 par value, 200,000,000 shares authorized; 53,548,227 and 51,640,537 shares issued and outstanding at December 31, 2021 and 2020 respectively</t>
        </is>
      </c>
      <c r="B35" s="6" t="n">
        <v>5</v>
      </c>
      <c r="C35" s="6" t="n">
        <v>5</v>
      </c>
    </row>
    <row r="36">
      <c r="A36" s="4" t="inlineStr">
        <is>
          <t>Additional paid-in-capital</t>
        </is>
      </c>
      <c r="B36" s="6" t="n">
        <v>342592</v>
      </c>
      <c r="C36" s="6" t="n">
        <v>307788</v>
      </c>
    </row>
    <row r="37">
      <c r="A37" s="4" t="inlineStr">
        <is>
          <t>Accumulated other comprehensive loss</t>
        </is>
      </c>
      <c r="B37" s="6" t="n">
        <v>-20421</v>
      </c>
      <c r="C37" s="6" t="n">
        <v>-24051</v>
      </c>
    </row>
    <row r="38">
      <c r="A38" s="4" t="inlineStr">
        <is>
          <t>Accumulated deficit</t>
        </is>
      </c>
      <c r="B38" s="6" t="n">
        <v>-93272</v>
      </c>
      <c r="C38" s="6" t="n">
        <v>-117999</v>
      </c>
    </row>
    <row r="39">
      <c r="A39" s="4" t="inlineStr">
        <is>
          <t>Total RadNet, Inc.'s stockholders' equity</t>
        </is>
      </c>
      <c r="B39" s="6" t="n">
        <v>228904</v>
      </c>
      <c r="C39" s="6" t="n">
        <v>165743</v>
      </c>
    </row>
    <row r="40">
      <c r="A40" s="4" t="inlineStr">
        <is>
          <t>Noncontrolling interests</t>
        </is>
      </c>
      <c r="B40" s="6" t="n">
        <v>117253</v>
      </c>
      <c r="C40" s="6" t="n">
        <v>92560</v>
      </c>
    </row>
    <row r="41">
      <c r="A41" s="4" t="inlineStr">
        <is>
          <t>Total equity</t>
        </is>
      </c>
      <c r="B41" s="6" t="n">
        <v>346157</v>
      </c>
      <c r="C41" s="6" t="n">
        <v>258303</v>
      </c>
    </row>
    <row r="42">
      <c r="A42" s="4" t="inlineStr">
        <is>
          <t>Total liabilities and equity</t>
        </is>
      </c>
      <c r="B42" s="7" t="n">
        <v>2058474</v>
      </c>
      <c r="C42" s="7" t="n">
        <v>1786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For the years ended December 31, 2021, 2020 and 2019, we recognized income tax expense comprised of the following (in thousands): December 31, 2021 2020 2019 Federal current tax $ — $ (256) $ (161) State current tax (2,191) (1,608) 7,715 Other current tax 18 27 22 Federal deferred tax 9,831 (303) 3,396 State deferred tax 6,902 3,035 (4,743) Income tax expense $ 14,560 $ 895 $ 6,229 </t>
        </is>
      </c>
    </row>
    <row r="5">
      <c r="A5" s="4" t="inlineStr">
        <is>
          <t>Schedule of Reconciliation of Income Tax Expense</t>
        </is>
      </c>
      <c r="B5" s="4" t="inlineStr">
        <is>
          <t xml:space="preserve">A reconciliation of the statutory U.S. federal rate and effective rates is as follows: Years Ended December 31, 2021 2020 2019 Federal tax $ 12,365 $ (179) $ 6,231 State franchise tax, net of federal benefit 4,198 779 3,891 Non deductible expenses 198 301 674 Noncontrolling interests in partnerships (4,114) (2,748) (1,824) Changes in valuation allowance (249) (33) (462) Return to provision (2,530) (2,252) (1,324) PPP Loan — (850) — Deferred true-ups and other 5,013 4,839 (761) Uncertain tax provisions (321) 1,036 (217) Other — 2 21 Income tax expense $ 14,560 $ 895 $ 6,229 </t>
        </is>
      </c>
    </row>
    <row r="6">
      <c r="A6" s="4" t="inlineStr">
        <is>
          <t>Schedule of Deferred Tax Assets and Liabilities</t>
        </is>
      </c>
      <c r="B6" s="4" t="inlineStr">
        <is>
          <t xml:space="preserve">Our deferred tax assets and liabilities comprise the following (in thousands): December 31, Deferred tax assets: 2021 2020 Net operating losses $ 57,663 $ 59,154 Accrued expenses 3,275 3,948 Operating lease liability 141,440 124,139 Equity compensation 2,993 1,903 Allowance for doubtful accounts 2,711 21,284 Other 7,532 11,512 Valuation allowance (5,066) (5,315) Total Deferred Tax Assets $ 210,548 $ 216,625 Deferred tax liabilities: Property and equipment (12,134) (24,298) Goodwill (33,973) (28,457) Intangibles (9,133) (9,608) Operating lease right-of-use asset (128,868) (112,956) Other (11,587) (6,619) Total Deferred Tax Liabilities $ (195,695) $ (181,938) Net Deferred Tax Asset $ 14,853 $ 34,687 </t>
        </is>
      </c>
    </row>
    <row r="7">
      <c r="A7" s="4" t="inlineStr">
        <is>
          <t>Schedule of Unrecognized Tax Benefits</t>
        </is>
      </c>
      <c r="B7" s="4" t="inlineStr">
        <is>
          <t xml:space="preserve">A reconciliation of the total gross amounts of unrecognized tax benefits for the years ended are as follows (in thousands): December 31, 2021 2020 2019 Balance at beginning of year $ 5,484 $ 4,320 $ 4,629 Increases related to prior year tax positions 317 1,382 (34) Increases related to current year tax positions — 3 119 Expiration of the statute of limitations for the assessment of taxes (713) (221) (393) Increase (decrease) related to change in rate — — (1) Balance at end of year $ 5,088 $ 5,484 $ 4,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Options Activity</t>
        </is>
      </c>
      <c r="B4" s="4" t="inlineStr">
        <is>
          <t xml:space="preserve">The following summarizes all of our option transactions for the twelve months ended December 31, 2021: Outstanding Options Shares Weighted Average Weighted Average Aggregate Balance, December 31, 2020 527,899 $ 9.34 Exercised (53,960) 9.04 Balance, December 31, 2021 473,939 9.38 5.29 $ 9,826,090 Exercisable at December 31, 2021 379,242 8.25 4.86 8,291,371 Outstanding Options Shares Weighted Average Weighted Average Aggregate Balance, December 31, 2020 400,539 Exercised (79,879) — Balance, December 31, 2021 320,660 — 7.42 $ 9,655,073 Exercisable at December 31, 2021 47,792 — 7.42 1,439,026 </t>
        </is>
      </c>
    </row>
    <row r="5">
      <c r="A5" s="4" t="inlineStr">
        <is>
          <t>Schedule of RSA Activity</t>
        </is>
      </c>
      <c r="B5" s="4" t="inlineStr">
        <is>
          <t xml:space="preserve">The following summarizes all unvested RSA’s activities during the twelve months ended December 31, 2021: RSA's Weighted-Average Weighted-Average RSA's unvested at December 31, 2020 329,159 $ 16.69 Changes during the period Granted 686,046 $ 20.15 Vested (554,765) $ 18.00 Forfeited (4,365) $ 18.60 RSA's unvested at December 31, 2021 456,075 0.87 $ 2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s>
  <sheetData>
    <row r="1">
      <c r="A1" s="1" t="inlineStr">
        <is>
          <t>NATURE OF BUSINESS (Details Narrative) $ in Thousands</t>
        </is>
      </c>
      <c r="B1" s="2" t="inlineStr">
        <is>
          <t>12 Months Ended</t>
        </is>
      </c>
    </row>
    <row r="2">
      <c r="B2" s="2" t="inlineStr">
        <is>
          <t>Dec. 31, 2021USD ($)center</t>
        </is>
      </c>
      <c r="C2" s="2" t="inlineStr">
        <is>
          <t>Dec. 31, 2020USD ($)</t>
        </is>
      </c>
      <c r="D2" s="2" t="inlineStr">
        <is>
          <t>Dec. 31, 2019USD ($)</t>
        </is>
      </c>
    </row>
    <row r="3">
      <c r="A3" s="3" t="inlineStr">
        <is>
          <t>Business Acquisition [Line Items]</t>
        </is>
      </c>
    </row>
    <row r="4">
      <c r="A4" s="4" t="inlineStr">
        <is>
          <t>Number of centers | center</t>
        </is>
      </c>
      <c r="B4" s="6" t="n">
        <v>347</v>
      </c>
    </row>
    <row r="5">
      <c r="A5" s="4" t="inlineStr">
        <is>
          <t>BRMG and NY Groups revenues</t>
        </is>
      </c>
      <c r="B5" s="7" t="n">
        <v>179600</v>
      </c>
      <c r="C5" s="7" t="n">
        <v>147600</v>
      </c>
      <c r="D5" s="7" t="n">
        <v>157400</v>
      </c>
    </row>
    <row r="6">
      <c r="A6" s="4" t="inlineStr">
        <is>
          <t>BRMG and NY Groups operating expenses</t>
        </is>
      </c>
      <c r="B6" s="6" t="n">
        <v>179600</v>
      </c>
      <c r="C6" s="6" t="n">
        <v>147600</v>
      </c>
      <c r="D6" s="6" t="n">
        <v>157400</v>
      </c>
    </row>
    <row r="7">
      <c r="A7" s="4" t="inlineStr">
        <is>
          <t>Management services provided to BRMG and NY Groups</t>
        </is>
      </c>
      <c r="B7" s="6" t="n">
        <v>749200</v>
      </c>
      <c r="C7" s="6" t="n">
        <v>600700</v>
      </c>
      <c r="D7" s="7" t="n">
        <v>618900</v>
      </c>
    </row>
    <row r="8">
      <c r="A8" s="4" t="inlineStr">
        <is>
          <t>BRMG and NY Groups accounts receivable</t>
        </is>
      </c>
      <c r="B8" s="6" t="n">
        <v>2058474</v>
      </c>
      <c r="C8" s="6" t="n">
        <v>1786657</v>
      </c>
    </row>
    <row r="9">
      <c r="A9" s="4" t="inlineStr">
        <is>
          <t>BRMG and NY Groups accounts payable</t>
        </is>
      </c>
      <c r="B9" s="6" t="n">
        <v>1712317</v>
      </c>
      <c r="C9" s="6" t="n">
        <v>1528354</v>
      </c>
    </row>
    <row r="10">
      <c r="A10" s="4" t="inlineStr">
        <is>
          <t>Book value of RadNet joint venture interests</t>
        </is>
      </c>
      <c r="B10" s="7" t="n">
        <v>34930</v>
      </c>
      <c r="C10" s="6" t="n">
        <v>28079</v>
      </c>
    </row>
    <row r="11">
      <c r="A11" s="4" t="inlineStr">
        <is>
          <t>ScriptSender LLC</t>
        </is>
      </c>
    </row>
    <row r="12">
      <c r="A12" s="3" t="inlineStr">
        <is>
          <t>Business Acquisition [Line Items]</t>
        </is>
      </c>
    </row>
    <row r="13">
      <c r="A13" s="4" t="inlineStr">
        <is>
          <t>Equity interest percentage</t>
        </is>
      </c>
      <c r="B13" s="4" t="inlineStr">
        <is>
          <t>49.00%</t>
        </is>
      </c>
    </row>
    <row r="14">
      <c r="A14" s="4" t="inlineStr">
        <is>
          <t>Book value of RadNet joint venture interests</t>
        </is>
      </c>
      <c r="B14" s="7" t="n">
        <v>4000</v>
      </c>
    </row>
    <row r="15">
      <c r="A15" s="4" t="inlineStr">
        <is>
          <t>ScriptSender LLC | Operating Expense | Equity Method Investee</t>
        </is>
      </c>
    </row>
    <row r="16">
      <c r="A16" s="3" t="inlineStr">
        <is>
          <t>Business Acquisition [Line Items]</t>
        </is>
      </c>
    </row>
    <row r="17">
      <c r="A17" s="4" t="inlineStr">
        <is>
          <t>Expenses with related party</t>
        </is>
      </c>
      <c r="B17" s="6" t="n">
        <v>1600</v>
      </c>
      <c r="C17" s="6" t="n">
        <v>1800</v>
      </c>
    </row>
    <row r="18">
      <c r="A18" s="4" t="inlineStr">
        <is>
          <t>Variable Interest Entity, Primary Beneficiary</t>
        </is>
      </c>
    </row>
    <row r="19">
      <c r="A19" s="3" t="inlineStr">
        <is>
          <t>Business Acquisition [Line Items]</t>
        </is>
      </c>
    </row>
    <row r="20">
      <c r="A20" s="4" t="inlineStr">
        <is>
          <t>BRMG and NY Groups accounts receivable</t>
        </is>
      </c>
      <c r="B20" s="6" t="n">
        <v>89200</v>
      </c>
      <c r="C20" s="6" t="n">
        <v>82300</v>
      </c>
    </row>
    <row r="21">
      <c r="A21" s="4" t="inlineStr">
        <is>
          <t>BRMG and NY Groups accounts payable</t>
        </is>
      </c>
      <c r="B21" s="7" t="n">
        <v>14400</v>
      </c>
      <c r="C21" s="7" t="n">
        <v>152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ummary of net revenue)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Service fee revenue</t>
        </is>
      </c>
      <c r="B4" s="7" t="n">
        <v>1315077</v>
      </c>
      <c r="C4" s="7" t="n">
        <v>1071840</v>
      </c>
      <c r="D4" s="7" t="n">
        <v>1154179</v>
      </c>
    </row>
    <row r="5">
      <c r="A5" s="4" t="inlineStr">
        <is>
          <t>Total revenue</t>
        </is>
      </c>
      <c r="B5" s="6" t="n">
        <v>1315077</v>
      </c>
      <c r="C5" s="6" t="n">
        <v>1071840</v>
      </c>
      <c r="D5" s="6" t="n">
        <v>1154179</v>
      </c>
    </row>
    <row r="6">
      <c r="A6" s="4" t="inlineStr">
        <is>
          <t>Commercial insurance</t>
        </is>
      </c>
    </row>
    <row r="7">
      <c r="A7" s="3" t="inlineStr">
        <is>
          <t>Revenue from External Customer [Line Items]</t>
        </is>
      </c>
    </row>
    <row r="8">
      <c r="A8" s="4" t="inlineStr">
        <is>
          <t>Service fee revenue</t>
        </is>
      </c>
      <c r="B8" s="6" t="n">
        <v>743462</v>
      </c>
      <c r="C8" s="6" t="n">
        <v>584035</v>
      </c>
      <c r="D8" s="6" t="n">
        <v>642341</v>
      </c>
    </row>
    <row r="9">
      <c r="A9" s="4" t="inlineStr">
        <is>
          <t>Medicare</t>
        </is>
      </c>
    </row>
    <row r="10">
      <c r="A10" s="3" t="inlineStr">
        <is>
          <t>Revenue from External Customer [Line Items]</t>
        </is>
      </c>
    </row>
    <row r="11">
      <c r="A11" s="4" t="inlineStr">
        <is>
          <t>Service fee revenue</t>
        </is>
      </c>
      <c r="B11" s="6" t="n">
        <v>280911</v>
      </c>
      <c r="C11" s="6" t="n">
        <v>217928</v>
      </c>
      <c r="D11" s="6" t="n">
        <v>237427</v>
      </c>
    </row>
    <row r="12">
      <c r="A12" s="4" t="inlineStr">
        <is>
          <t>Medicaid</t>
        </is>
      </c>
    </row>
    <row r="13">
      <c r="A13" s="3" t="inlineStr">
        <is>
          <t>Revenue from External Customer [Line Items]</t>
        </is>
      </c>
    </row>
    <row r="14">
      <c r="A14" s="4" t="inlineStr">
        <is>
          <t>Service fee revenue</t>
        </is>
      </c>
      <c r="B14" s="6" t="n">
        <v>34731</v>
      </c>
      <c r="C14" s="6" t="n">
        <v>25619</v>
      </c>
      <c r="D14" s="6" t="n">
        <v>28283</v>
      </c>
    </row>
    <row r="15">
      <c r="A15" s="4" t="inlineStr">
        <is>
          <t>Workers' compensation/personal injury</t>
        </is>
      </c>
    </row>
    <row r="16">
      <c r="A16" s="3" t="inlineStr">
        <is>
          <t>Revenue from External Customer [Line Items]</t>
        </is>
      </c>
    </row>
    <row r="17">
      <c r="A17" s="4" t="inlineStr">
        <is>
          <t>Service fee revenue</t>
        </is>
      </c>
      <c r="B17" s="6" t="n">
        <v>44235</v>
      </c>
      <c r="C17" s="6" t="n">
        <v>33478</v>
      </c>
      <c r="D17" s="6" t="n">
        <v>42792</v>
      </c>
    </row>
    <row r="18">
      <c r="A18" s="4" t="inlineStr">
        <is>
          <t>Other patient revenue</t>
        </is>
      </c>
    </row>
    <row r="19">
      <c r="A19" s="3" t="inlineStr">
        <is>
          <t>Revenue from External Customer [Line Items]</t>
        </is>
      </c>
    </row>
    <row r="20">
      <c r="A20" s="4" t="inlineStr">
        <is>
          <t>Service fee revenue</t>
        </is>
      </c>
      <c r="B20" s="6" t="n">
        <v>19398</v>
      </c>
      <c r="C20" s="6" t="n">
        <v>25314</v>
      </c>
      <c r="D20" s="6" t="n">
        <v>23862</v>
      </c>
    </row>
    <row r="21">
      <c r="A21" s="4" t="inlineStr">
        <is>
          <t>Management fee revenue</t>
        </is>
      </c>
    </row>
    <row r="22">
      <c r="A22" s="3" t="inlineStr">
        <is>
          <t>Revenue from External Customer [Line Items]</t>
        </is>
      </c>
    </row>
    <row r="23">
      <c r="A23" s="4" t="inlineStr">
        <is>
          <t>Service fee revenue</t>
        </is>
      </c>
      <c r="B23" s="6" t="n">
        <v>19630</v>
      </c>
      <c r="C23" s="6" t="n">
        <v>11253</v>
      </c>
      <c r="D23" s="6" t="n">
        <v>11659</v>
      </c>
    </row>
    <row r="24">
      <c r="A24" s="4" t="inlineStr">
        <is>
          <t>Imaging on call and software</t>
        </is>
      </c>
    </row>
    <row r="25">
      <c r="A25" s="3" t="inlineStr">
        <is>
          <t>Revenue from External Customer [Line Items]</t>
        </is>
      </c>
    </row>
    <row r="26">
      <c r="A26" s="4" t="inlineStr">
        <is>
          <t>Service fee revenue</t>
        </is>
      </c>
      <c r="B26" s="6" t="n">
        <v>10525</v>
      </c>
      <c r="C26" s="6" t="n">
        <v>10798</v>
      </c>
      <c r="D26" s="6" t="n">
        <v>17317</v>
      </c>
    </row>
    <row r="27">
      <c r="A27" s="4" t="inlineStr">
        <is>
          <t>Other</t>
        </is>
      </c>
    </row>
    <row r="28">
      <c r="A28" s="3" t="inlineStr">
        <is>
          <t>Revenue from External Customer [Line Items]</t>
        </is>
      </c>
    </row>
    <row r="29">
      <c r="A29" s="4" t="inlineStr">
        <is>
          <t>Service fee revenue</t>
        </is>
      </c>
      <c r="B29" s="6" t="n">
        <v>13851</v>
      </c>
      <c r="C29" s="6" t="n">
        <v>23297</v>
      </c>
      <c r="D29" s="6" t="n">
        <v>24555</v>
      </c>
    </row>
    <row r="30">
      <c r="A30" s="4" t="inlineStr">
        <is>
          <t>Service fee revenue</t>
        </is>
      </c>
    </row>
    <row r="31">
      <c r="A31" s="3" t="inlineStr">
        <is>
          <t>Revenue from External Customer [Line Items]</t>
        </is>
      </c>
    </row>
    <row r="32">
      <c r="A32" s="4" t="inlineStr">
        <is>
          <t>Service fee revenue</t>
        </is>
      </c>
      <c r="B32" s="6" t="n">
        <v>1166743</v>
      </c>
      <c r="C32" s="6" t="n">
        <v>931722</v>
      </c>
      <c r="D32" s="6" t="n">
        <v>1028236</v>
      </c>
    </row>
    <row r="33">
      <c r="A33" s="4" t="inlineStr">
        <is>
          <t>Revenue under capitation arrangements</t>
        </is>
      </c>
    </row>
    <row r="34">
      <c r="A34" s="3" t="inlineStr">
        <is>
          <t>Revenue from External Customer [Line Items]</t>
        </is>
      </c>
    </row>
    <row r="35">
      <c r="A35" s="4" t="inlineStr">
        <is>
          <t>Service fee revenue</t>
        </is>
      </c>
      <c r="B35" s="7" t="n">
        <v>148334</v>
      </c>
      <c r="C35" s="7" t="n">
        <v>140118</v>
      </c>
      <c r="D35" s="7" t="n">
        <v>12594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Z1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21" customWidth="1" min="11" max="11"/>
    <col width="33" customWidth="1" min="12" max="12"/>
    <col width="21" customWidth="1" min="13" max="13"/>
    <col width="21" customWidth="1" min="14" max="14"/>
    <col width="21" customWidth="1" min="15" max="15"/>
    <col width="33" customWidth="1" min="16" max="16"/>
    <col width="21" customWidth="1" min="17" max="17"/>
    <col width="20" customWidth="1" min="18" max="18"/>
    <col width="14" customWidth="1" min="19" max="19"/>
    <col width="21" customWidth="1" min="20" max="20"/>
    <col width="20" customWidth="1" min="21" max="21"/>
    <col width="30" customWidth="1" min="22" max="22"/>
    <col width="14" customWidth="1" min="23" max="23"/>
    <col width="21" customWidth="1" min="24" max="24"/>
    <col width="14" customWidth="1" min="25" max="25"/>
    <col width="21" customWidth="1" min="26" max="26"/>
  </cols>
  <sheetData>
    <row r="1">
      <c r="A1" s="1" t="inlineStr">
        <is>
          <t>SUMMARY OF SIGNIFICANT ACCOUNTING POLICIES (Details - Narrative)</t>
        </is>
      </c>
      <c r="B1" s="2" t="inlineStr">
        <is>
          <t>Nov. 05, 2019USD ($)</t>
        </is>
      </c>
      <c r="C1" s="2" t="inlineStr">
        <is>
          <t>Aug. 01, 2019USD ($)</t>
        </is>
      </c>
      <c r="D1" s="2" t="inlineStr">
        <is>
          <t>Jan. 01, 2019USD ($)</t>
        </is>
      </c>
      <c r="E1" s="2" t="inlineStr">
        <is>
          <t>Apr. 12, 2018USD ($)</t>
        </is>
      </c>
      <c r="F1" s="2" t="inlineStr">
        <is>
          <t>Mar. 01, 2018USD ($)</t>
        </is>
      </c>
      <c r="G1" s="2" t="inlineStr">
        <is>
          <t>Feb. 01, 2018USD ($)shares</t>
        </is>
      </c>
      <c r="H1" s="2" t="inlineStr">
        <is>
          <t>Mar. 24, 2017USD ($)</t>
        </is>
      </c>
      <c r="I1" s="2" t="inlineStr">
        <is>
          <t>Aug. 31, 2020USD ($)</t>
        </is>
      </c>
      <c r="J1" s="2" t="inlineStr">
        <is>
          <t>Sep. 30, 2019USD ($)</t>
        </is>
      </c>
      <c r="K1" s="2" t="inlineStr">
        <is>
          <t>Nov. 06, 2014USD ($)</t>
        </is>
      </c>
      <c r="L1" s="2" t="inlineStr">
        <is>
          <t>Dec. 31, 2021USD ($)jointVenture</t>
        </is>
      </c>
      <c r="M1" s="2" t="inlineStr">
        <is>
          <t>Dec. 31, 2020USD ($)</t>
        </is>
      </c>
      <c r="N1" s="2" t="inlineStr">
        <is>
          <t>Dec. 31, 2019USD ($)</t>
        </is>
      </c>
      <c r="O1" s="2" t="inlineStr">
        <is>
          <t>Oct. 31, 2025USD ($)</t>
        </is>
      </c>
      <c r="P1" s="2" t="inlineStr">
        <is>
          <t>Dec. 31, 2021USD ($)jointVenture</t>
        </is>
      </c>
      <c r="Q1" s="2" t="inlineStr">
        <is>
          <t>Oct. 31, 2023USD ($)</t>
        </is>
      </c>
      <c r="R1" s="2" t="inlineStr">
        <is>
          <t>Apr. 15, 2021shares</t>
        </is>
      </c>
      <c r="S1" s="2" t="inlineStr">
        <is>
          <t>Nov. 01, 2020</t>
        </is>
      </c>
      <c r="T1" s="2" t="inlineStr">
        <is>
          <t>Jul. 01, 2020USD ($)</t>
        </is>
      </c>
      <c r="U1" s="2" t="inlineStr">
        <is>
          <t>Oct. 11, 2019shares</t>
        </is>
      </c>
      <c r="V1" s="2" t="inlineStr">
        <is>
          <t>Jun. 30, 2019USD ($)agreement</t>
        </is>
      </c>
      <c r="W1" s="2" t="inlineStr">
        <is>
          <t>Apr. 01, 2017</t>
        </is>
      </c>
      <c r="X1" s="2" t="inlineStr">
        <is>
          <t>Dec. 31, 2016USD ($)</t>
        </is>
      </c>
      <c r="Y1" s="2" t="inlineStr">
        <is>
          <t>Oct. 06, 2014</t>
        </is>
      </c>
      <c r="Z1" s="2" t="inlineStr">
        <is>
          <t>Nov. 30, 2006USD ($)</t>
        </is>
      </c>
    </row>
    <row r="2">
      <c r="A2" s="3" t="inlineStr">
        <is>
          <t>Property, Plant and Equipment [Line Items]</t>
        </is>
      </c>
    </row>
    <row r="3">
      <c r="A3" s="4" t="inlineStr">
        <is>
          <t>Factoring receivable</t>
        </is>
      </c>
      <c r="L3" s="7" t="n">
        <v>17700000</v>
      </c>
      <c r="M3" s="7" t="n">
        <v>20500000</v>
      </c>
      <c r="P3" s="7" t="n">
        <v>17700000</v>
      </c>
    </row>
    <row r="4">
      <c r="A4" s="4" t="inlineStr">
        <is>
          <t>Service fee revenue</t>
        </is>
      </c>
      <c r="L4" s="6" t="n">
        <v>1315077000</v>
      </c>
      <c r="M4" s="6" t="n">
        <v>1071840000</v>
      </c>
      <c r="N4" s="7" t="n">
        <v>1154179000</v>
      </c>
    </row>
    <row r="5">
      <c r="A5" s="4" t="inlineStr">
        <is>
          <t>Deferred financing costs, net of accumulated amortization</t>
        </is>
      </c>
      <c r="L5" s="6" t="n">
        <v>2100000</v>
      </c>
      <c r="M5" s="6" t="n">
        <v>1800000</v>
      </c>
      <c r="P5" s="6" t="n">
        <v>2100000</v>
      </c>
    </row>
    <row r="6">
      <c r="A6" s="4" t="inlineStr">
        <is>
          <t>Goodwill</t>
        </is>
      </c>
      <c r="L6" s="6" t="n">
        <v>513820000</v>
      </c>
      <c r="M6" s="6" t="n">
        <v>472879000</v>
      </c>
      <c r="N6" s="6" t="n">
        <v>441973000</v>
      </c>
      <c r="P6" s="6" t="n">
        <v>513820000</v>
      </c>
    </row>
    <row r="7">
      <c r="A7" s="4" t="inlineStr">
        <is>
          <t>Indefinite lived intangible assets</t>
        </is>
      </c>
      <c r="L7" s="6" t="n">
        <v>7100000</v>
      </c>
      <c r="M7" s="6" t="n">
        <v>7100000</v>
      </c>
      <c r="P7" s="6" t="n">
        <v>7100000</v>
      </c>
    </row>
    <row r="8">
      <c r="A8" s="4" t="inlineStr">
        <is>
          <t>Lease abandonment charges</t>
        </is>
      </c>
      <c r="L8" s="6" t="n">
        <v>12600000</v>
      </c>
    </row>
    <row r="9">
      <c r="A9" s="4" t="inlineStr">
        <is>
          <t>Workers' compensation liability, current</t>
        </is>
      </c>
      <c r="L9" s="6" t="n">
        <v>3500000</v>
      </c>
      <c r="M9" s="6" t="n">
        <v>4100000</v>
      </c>
      <c r="P9" s="6" t="n">
        <v>3500000</v>
      </c>
    </row>
    <row r="10">
      <c r="A10" s="4" t="inlineStr">
        <is>
          <t>Medical malpractice deductible per incidence</t>
        </is>
      </c>
      <c r="L10" s="7" t="n">
        <v>10000</v>
      </c>
      <c r="M10" s="6" t="n">
        <v>10000</v>
      </c>
      <c r="P10" s="6" t="n">
        <v>10000</v>
      </c>
    </row>
    <row r="11">
      <c r="A11" s="4" t="inlineStr">
        <is>
          <t>Employer matching contribution, percent</t>
        </is>
      </c>
      <c r="L11" s="4" t="inlineStr">
        <is>
          <t>1.00%</t>
        </is>
      </c>
    </row>
    <row r="12">
      <c r="A12" s="4" t="inlineStr">
        <is>
          <t>Employee contribution, percent</t>
        </is>
      </c>
      <c r="L12" s="4" t="inlineStr">
        <is>
          <t>4.00%</t>
        </is>
      </c>
    </row>
    <row r="13">
      <c r="A13" s="4" t="inlineStr">
        <is>
          <t>Expected employee contribution</t>
        </is>
      </c>
      <c r="L13" s="7" t="n">
        <v>3000000</v>
      </c>
      <c r="M13" s="6" t="n">
        <v>0</v>
      </c>
    </row>
    <row r="14">
      <c r="A14" s="4" t="inlineStr">
        <is>
          <t>Contract loss accrual</t>
        </is>
      </c>
      <c r="N14" s="6" t="n">
        <v>4600000</v>
      </c>
    </row>
    <row r="15">
      <c r="A15" s="4" t="inlineStr">
        <is>
          <t>Contract loss accrual, written off</t>
        </is>
      </c>
      <c r="N15" s="6" t="n">
        <v>558000</v>
      </c>
    </row>
    <row r="16">
      <c r="A16" s="4" t="inlineStr">
        <is>
          <t>Accumulated other comprehensive income</t>
        </is>
      </c>
      <c r="L16" s="6" t="n">
        <v>228904000</v>
      </c>
      <c r="M16" s="6" t="n">
        <v>165743000</v>
      </c>
      <c r="P16" s="6" t="n">
        <v>228904000</v>
      </c>
    </row>
    <row r="17">
      <c r="A17" s="4" t="inlineStr">
        <is>
          <t>Total net assets</t>
        </is>
      </c>
      <c r="L17" s="7" t="n">
        <v>75489000</v>
      </c>
      <c r="M17" s="6" t="n">
        <v>61644000</v>
      </c>
      <c r="P17" s="7" t="n">
        <v>75489000</v>
      </c>
    </row>
    <row r="18">
      <c r="A18" s="4" t="inlineStr">
        <is>
          <t>Number of unconsolidated joint ventures | jointVenture</t>
        </is>
      </c>
      <c r="L18" s="6" t="n">
        <v>13</v>
      </c>
      <c r="P18" s="6" t="n">
        <v>13</v>
      </c>
    </row>
    <row r="19">
      <c r="A19" s="4" t="inlineStr">
        <is>
          <t>Payments to acquire additional interest in subsidiaries</t>
        </is>
      </c>
      <c r="L19" s="7" t="n">
        <v>1441000</v>
      </c>
      <c r="M19" s="6" t="n">
        <v>1635000</v>
      </c>
      <c r="N19" s="6" t="n">
        <v>103000</v>
      </c>
    </row>
    <row r="20">
      <c r="A20" s="4" t="inlineStr">
        <is>
          <t>Management service fees</t>
        </is>
      </c>
      <c r="L20" s="6" t="n">
        <v>19600000</v>
      </c>
      <c r="M20" s="6" t="n">
        <v>11300000</v>
      </c>
      <c r="N20" s="6" t="n">
        <v>11400000</v>
      </c>
    </row>
    <row r="21">
      <c r="A21" s="4" t="inlineStr">
        <is>
          <t>Revenue, Remaining Performance Obligation, Expected Timing of Satisfaction, Start Date [Axis]: 2022-01-01</t>
        </is>
      </c>
    </row>
    <row r="22">
      <c r="A22" s="3" t="inlineStr">
        <is>
          <t>Property, Plant and Equipment [Line Items]</t>
        </is>
      </c>
    </row>
    <row r="23">
      <c r="A23" s="4" t="inlineStr">
        <is>
          <t>Revenue, remaining performance obligation, amount</t>
        </is>
      </c>
      <c r="L23" s="7" t="n">
        <v>1000000</v>
      </c>
      <c r="P23" s="7" t="n">
        <v>1000000</v>
      </c>
    </row>
    <row r="24">
      <c r="A24" s="4" t="inlineStr">
        <is>
          <t>Revenue, remaining performance obligation, expected timing of satisfaction, period</t>
        </is>
      </c>
      <c r="L24" s="4" t="inlineStr">
        <is>
          <t>12 months</t>
        </is>
      </c>
      <c r="P24" s="4" t="inlineStr">
        <is>
          <t>12 months</t>
        </is>
      </c>
    </row>
    <row r="25">
      <c r="A25" s="4" t="inlineStr">
        <is>
          <t>Trade Names</t>
        </is>
      </c>
    </row>
    <row r="26">
      <c r="A26" s="3" t="inlineStr">
        <is>
          <t>Property, Plant and Equipment [Line Items]</t>
        </is>
      </c>
    </row>
    <row r="27">
      <c r="A27" s="4" t="inlineStr">
        <is>
          <t>Indefinite lived intangible assets</t>
        </is>
      </c>
      <c r="L27" s="7" t="n">
        <v>7100000</v>
      </c>
      <c r="P27" s="7" t="n">
        <v>7100000</v>
      </c>
    </row>
    <row r="28">
      <c r="A28" s="4" t="inlineStr">
        <is>
          <t>Write off of the reporting unit trade name</t>
        </is>
      </c>
      <c r="M28" s="6" t="n">
        <v>4200000</v>
      </c>
    </row>
    <row r="29">
      <c r="A29" s="4" t="inlineStr">
        <is>
          <t>Accumulated Net Gain (Loss) from Cash Flow Hedges</t>
        </is>
      </c>
    </row>
    <row r="30">
      <c r="A30" s="3" t="inlineStr">
        <is>
          <t>Property, Plant and Equipment [Line Items]</t>
        </is>
      </c>
    </row>
    <row r="31">
      <c r="A31" s="4" t="inlineStr">
        <is>
          <t>Accumulated other comprehensive income</t>
        </is>
      </c>
      <c r="T31" s="7" t="n">
        <v>24400000</v>
      </c>
    </row>
    <row r="32">
      <c r="A32" s="4" t="inlineStr">
        <is>
          <t>Forecast</t>
        </is>
      </c>
    </row>
    <row r="33">
      <c r="A33" s="3" t="inlineStr">
        <is>
          <t>Property, Plant and Equipment [Line Items]</t>
        </is>
      </c>
    </row>
    <row r="34">
      <c r="A34" s="4" t="inlineStr">
        <is>
          <t>Monthly amortization of deferred hedge gains</t>
        </is>
      </c>
      <c r="O34" s="7" t="n">
        <v>300000</v>
      </c>
    </row>
    <row r="35">
      <c r="A35" s="4" t="inlineStr">
        <is>
          <t>Forecast | Subsequent Event</t>
        </is>
      </c>
    </row>
    <row r="36">
      <c r="A36" s="3" t="inlineStr">
        <is>
          <t>Property, Plant and Equipment [Line Items]</t>
        </is>
      </c>
    </row>
    <row r="37">
      <c r="A37" s="4" t="inlineStr">
        <is>
          <t>Monthly amortization of deferred hedge gains</t>
        </is>
      </c>
      <c r="Q37" s="7" t="n">
        <v>400000</v>
      </c>
    </row>
    <row r="38">
      <c r="A38" s="4" t="inlineStr">
        <is>
          <t>C O V I D19 Pandemic</t>
        </is>
      </c>
    </row>
    <row r="39">
      <c r="A39" s="3" t="inlineStr">
        <is>
          <t>Property, Plant and Equipment [Line Items]</t>
        </is>
      </c>
    </row>
    <row r="40">
      <c r="A40" s="4" t="inlineStr">
        <is>
          <t>Advance medicare payments</t>
        </is>
      </c>
      <c r="L40" s="6" t="n">
        <v>100000</v>
      </c>
      <c r="M40" s="6" t="n">
        <v>39500000</v>
      </c>
      <c r="P40" s="6" t="n">
        <v>39600000</v>
      </c>
    </row>
    <row r="41">
      <c r="A41" s="4" t="inlineStr">
        <is>
          <t>Proceeds from provider relief funding</t>
        </is>
      </c>
      <c r="L41" s="6" t="n">
        <v>9100000</v>
      </c>
      <c r="M41" s="6" t="n">
        <v>26300000</v>
      </c>
      <c r="P41" s="6" t="n">
        <v>35400000</v>
      </c>
    </row>
    <row r="42">
      <c r="A42" s="4" t="inlineStr">
        <is>
          <t>Advance insurance carrier payments</t>
        </is>
      </c>
      <c r="M42" s="6" t="n">
        <v>5000000</v>
      </c>
    </row>
    <row r="43">
      <c r="A43" s="4" t="inlineStr">
        <is>
          <t>Repayment of advance medicare payments</t>
        </is>
      </c>
      <c r="L43" s="6" t="n">
        <v>30200000</v>
      </c>
    </row>
    <row r="44">
      <c r="A44" s="4" t="inlineStr">
        <is>
          <t>Repayment of insurance advances</t>
        </is>
      </c>
      <c r="L44" s="6" t="n">
        <v>3700000</v>
      </c>
      <c r="M44" s="6" t="n">
        <v>1300000</v>
      </c>
      <c r="P44" s="6" t="n">
        <v>5000000</v>
      </c>
    </row>
    <row r="45">
      <c r="A45" s="4" t="inlineStr">
        <is>
          <t>Deferred social security taxes</t>
        </is>
      </c>
      <c r="L45" s="6" t="n">
        <v>8100000</v>
      </c>
      <c r="M45" s="7" t="n">
        <v>16300000</v>
      </c>
      <c r="P45" s="7" t="n">
        <v>8100000</v>
      </c>
    </row>
    <row r="46">
      <c r="A46" s="4" t="inlineStr">
        <is>
          <t>Refundable claim percentage</t>
        </is>
      </c>
      <c r="M46" s="4" t="inlineStr">
        <is>
          <t>50.00%</t>
        </is>
      </c>
    </row>
    <row r="47">
      <c r="A47" s="4" t="inlineStr">
        <is>
          <t>Increase (decrease) in social security tax, employer, deferral, CARES Act</t>
        </is>
      </c>
      <c r="L47" s="7" t="n">
        <v>7700000</v>
      </c>
    </row>
    <row r="48">
      <c r="A48" s="4" t="inlineStr">
        <is>
          <t>Medic Vision</t>
        </is>
      </c>
    </row>
    <row r="49">
      <c r="A49" s="3" t="inlineStr">
        <is>
          <t>Property, Plant and Equipment [Line Items]</t>
        </is>
      </c>
    </row>
    <row r="50">
      <c r="A50" s="4" t="inlineStr">
        <is>
          <t>Equity interest percentage</t>
        </is>
      </c>
      <c r="H50" s="4" t="inlineStr">
        <is>
          <t>12.50%</t>
        </is>
      </c>
      <c r="L50" s="4" t="inlineStr">
        <is>
          <t>14.21%</t>
        </is>
      </c>
      <c r="P50" s="4" t="inlineStr">
        <is>
          <t>14.21%</t>
        </is>
      </c>
    </row>
    <row r="51">
      <c r="A51" s="4" t="inlineStr">
        <is>
          <t>Investment at cost</t>
        </is>
      </c>
      <c r="F51" s="7" t="n">
        <v>200000</v>
      </c>
      <c r="H51" s="7" t="n">
        <v>1000000</v>
      </c>
    </row>
    <row r="52">
      <c r="A52" s="4" t="inlineStr">
        <is>
          <t>Option to purchase additional equity method investment</t>
        </is>
      </c>
      <c r="H52" s="7" t="n">
        <v>1400000</v>
      </c>
    </row>
    <row r="53">
      <c r="A53" s="4" t="inlineStr">
        <is>
          <t>Ownership interest percentage acquired</t>
        </is>
      </c>
      <c r="F53" s="4" t="inlineStr">
        <is>
          <t>1.96%</t>
        </is>
      </c>
    </row>
    <row r="54">
      <c r="A54" s="4" t="inlineStr">
        <is>
          <t>Initial ownership percentage after dilution</t>
        </is>
      </c>
      <c r="F54" s="4" t="inlineStr">
        <is>
          <t>12.25%</t>
        </is>
      </c>
    </row>
    <row r="55">
      <c r="A55" s="4" t="inlineStr">
        <is>
          <t>Total net assets</t>
        </is>
      </c>
      <c r="L55" s="7" t="n">
        <v>1200000</v>
      </c>
      <c r="P55" s="7" t="n">
        <v>1200000</v>
      </c>
    </row>
    <row r="56">
      <c r="A56" s="4" t="inlineStr">
        <is>
          <t>Turner Imaging Systems</t>
        </is>
      </c>
    </row>
    <row r="57">
      <c r="A57" s="3" t="inlineStr">
        <is>
          <t>Property, Plant and Equipment [Line Items]</t>
        </is>
      </c>
    </row>
    <row r="58">
      <c r="A58" s="4" t="inlineStr">
        <is>
          <t>Investment at cost</t>
        </is>
      </c>
      <c r="G58" s="7" t="n">
        <v>2000000</v>
      </c>
    </row>
    <row r="59">
      <c r="A59" s="4" t="inlineStr">
        <is>
          <t>Shares purchased (in shares) | shares</t>
        </is>
      </c>
      <c r="G59" s="6" t="n">
        <v>2100000</v>
      </c>
    </row>
    <row r="60">
      <c r="A60" s="4" t="inlineStr">
        <is>
          <t>Preferred stock issued upon conversion (in shares) | shares</t>
        </is>
      </c>
      <c r="U60" s="6" t="n">
        <v>80000</v>
      </c>
    </row>
    <row r="61">
      <c r="A61" s="4" t="inlineStr">
        <is>
          <t>WhiteRabbit.ai Inc.</t>
        </is>
      </c>
    </row>
    <row r="62">
      <c r="A62" s="3" t="inlineStr">
        <is>
          <t>Property, Plant and Equipment [Line Items]</t>
        </is>
      </c>
    </row>
    <row r="63">
      <c r="A63" s="4" t="inlineStr">
        <is>
          <t>Investment at cost</t>
        </is>
      </c>
      <c r="B63" s="7" t="n">
        <v>1000000</v>
      </c>
    </row>
    <row r="64">
      <c r="A64" s="4" t="inlineStr">
        <is>
          <t>Payments to fund loan to related parties</t>
        </is>
      </c>
      <c r="B64" s="7" t="n">
        <v>2500000</v>
      </c>
    </row>
    <row r="65">
      <c r="A65" s="4" t="inlineStr">
        <is>
          <t>Arizona Diagnostic Radiology Group LLC | RadNet</t>
        </is>
      </c>
    </row>
    <row r="66">
      <c r="A66" s="3" t="inlineStr">
        <is>
          <t>Property, Plant and Equipment [Line Items]</t>
        </is>
      </c>
    </row>
    <row r="67">
      <c r="A67" s="4" t="inlineStr">
        <is>
          <t>Equity interest percentage</t>
        </is>
      </c>
      <c r="S67" s="4" t="inlineStr">
        <is>
          <t>49.00%</t>
        </is>
      </c>
    </row>
    <row r="68">
      <c r="A68" s="4" t="inlineStr">
        <is>
          <t>Arizona Diagnostic Radiology Group LLC | CHI National Services Inc.</t>
        </is>
      </c>
    </row>
    <row r="69">
      <c r="A69" s="3" t="inlineStr">
        <is>
          <t>Property, Plant and Equipment [Line Items]</t>
        </is>
      </c>
    </row>
    <row r="70">
      <c r="A70" s="4" t="inlineStr">
        <is>
          <t>Equity interest percentage</t>
        </is>
      </c>
      <c r="S70" s="4" t="inlineStr">
        <is>
          <t>51.00%</t>
        </is>
      </c>
    </row>
    <row r="71">
      <c r="A71" s="4" t="inlineStr">
        <is>
          <t>Santa Monica Imaging Group</t>
        </is>
      </c>
    </row>
    <row r="72">
      <c r="A72" s="3" t="inlineStr">
        <is>
          <t>Property, Plant and Equipment [Line Items]</t>
        </is>
      </c>
    </row>
    <row r="73">
      <c r="A73" s="4" t="inlineStr">
        <is>
          <t>Payments to acquire additional interest in subsidiaries</t>
        </is>
      </c>
      <c r="I73" s="7" t="n">
        <v>1600000</v>
      </c>
    </row>
    <row r="74">
      <c r="A74" s="4" t="inlineStr">
        <is>
          <t>Santa Monica Imaging Group | RadNet</t>
        </is>
      </c>
    </row>
    <row r="75">
      <c r="A75" s="3" t="inlineStr">
        <is>
          <t>Property, Plant and Equipment [Line Items]</t>
        </is>
      </c>
    </row>
    <row r="76">
      <c r="A76" s="4" t="inlineStr">
        <is>
          <t>Equity interest percentage</t>
        </is>
      </c>
      <c r="D76" s="4" t="inlineStr">
        <is>
          <t>35.00%</t>
        </is>
      </c>
      <c r="W76" s="4" t="inlineStr">
        <is>
          <t>40.00%</t>
        </is>
      </c>
    </row>
    <row r="77">
      <c r="A77" s="4" t="inlineStr">
        <is>
          <t>Loss on equity method investment</t>
        </is>
      </c>
      <c r="D77" s="7" t="n">
        <v>2000</v>
      </c>
    </row>
    <row r="78">
      <c r="A78" s="4" t="inlineStr">
        <is>
          <t>Santa Monica Imaging Group | Cedars Sinai Medical Center</t>
        </is>
      </c>
    </row>
    <row r="79">
      <c r="A79" s="3" t="inlineStr">
        <is>
          <t>Property, Plant and Equipment [Line Items]</t>
        </is>
      </c>
    </row>
    <row r="80">
      <c r="A80" s="4" t="inlineStr">
        <is>
          <t>Equity interest percentage</t>
        </is>
      </c>
      <c r="W80" s="4" t="inlineStr">
        <is>
          <t>60.00%</t>
        </is>
      </c>
    </row>
    <row r="81">
      <c r="A81" s="4" t="inlineStr">
        <is>
          <t>Additional equity interest acquired</t>
        </is>
      </c>
      <c r="D81" s="4" t="inlineStr">
        <is>
          <t>5.00%</t>
        </is>
      </c>
    </row>
    <row r="82">
      <c r="A82" s="4" t="inlineStr">
        <is>
          <t>Investment owned, at fair value</t>
        </is>
      </c>
      <c r="D82" s="7" t="n">
        <v>134000</v>
      </c>
    </row>
    <row r="83">
      <c r="A83" s="4" t="inlineStr">
        <is>
          <t>2016 Caps | LIBOR</t>
        </is>
      </c>
    </row>
    <row r="84">
      <c r="A84" s="3" t="inlineStr">
        <is>
          <t>Property, Plant and Equipment [Line Items]</t>
        </is>
      </c>
    </row>
    <row r="85">
      <c r="A85" s="4" t="inlineStr">
        <is>
          <t>Basis spread on variable rate</t>
        </is>
      </c>
      <c r="X85" s="4" t="inlineStr">
        <is>
          <t>2.00%</t>
        </is>
      </c>
    </row>
    <row r="86">
      <c r="A86" s="4" t="inlineStr">
        <is>
          <t>September 2020</t>
        </is>
      </c>
    </row>
    <row r="87">
      <c r="A87" s="3" t="inlineStr">
        <is>
          <t>Property, Plant and Equipment [Line Items]</t>
        </is>
      </c>
    </row>
    <row r="88">
      <c r="A88" s="4" t="inlineStr">
        <is>
          <t>Notional amounts</t>
        </is>
      </c>
      <c r="X88" s="7" t="n">
        <v>150000000</v>
      </c>
    </row>
    <row r="89">
      <c r="A89" s="4" t="inlineStr">
        <is>
          <t>October 2020</t>
        </is>
      </c>
    </row>
    <row r="90">
      <c r="A90" s="3" t="inlineStr">
        <is>
          <t>Property, Plant and Equipment [Line Items]</t>
        </is>
      </c>
    </row>
    <row r="91">
      <c r="A91" s="4" t="inlineStr">
        <is>
          <t>Notional amounts</t>
        </is>
      </c>
      <c r="X91" s="7" t="n">
        <v>350000000</v>
      </c>
    </row>
    <row r="92">
      <c r="A92" s="4" t="inlineStr">
        <is>
          <t>Radiologix</t>
        </is>
      </c>
    </row>
    <row r="93">
      <c r="A93" s="3" t="inlineStr">
        <is>
          <t>Property, Plant and Equipment [Line Items]</t>
        </is>
      </c>
    </row>
    <row r="94">
      <c r="A94" s="4" t="inlineStr">
        <is>
          <t>Contract loss accrual</t>
        </is>
      </c>
      <c r="Z94" s="7" t="n">
        <v>8900000</v>
      </c>
    </row>
    <row r="95">
      <c r="A95" s="4" t="inlineStr">
        <is>
          <t>Hudson Valley Radiology Associates | Primedex Health Systems Inc. and Radiologix</t>
        </is>
      </c>
    </row>
    <row r="96">
      <c r="A96" s="3" t="inlineStr">
        <is>
          <t>Property, Plant and Equipment [Line Items]</t>
        </is>
      </c>
    </row>
    <row r="97">
      <c r="A97" s="4" t="inlineStr">
        <is>
          <t>Unfavorable lease contracts acquired, gross</t>
        </is>
      </c>
      <c r="N97" s="6" t="n">
        <v>4000000</v>
      </c>
    </row>
    <row r="98">
      <c r="A98" s="4" t="inlineStr">
        <is>
          <t>Unfavorable lease contracts acquired</t>
        </is>
      </c>
      <c r="N98" s="6" t="n">
        <v>2800000</v>
      </c>
    </row>
    <row r="99">
      <c r="A99" s="4" t="inlineStr">
        <is>
          <t>Garden State Radiology Network LLC</t>
        </is>
      </c>
    </row>
    <row r="100">
      <c r="A100" s="3" t="inlineStr">
        <is>
          <t>Property, Plant and Equipment [Line Items]</t>
        </is>
      </c>
    </row>
    <row r="101">
      <c r="A101" s="4" t="inlineStr">
        <is>
          <t>Equity interest percentage</t>
        </is>
      </c>
      <c r="Y101" s="4" t="inlineStr">
        <is>
          <t>49.00%</t>
        </is>
      </c>
    </row>
    <row r="102">
      <c r="A102" s="4" t="inlineStr">
        <is>
          <t>Investment at cost</t>
        </is>
      </c>
      <c r="K102" s="7" t="n">
        <v>2200000</v>
      </c>
    </row>
    <row r="103">
      <c r="A103" s="4" t="inlineStr">
        <is>
          <t>Loss on equity method investment</t>
        </is>
      </c>
      <c r="C103" s="7" t="n">
        <v>-1300000</v>
      </c>
    </row>
    <row r="104">
      <c r="A104" s="4" t="inlineStr">
        <is>
          <t>Nulogix, Inc.</t>
        </is>
      </c>
    </row>
    <row r="105">
      <c r="A105" s="3" t="inlineStr">
        <is>
          <t>Property, Plant and Equipment [Line Items]</t>
        </is>
      </c>
    </row>
    <row r="106">
      <c r="A106" s="4" t="inlineStr">
        <is>
          <t>Equity interest percentage</t>
        </is>
      </c>
      <c r="C106" s="4" t="inlineStr">
        <is>
          <t>75.00%</t>
        </is>
      </c>
      <c r="E106" s="4" t="inlineStr">
        <is>
          <t>25.00%</t>
        </is>
      </c>
    </row>
    <row r="107">
      <c r="A107" s="4" t="inlineStr">
        <is>
          <t>Investment at cost</t>
        </is>
      </c>
      <c r="C107" s="7" t="n">
        <v>1500000</v>
      </c>
      <c r="E107" s="7" t="n">
        <v>2000000</v>
      </c>
    </row>
    <row r="108">
      <c r="A108" s="4" t="inlineStr">
        <is>
          <t>Health Insurance</t>
        </is>
      </c>
    </row>
    <row r="109">
      <c r="A109" s="3" t="inlineStr">
        <is>
          <t>Property, Plant and Equipment [Line Items]</t>
        </is>
      </c>
    </row>
    <row r="110">
      <c r="A110" s="4" t="inlineStr">
        <is>
          <t>Self-insurance accrual</t>
        </is>
      </c>
      <c r="L110" s="6" t="n">
        <v>6300000</v>
      </c>
      <c r="M110" s="7" t="n">
        <v>6600000</v>
      </c>
      <c r="P110" s="6" t="n">
        <v>6300000</v>
      </c>
    </row>
    <row r="111">
      <c r="A111" s="4" t="inlineStr">
        <is>
          <t>Leasehold improvements</t>
        </is>
      </c>
    </row>
    <row r="112">
      <c r="A112" s="3" t="inlineStr">
        <is>
          <t>Property, Plant and Equipment [Line Items]</t>
        </is>
      </c>
    </row>
    <row r="113">
      <c r="A113" s="4" t="inlineStr">
        <is>
          <t>Impairment of long lived asset</t>
        </is>
      </c>
      <c r="L113" s="6" t="n">
        <v>7100000</v>
      </c>
    </row>
    <row r="114">
      <c r="A114" s="4" t="inlineStr">
        <is>
          <t>Minimum | Blue Shield</t>
        </is>
      </c>
    </row>
    <row r="115">
      <c r="A115" s="3" t="inlineStr">
        <is>
          <t>Property, Plant and Equipment [Line Items]</t>
        </is>
      </c>
    </row>
    <row r="116">
      <c r="A116" s="4" t="inlineStr">
        <is>
          <t>Stop loss policy claim amount</t>
        </is>
      </c>
      <c r="L116" s="7" t="n">
        <v>250000</v>
      </c>
      <c r="P116" s="6" t="n">
        <v>250000</v>
      </c>
    </row>
    <row r="117">
      <c r="A117" s="4" t="inlineStr">
        <is>
          <t>Minimum | Dignity Health | Glendale Advanced Imaging | Joint Venture</t>
        </is>
      </c>
    </row>
    <row r="118">
      <c r="A118" s="3" t="inlineStr">
        <is>
          <t>Property, Plant and Equipment [Line Items]</t>
        </is>
      </c>
    </row>
    <row r="119">
      <c r="A119" s="4" t="inlineStr">
        <is>
          <t>Economic interest</t>
        </is>
      </c>
      <c r="L119" s="4" t="inlineStr">
        <is>
          <t>35.00%</t>
        </is>
      </c>
    </row>
    <row r="120">
      <c r="A120" s="4" t="inlineStr">
        <is>
          <t>Minimum | Propery and equipment, net</t>
        </is>
      </c>
    </row>
    <row r="121">
      <c r="A121" s="3" t="inlineStr">
        <is>
          <t>Property, Plant and Equipment [Line Items]</t>
        </is>
      </c>
    </row>
    <row r="122">
      <c r="A122" s="4" t="inlineStr">
        <is>
          <t>PP&amp;E useful life</t>
        </is>
      </c>
      <c r="L122" s="4" t="inlineStr">
        <is>
          <t>3 years</t>
        </is>
      </c>
    </row>
    <row r="123">
      <c r="A123" s="4" t="inlineStr">
        <is>
          <t>Minimum | Leasehold improvements</t>
        </is>
      </c>
    </row>
    <row r="124">
      <c r="A124" s="3" t="inlineStr">
        <is>
          <t>Property, Plant and Equipment [Line Items]</t>
        </is>
      </c>
    </row>
    <row r="125">
      <c r="A125" s="4" t="inlineStr">
        <is>
          <t>PP&amp;E useful life</t>
        </is>
      </c>
      <c r="L125" s="4" t="inlineStr">
        <is>
          <t>3 years</t>
        </is>
      </c>
    </row>
    <row r="126">
      <c r="A126" s="4" t="inlineStr">
        <is>
          <t>Maximum | Blue Shield</t>
        </is>
      </c>
    </row>
    <row r="127">
      <c r="A127" s="3" t="inlineStr">
        <is>
          <t>Property, Plant and Equipment [Line Items]</t>
        </is>
      </c>
    </row>
    <row r="128">
      <c r="A128" s="4" t="inlineStr">
        <is>
          <t>Stop loss policy claim amount</t>
        </is>
      </c>
      <c r="L128" s="7" t="n">
        <v>1000000</v>
      </c>
      <c r="P128" s="6" t="n">
        <v>1000000</v>
      </c>
    </row>
    <row r="129">
      <c r="A129" s="4" t="inlineStr">
        <is>
          <t>Maximum | Dignity Health | Glendale Advanced Imaging | Joint Venture</t>
        </is>
      </c>
    </row>
    <row r="130">
      <c r="A130" s="3" t="inlineStr">
        <is>
          <t>Property, Plant and Equipment [Line Items]</t>
        </is>
      </c>
    </row>
    <row r="131">
      <c r="A131" s="4" t="inlineStr">
        <is>
          <t>Economic interest</t>
        </is>
      </c>
      <c r="L131" s="4" t="inlineStr">
        <is>
          <t>55.00%</t>
        </is>
      </c>
    </row>
    <row r="132">
      <c r="A132" s="4" t="inlineStr">
        <is>
          <t>Maximum | Propery and equipment, net</t>
        </is>
      </c>
    </row>
    <row r="133">
      <c r="A133" s="3" t="inlineStr">
        <is>
          <t>Property, Plant and Equipment [Line Items]</t>
        </is>
      </c>
    </row>
    <row r="134">
      <c r="A134" s="4" t="inlineStr">
        <is>
          <t>PP&amp;E useful life</t>
        </is>
      </c>
      <c r="L134" s="4" t="inlineStr">
        <is>
          <t>15 years</t>
        </is>
      </c>
    </row>
    <row r="135">
      <c r="A135" s="4" t="inlineStr">
        <is>
          <t>Maximum | Leasehold improvements</t>
        </is>
      </c>
    </row>
    <row r="136">
      <c r="A136" s="3" t="inlineStr">
        <is>
          <t>Property, Plant and Equipment [Line Items]</t>
        </is>
      </c>
    </row>
    <row r="137">
      <c r="A137" s="4" t="inlineStr">
        <is>
          <t>PP&amp;E useful life</t>
        </is>
      </c>
      <c r="L137" s="4" t="inlineStr">
        <is>
          <t>15 years</t>
        </is>
      </c>
    </row>
    <row r="138">
      <c r="A138" s="4" t="inlineStr">
        <is>
          <t>Paycheck Protection Program Loans | C O V I D19 Pandemic</t>
        </is>
      </c>
    </row>
    <row r="139">
      <c r="A139" s="3" t="inlineStr">
        <is>
          <t>Property, Plant and Equipment [Line Items]</t>
        </is>
      </c>
    </row>
    <row r="140">
      <c r="A140" s="4" t="inlineStr">
        <is>
          <t>Proceeds from loans</t>
        </is>
      </c>
      <c r="M140" s="6" t="n">
        <v>4000000</v>
      </c>
    </row>
    <row r="141">
      <c r="A141" s="4" t="inlineStr">
        <is>
          <t>Barclays</t>
        </is>
      </c>
    </row>
    <row r="142">
      <c r="A142" s="3" t="inlineStr">
        <is>
          <t>Property, Plant and Equipment [Line Items]</t>
        </is>
      </c>
    </row>
    <row r="143">
      <c r="A143" s="4" t="inlineStr">
        <is>
          <t>Total credit facilities outstanding</t>
        </is>
      </c>
      <c r="L143" s="7" t="n">
        <v>0</v>
      </c>
      <c r="M143" s="6" t="n">
        <v>0</v>
      </c>
      <c r="P143" s="6" t="n">
        <v>0</v>
      </c>
    </row>
    <row r="144">
      <c r="A144" s="4" t="inlineStr">
        <is>
          <t>Net service fee revenue | eRAD</t>
        </is>
      </c>
    </row>
    <row r="145">
      <c r="A145" s="3" t="inlineStr">
        <is>
          <t>Property, Plant and Equipment [Line Items]</t>
        </is>
      </c>
    </row>
    <row r="146">
      <c r="A146" s="4" t="inlineStr">
        <is>
          <t>Service fee revenue</t>
        </is>
      </c>
      <c r="L146" s="7" t="n">
        <v>10500000</v>
      </c>
      <c r="M146" s="7" t="n">
        <v>8600000</v>
      </c>
      <c r="N146" s="7" t="n">
        <v>10100000</v>
      </c>
    </row>
    <row r="147">
      <c r="A147" s="4" t="inlineStr">
        <is>
          <t>Restated Plan</t>
        </is>
      </c>
    </row>
    <row r="148">
      <c r="A148" s="3" t="inlineStr">
        <is>
          <t>Property, Plant and Equipment [Line Items]</t>
        </is>
      </c>
    </row>
    <row r="149">
      <c r="A149" s="4" t="inlineStr">
        <is>
          <t>Shares authorized (in shares) | shares</t>
        </is>
      </c>
      <c r="R149" s="6" t="n">
        <v>16500000</v>
      </c>
    </row>
    <row r="150">
      <c r="A150" s="4" t="inlineStr">
        <is>
          <t>Restated Plan | Minimum</t>
        </is>
      </c>
    </row>
    <row r="151">
      <c r="A151" s="3" t="inlineStr">
        <is>
          <t>Property, Plant and Equipment [Line Items]</t>
        </is>
      </c>
    </row>
    <row r="152">
      <c r="A152" s="4" t="inlineStr">
        <is>
          <t>Share-based payment award, award vesting period</t>
        </is>
      </c>
      <c r="L152" s="4" t="inlineStr">
        <is>
          <t>3 years</t>
        </is>
      </c>
    </row>
    <row r="153">
      <c r="A153" s="4" t="inlineStr">
        <is>
          <t>Share-based payment award, expiration period</t>
        </is>
      </c>
      <c r="L153" s="4" t="inlineStr">
        <is>
          <t>5 years</t>
        </is>
      </c>
    </row>
    <row r="154">
      <c r="A154" s="4" t="inlineStr">
        <is>
          <t>Restated Plan | Minimum | Shares issuable upon the exercise of stock options</t>
        </is>
      </c>
    </row>
    <row r="155">
      <c r="A155" s="3" t="inlineStr">
        <is>
          <t>Property, Plant and Equipment [Line Items]</t>
        </is>
      </c>
    </row>
    <row r="156">
      <c r="A156" s="4" t="inlineStr">
        <is>
          <t>Share-based payment award, award vesting period</t>
        </is>
      </c>
      <c r="L156" s="4" t="inlineStr">
        <is>
          <t>3 years</t>
        </is>
      </c>
    </row>
    <row r="157">
      <c r="A157" s="4" t="inlineStr">
        <is>
          <t>Share-based payment award, expiration period</t>
        </is>
      </c>
      <c r="L157" s="4" t="inlineStr">
        <is>
          <t>5 years</t>
        </is>
      </c>
    </row>
    <row r="158">
      <c r="A158" s="4" t="inlineStr">
        <is>
          <t>Restated Plan | Maximum</t>
        </is>
      </c>
    </row>
    <row r="159">
      <c r="A159" s="3" t="inlineStr">
        <is>
          <t>Property, Plant and Equipment [Line Items]</t>
        </is>
      </c>
    </row>
    <row r="160">
      <c r="A160" s="4" t="inlineStr">
        <is>
          <t>Share-based payment award, award vesting period</t>
        </is>
      </c>
      <c r="L160" s="4" t="inlineStr">
        <is>
          <t>5 years</t>
        </is>
      </c>
    </row>
    <row r="161">
      <c r="A161" s="4" t="inlineStr">
        <is>
          <t>Share-based payment award, expiration period</t>
        </is>
      </c>
      <c r="L161" s="4" t="inlineStr">
        <is>
          <t>10 years</t>
        </is>
      </c>
    </row>
    <row r="162">
      <c r="A162" s="4" t="inlineStr">
        <is>
          <t>Restated Plan | Maximum | Shares issuable upon the exercise of stock options</t>
        </is>
      </c>
    </row>
    <row r="163">
      <c r="A163" s="3" t="inlineStr">
        <is>
          <t>Property, Plant and Equipment [Line Items]</t>
        </is>
      </c>
    </row>
    <row r="164">
      <c r="A164" s="4" t="inlineStr">
        <is>
          <t>Share-based payment award, award vesting period</t>
        </is>
      </c>
      <c r="L164" s="4" t="inlineStr">
        <is>
          <t>5 years</t>
        </is>
      </c>
    </row>
    <row r="165">
      <c r="A165" s="4" t="inlineStr">
        <is>
          <t>Share-based payment award, expiration period</t>
        </is>
      </c>
      <c r="L165" s="4" t="inlineStr">
        <is>
          <t>10 years</t>
        </is>
      </c>
    </row>
    <row r="166">
      <c r="A166" s="4" t="inlineStr">
        <is>
          <t>US Attorneys Office For The Western District of New York</t>
        </is>
      </c>
    </row>
    <row r="167">
      <c r="A167" s="3" t="inlineStr">
        <is>
          <t>Property, Plant and Equipment [Line Items]</t>
        </is>
      </c>
    </row>
    <row r="168">
      <c r="A168" s="4" t="inlineStr">
        <is>
          <t>Loss contingency accrual liability</t>
        </is>
      </c>
      <c r="V168" s="7" t="n">
        <v>2300000</v>
      </c>
    </row>
    <row r="169">
      <c r="A169" s="4" t="inlineStr">
        <is>
          <t>Settled Litigation | US Attorneys Office For The Western District of New York</t>
        </is>
      </c>
    </row>
    <row r="170">
      <c r="A170" s="3" t="inlineStr">
        <is>
          <t>Property, Plant and Equipment [Line Items]</t>
        </is>
      </c>
    </row>
    <row r="171">
      <c r="A171" s="4" t="inlineStr">
        <is>
          <t>Litigation settlement</t>
        </is>
      </c>
      <c r="J171" s="7" t="n">
        <v>2200000</v>
      </c>
    </row>
    <row r="172">
      <c r="A172" s="4" t="inlineStr">
        <is>
          <t>2016 Caps</t>
        </is>
      </c>
    </row>
    <row r="173">
      <c r="A173" s="3" t="inlineStr">
        <is>
          <t>Property, Plant and Equipment [Line Items]</t>
        </is>
      </c>
    </row>
    <row r="174">
      <c r="A174" s="4" t="inlineStr">
        <is>
          <t>Interest rate caps premium liability</t>
        </is>
      </c>
      <c r="L174" s="7" t="n">
        <v>5300000</v>
      </c>
      <c r="P174" s="7" t="n">
        <v>5300000</v>
      </c>
    </row>
    <row r="175">
      <c r="A175" s="4" t="inlineStr">
        <is>
          <t>2019 SWAPS</t>
        </is>
      </c>
    </row>
    <row r="176">
      <c r="A176" s="3" t="inlineStr">
        <is>
          <t>Property, Plant and Equipment [Line Items]</t>
        </is>
      </c>
    </row>
    <row r="177">
      <c r="A177" s="4" t="inlineStr">
        <is>
          <t>Notional amounts</t>
        </is>
      </c>
      <c r="V177" s="7" t="n">
        <v>500000000</v>
      </c>
    </row>
    <row r="178">
      <c r="A178" s="4" t="inlineStr">
        <is>
          <t>Number of forward interest rate cap agreements | agreement</t>
        </is>
      </c>
      <c r="V178" s="6" t="n">
        <v>4000</v>
      </c>
    </row>
    <row r="179">
      <c r="A179" s="4" t="inlineStr">
        <is>
          <t>2019 SWAPS | 2019 SWAPS - Interest Rate Contracts</t>
        </is>
      </c>
    </row>
    <row r="180">
      <c r="A180" s="3" t="inlineStr">
        <is>
          <t>Property, Plant and Equipment [Line Items]</t>
        </is>
      </c>
    </row>
    <row r="181">
      <c r="A181" s="4" t="inlineStr">
        <is>
          <t>Notional amounts</t>
        </is>
      </c>
      <c r="V181" s="7" t="n">
        <v>100000000</v>
      </c>
    </row>
    <row r="182">
      <c r="A182" s="4" t="inlineStr">
        <is>
          <t>2019 SWAPS | 2019 SWAPS - Interest Rate Contracts | LIBOR</t>
        </is>
      </c>
    </row>
    <row r="183">
      <c r="A183" s="3" t="inlineStr">
        <is>
          <t>Property, Plant and Equipment [Line Items]</t>
        </is>
      </c>
    </row>
    <row r="184">
      <c r="A184" s="4" t="inlineStr">
        <is>
          <t>Basis spread on variable rate</t>
        </is>
      </c>
      <c r="V184" s="4" t="inlineStr">
        <is>
          <t>1.96%</t>
        </is>
      </c>
    </row>
    <row r="185">
      <c r="A185" s="4" t="inlineStr">
        <is>
          <t>2019 SWAPS | October 2023</t>
        </is>
      </c>
    </row>
    <row r="186">
      <c r="A186" s="3" t="inlineStr">
        <is>
          <t>Property, Plant and Equipment [Line Items]</t>
        </is>
      </c>
    </row>
    <row r="187">
      <c r="A187" s="4" t="inlineStr">
        <is>
          <t>Notional amounts</t>
        </is>
      </c>
      <c r="V187" s="7" t="n">
        <v>50000000</v>
      </c>
    </row>
    <row r="188">
      <c r="A188" s="4" t="inlineStr">
        <is>
          <t>2019 SWAPS | October 2025</t>
        </is>
      </c>
    </row>
    <row r="189">
      <c r="A189" s="3" t="inlineStr">
        <is>
          <t>Property, Plant and Equipment [Line Items]</t>
        </is>
      </c>
    </row>
    <row r="190">
      <c r="A190" s="4" t="inlineStr">
        <is>
          <t>Notional amounts</t>
        </is>
      </c>
      <c r="V190" s="6" t="n">
        <v>200000000</v>
      </c>
    </row>
    <row r="191">
      <c r="A191" s="4" t="inlineStr">
        <is>
          <t>2019 SWAPS1 | 2019 SWAPS - Interest Rate Contracts</t>
        </is>
      </c>
    </row>
    <row r="192">
      <c r="A192" s="3" t="inlineStr">
        <is>
          <t>Property, Plant and Equipment [Line Items]</t>
        </is>
      </c>
    </row>
    <row r="193">
      <c r="A193" s="4" t="inlineStr">
        <is>
          <t>Notional amounts</t>
        </is>
      </c>
      <c r="V193" s="7" t="n">
        <v>400000000</v>
      </c>
    </row>
    <row r="194">
      <c r="A194" s="4" t="inlineStr">
        <is>
          <t>2019 SWAPS1 | 2019 SWAPS - Interest Rate Contracts | LIBOR</t>
        </is>
      </c>
    </row>
    <row r="195">
      <c r="A195" s="3" t="inlineStr">
        <is>
          <t>Property, Plant and Equipment [Line Items]</t>
        </is>
      </c>
    </row>
    <row r="196">
      <c r="A196" s="4" t="inlineStr">
        <is>
          <t>Basis spread on variable rate</t>
        </is>
      </c>
      <c r="V196" s="4" t="inlineStr">
        <is>
          <t>2.05%</t>
        </is>
      </c>
    </row>
    <row r="197">
      <c r="A197" s="4" t="inlineStr">
        <is>
          <t>Promissory note | Turner Imaging Systems</t>
        </is>
      </c>
    </row>
    <row r="198">
      <c r="A198" s="3" t="inlineStr">
        <is>
          <t>Property, Plant and Equipment [Line Items]</t>
        </is>
      </c>
    </row>
    <row r="199">
      <c r="A199" s="4" t="inlineStr">
        <is>
          <t>Convertible promissory note</t>
        </is>
      </c>
      <c r="D199" s="7" t="n">
        <v>14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Derivatives) - USD ($) $ in Thousands</t>
        </is>
      </c>
      <c r="B1" s="2" t="inlineStr">
        <is>
          <t>12 Months Ended</t>
        </is>
      </c>
    </row>
    <row r="2">
      <c r="B2" s="2" t="inlineStr">
        <is>
          <t>Dec. 31, 2021</t>
        </is>
      </c>
      <c r="C2" s="2" t="inlineStr">
        <is>
          <t>Dec. 31, 2020</t>
        </is>
      </c>
      <c r="D2" s="2" t="inlineStr">
        <is>
          <t>Dec. 31, 2019</t>
        </is>
      </c>
    </row>
    <row r="3">
      <c r="A3" s="3" t="inlineStr">
        <is>
          <t>Offsetting Assets [Line Items]</t>
        </is>
      </c>
    </row>
    <row r="4">
      <c r="A4" s="4" t="inlineStr">
        <is>
          <t>Change in fair value cash flow hedge, net of taxes</t>
        </is>
      </c>
      <c r="B4" s="7" t="n">
        <v>0</v>
      </c>
      <c r="C4" s="7" t="n">
        <v>-19372</v>
      </c>
      <c r="D4" s="7" t="n">
        <v>-10253</v>
      </c>
    </row>
    <row r="5">
      <c r="A5" s="4" t="inlineStr">
        <is>
          <t>Change in fair value of cash flow hedge from prior periods reclassified to earnings</t>
        </is>
      </c>
      <c r="B5" s="6" t="n">
        <v>3695</v>
      </c>
      <c r="C5" s="6" t="n">
        <v>3448</v>
      </c>
      <c r="D5" s="6" t="n">
        <v>0</v>
      </c>
    </row>
    <row r="6">
      <c r="A6" s="4" t="inlineStr">
        <is>
          <t>Interest Rate Cap</t>
        </is>
      </c>
    </row>
    <row r="7">
      <c r="A7" s="3" t="inlineStr">
        <is>
          <t>Offsetting Assets [Line Items]</t>
        </is>
      </c>
    </row>
    <row r="8">
      <c r="A8" s="4" t="inlineStr">
        <is>
          <t>Change in fair value cash flow hedge, net of taxes</t>
        </is>
      </c>
      <c r="B8" s="6" t="n">
        <v>0</v>
      </c>
      <c r="C8" s="6" t="n">
        <v>788</v>
      </c>
      <c r="D8" s="6" t="n">
        <v>-4383</v>
      </c>
    </row>
    <row r="9">
      <c r="A9" s="4" t="inlineStr">
        <is>
          <t>2019 SWAPS - Interest Rate Contracts</t>
        </is>
      </c>
    </row>
    <row r="10">
      <c r="A10" s="3" t="inlineStr">
        <is>
          <t>Offsetting Assets [Line Items]</t>
        </is>
      </c>
    </row>
    <row r="11">
      <c r="A11" s="4" t="inlineStr">
        <is>
          <t>Change in fair value cash flow hedge, net of taxes</t>
        </is>
      </c>
      <c r="B11" s="6" t="n">
        <v>0</v>
      </c>
      <c r="C11" s="6" t="n">
        <v>-20160</v>
      </c>
      <c r="D11" s="7" t="n">
        <v>-5870</v>
      </c>
    </row>
    <row r="12">
      <c r="A12" s="4" t="inlineStr">
        <is>
          <t>2019 SWAPS - Interest Rate Contracts | Other Income (Expense)</t>
        </is>
      </c>
    </row>
    <row r="13">
      <c r="A13" s="3" t="inlineStr">
        <is>
          <t>Offsetting Assets [Line Items]</t>
        </is>
      </c>
    </row>
    <row r="14">
      <c r="A14" s="4" t="inlineStr">
        <is>
          <t>Amount of gain (loss) recognized in income on derivative (current period ineffective portion)</t>
        </is>
      </c>
      <c r="B14" s="6" t="n">
        <v>21670</v>
      </c>
      <c r="C14" s="6" t="n">
        <v>-2528</v>
      </c>
    </row>
    <row r="15">
      <c r="A15" s="4" t="inlineStr">
        <is>
          <t>2019 SWAPS - Interest Rate Contracts | Equity and Interest Expense</t>
        </is>
      </c>
    </row>
    <row r="16">
      <c r="A16" s="3" t="inlineStr">
        <is>
          <t>Offsetting Assets [Line Items]</t>
        </is>
      </c>
    </row>
    <row r="17">
      <c r="A17" s="4" t="inlineStr">
        <is>
          <t>Change in fair value of cash flow hedge from prior periods reclassified to earnings</t>
        </is>
      </c>
      <c r="B17" s="7" t="n">
        <v>-3695</v>
      </c>
      <c r="C17" s="7" t="n">
        <v>-344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USD ($) $ in Thousands</t>
        </is>
      </c>
      <c r="B1" s="2" t="inlineStr">
        <is>
          <t>Dec. 31, 2021</t>
        </is>
      </c>
      <c r="C1" s="2" t="inlineStr">
        <is>
          <t>Dec. 31, 2020</t>
        </is>
      </c>
    </row>
    <row r="2">
      <c r="A2" s="3" t="inlineStr">
        <is>
          <t>Fair Value, Balance Sheet Grouping, Financial Statement Captions [Line Items]</t>
        </is>
      </c>
    </row>
    <row r="3">
      <c r="A3" s="4" t="inlineStr">
        <is>
          <t>Term Loan Agreement and First Lien Term Loans</t>
        </is>
      </c>
      <c r="B3" s="7" t="n">
        <v>767875</v>
      </c>
      <c r="C3" s="7" t="n">
        <v>662403</v>
      </c>
    </row>
    <row r="4">
      <c r="A4" s="4" t="inlineStr">
        <is>
          <t>2019 SWAPS - Interest Rate Contracts</t>
        </is>
      </c>
    </row>
    <row r="5">
      <c r="A5" s="3" t="inlineStr">
        <is>
          <t>Fair Value, Balance Sheet Grouping, Financial Statement Captions [Line Items]</t>
        </is>
      </c>
    </row>
    <row r="6">
      <c r="A6" s="4" t="inlineStr">
        <is>
          <t>Current and long term liabilities</t>
        </is>
      </c>
      <c r="B6" s="6" t="n">
        <v>16319</v>
      </c>
    </row>
    <row r="7">
      <c r="A7" s="4" t="inlineStr">
        <is>
          <t>Current and long term liabilities</t>
        </is>
      </c>
      <c r="C7" s="6" t="n">
        <v>37989</v>
      </c>
    </row>
    <row r="8">
      <c r="A8" s="4" t="inlineStr">
        <is>
          <t>Level 1 | 2019 SWAPS - Interest Rate Contracts</t>
        </is>
      </c>
    </row>
    <row r="9">
      <c r="A9" s="3" t="inlineStr">
        <is>
          <t>Fair Value, Balance Sheet Grouping, Financial Statement Captions [Line Items]</t>
        </is>
      </c>
    </row>
    <row r="10">
      <c r="A10" s="4" t="inlineStr">
        <is>
          <t>Current and long term liabilities</t>
        </is>
      </c>
      <c r="B10" s="6" t="n">
        <v>0</v>
      </c>
    </row>
    <row r="11">
      <c r="A11" s="4" t="inlineStr">
        <is>
          <t>Current and long term liabilities</t>
        </is>
      </c>
      <c r="C11" s="6" t="n">
        <v>0</v>
      </c>
    </row>
    <row r="12">
      <c r="A12" s="4" t="inlineStr">
        <is>
          <t>Level 2 | 2019 SWAPS - Interest Rate Contracts</t>
        </is>
      </c>
    </row>
    <row r="13">
      <c r="A13" s="3" t="inlineStr">
        <is>
          <t>Fair Value, Balance Sheet Grouping, Financial Statement Captions [Line Items]</t>
        </is>
      </c>
    </row>
    <row r="14">
      <c r="A14" s="4" t="inlineStr">
        <is>
          <t>Current and long term liabilities</t>
        </is>
      </c>
      <c r="B14" s="6" t="n">
        <v>16319</v>
      </c>
    </row>
    <row r="15">
      <c r="A15" s="4" t="inlineStr">
        <is>
          <t>Current and long term liabilities</t>
        </is>
      </c>
      <c r="C15" s="6" t="n">
        <v>37989</v>
      </c>
    </row>
    <row r="16">
      <c r="A16" s="4" t="inlineStr">
        <is>
          <t>Level 3 | 2019 SWAPS - Interest Rate Contracts</t>
        </is>
      </c>
    </row>
    <row r="17">
      <c r="A17" s="3" t="inlineStr">
        <is>
          <t>Fair Value, Balance Sheet Grouping, Financial Statement Captions [Line Items]</t>
        </is>
      </c>
    </row>
    <row r="18">
      <c r="A18" s="4" t="inlineStr">
        <is>
          <t>Current and long term liabilities</t>
        </is>
      </c>
      <c r="B18" s="6" t="n">
        <v>0</v>
      </c>
    </row>
    <row r="19">
      <c r="A19" s="4" t="inlineStr">
        <is>
          <t>Current and long term liabilities</t>
        </is>
      </c>
      <c r="C19" s="6" t="n">
        <v>0</v>
      </c>
    </row>
    <row r="20">
      <c r="A20" s="4" t="inlineStr">
        <is>
          <t>Estimate of Fair Value Measurement</t>
        </is>
      </c>
    </row>
    <row r="21">
      <c r="A21" s="3" t="inlineStr">
        <is>
          <t>Fair Value, Balance Sheet Grouping, Financial Statement Captions [Line Items]</t>
        </is>
      </c>
    </row>
    <row r="22">
      <c r="A22" s="4" t="inlineStr">
        <is>
          <t>Term Loan Agreement and First Lien Term Loans</t>
        </is>
      </c>
      <c r="B22" s="6" t="n">
        <v>766973</v>
      </c>
      <c r="C22" s="6" t="n">
        <v>661640</v>
      </c>
    </row>
    <row r="23">
      <c r="A23" s="4" t="inlineStr">
        <is>
          <t>Estimate of Fair Value Measurement | Level 1</t>
        </is>
      </c>
    </row>
    <row r="24">
      <c r="A24" s="3" t="inlineStr">
        <is>
          <t>Fair Value, Balance Sheet Grouping, Financial Statement Captions [Line Items]</t>
        </is>
      </c>
    </row>
    <row r="25">
      <c r="A25" s="4" t="inlineStr">
        <is>
          <t>Term Loan Agreement and First Lien Term Loans</t>
        </is>
      </c>
      <c r="B25" s="6" t="n">
        <v>0</v>
      </c>
      <c r="C25" s="6" t="n">
        <v>0</v>
      </c>
    </row>
    <row r="26">
      <c r="A26" s="4" t="inlineStr">
        <is>
          <t>Estimate of Fair Value Measurement | Level 2</t>
        </is>
      </c>
    </row>
    <row r="27">
      <c r="A27" s="3" t="inlineStr">
        <is>
          <t>Fair Value, Balance Sheet Grouping, Financial Statement Captions [Line Items]</t>
        </is>
      </c>
    </row>
    <row r="28">
      <c r="A28" s="4" t="inlineStr">
        <is>
          <t>Term Loan Agreement and First Lien Term Loans</t>
        </is>
      </c>
      <c r="B28" s="6" t="n">
        <v>766973</v>
      </c>
      <c r="C28" s="6" t="n">
        <v>661640</v>
      </c>
    </row>
    <row r="29">
      <c r="A29" s="4" t="inlineStr">
        <is>
          <t>Estimate of Fair Value Measurement | Level 3</t>
        </is>
      </c>
    </row>
    <row r="30">
      <c r="A30" s="3" t="inlineStr">
        <is>
          <t>Fair Value, Balance Sheet Grouping, Financial Statement Captions [Line Items]</t>
        </is>
      </c>
    </row>
    <row r="31">
      <c r="A31" s="4" t="inlineStr">
        <is>
          <t>Term Loan Agreement and First Lien Term Loans</t>
        </is>
      </c>
      <c r="B31" s="7" t="n">
        <v>0</v>
      </c>
      <c r="C31"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Earnings Per Share) - USD ($) $ / shares in Unit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loss) attributable to RadNet, Inc. common stockholders</t>
        </is>
      </c>
      <c r="B4" s="7" t="n">
        <v>24727</v>
      </c>
      <c r="C4" s="7" t="n">
        <v>-14840</v>
      </c>
      <c r="D4" s="7" t="n">
        <v>14756</v>
      </c>
    </row>
    <row r="5">
      <c r="A5" s="3" t="inlineStr">
        <is>
          <t>BASIC NET INCOME (LOSS) PER SHARE ATTRIBUTABLE TO RADNET, INC. COMMON STOCKHOLDERS</t>
        </is>
      </c>
    </row>
    <row r="6">
      <c r="A6" s="4" t="inlineStr">
        <is>
          <t>Weighted average number of common shares outstanding during the period (in shares)</t>
        </is>
      </c>
      <c r="B6" s="6" t="n">
        <v>52496679</v>
      </c>
      <c r="C6" s="6" t="n">
        <v>50891791</v>
      </c>
      <c r="D6" s="6" t="n">
        <v>49674858</v>
      </c>
    </row>
    <row r="7">
      <c r="A7" s="4" t="inlineStr">
        <is>
          <t>Basic net (loss) income per share attributable to RadNet, inc. common stockholders (in dollars per share)</t>
        </is>
      </c>
      <c r="B7" s="9" t="n">
        <v>0.47</v>
      </c>
      <c r="C7" s="9" t="n">
        <v>-0.29</v>
      </c>
      <c r="D7" s="9" t="n">
        <v>0.3</v>
      </c>
    </row>
    <row r="8">
      <c r="A8" s="3" t="inlineStr">
        <is>
          <t>DILUTED NET INCOME (LOSS) PER SHARE ATTRIBUTABLE TO RADNET, INC. COMMON STOCKHOLDERS</t>
        </is>
      </c>
    </row>
    <row r="9">
      <c r="A9" s="4" t="inlineStr">
        <is>
          <t>Weighted average number of common shares outstanding during the period (in shares)</t>
        </is>
      </c>
      <c r="B9" s="6" t="n">
        <v>52496679</v>
      </c>
      <c r="C9" s="6" t="n">
        <v>50891791</v>
      </c>
      <c r="D9" s="6" t="n">
        <v>49674858</v>
      </c>
    </row>
    <row r="10">
      <c r="A10" s="4" t="inlineStr">
        <is>
          <t>Add nonvested restricted stock subject only to service vesting (in shares)</t>
        </is>
      </c>
      <c r="B10" s="6" t="n">
        <v>259539</v>
      </c>
      <c r="C10" s="6" t="n">
        <v>0</v>
      </c>
      <c r="D10" s="6" t="n">
        <v>208963</v>
      </c>
    </row>
    <row r="11">
      <c r="A11" s="4" t="inlineStr">
        <is>
          <t>Add additional shares issuable upon exercise of stock options and warrants (in shares)</t>
        </is>
      </c>
      <c r="B11" s="6" t="n">
        <v>664815</v>
      </c>
      <c r="C11" s="6" t="n">
        <v>0</v>
      </c>
      <c r="D11" s="6" t="n">
        <v>360185</v>
      </c>
    </row>
    <row r="12">
      <c r="A12" s="4" t="inlineStr">
        <is>
          <t>Weighted average number of common shares used in calculating diluted net income per share (in shares)</t>
        </is>
      </c>
      <c r="B12" s="6" t="n">
        <v>53421033</v>
      </c>
      <c r="C12" s="6" t="n">
        <v>50891791</v>
      </c>
      <c r="D12" s="6" t="n">
        <v>50244006</v>
      </c>
    </row>
    <row r="13">
      <c r="A13" s="4" t="inlineStr">
        <is>
          <t>Diluted net income (loss) per share attributable to RadNet, Inc. common stockholders (in dollars per share)</t>
        </is>
      </c>
      <c r="B13" s="9" t="n">
        <v>0.46</v>
      </c>
      <c r="C13" s="9" t="n">
        <v>-0.29</v>
      </c>
      <c r="D13" s="9" t="n">
        <v>0.29</v>
      </c>
    </row>
    <row r="14">
      <c r="A14" s="4" t="inlineStr">
        <is>
          <t>Nonvested restricted stock subject to service vesting</t>
        </is>
      </c>
    </row>
    <row r="15">
      <c r="A15" s="3" t="inlineStr">
        <is>
          <t>Stock options and non-vested restricted awards excluded from the computation of diluted per share amounts as their effect would be antidilutive:</t>
        </is>
      </c>
    </row>
    <row r="16">
      <c r="A16" s="4" t="inlineStr">
        <is>
          <t>Weighted average shares for which the exercise price exceeds average market price of common stock (in shares)</t>
        </is>
      </c>
      <c r="B16" s="6" t="n">
        <v>0</v>
      </c>
      <c r="C16" s="6" t="n">
        <v>329159</v>
      </c>
      <c r="D16" s="6" t="n">
        <v>0</v>
      </c>
    </row>
    <row r="17">
      <c r="A17" s="4" t="inlineStr">
        <is>
          <t>Shares issuable upon the exercise of stock options</t>
        </is>
      </c>
    </row>
    <row r="18">
      <c r="A18" s="3" t="inlineStr">
        <is>
          <t>Stock options and non-vested restricted awards excluded from the computation of diluted per share amounts as their effect would be antidilutive:</t>
        </is>
      </c>
    </row>
    <row r="19">
      <c r="A19" s="4" t="inlineStr">
        <is>
          <t>Weighted average shares for which the exercise price exceeds average market price of common stock (in shares)</t>
        </is>
      </c>
      <c r="B19" s="6" t="n">
        <v>47792</v>
      </c>
      <c r="C19" s="6" t="n">
        <v>554444</v>
      </c>
      <c r="D19"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Investment in Joint Ventures) - USD ($) $ in Thousands</t>
        </is>
      </c>
      <c r="B1" s="2" t="inlineStr">
        <is>
          <t>12 Months Ended</t>
        </is>
      </c>
    </row>
    <row r="2">
      <c r="B2" s="2" t="inlineStr">
        <is>
          <t>Dec. 31, 2021</t>
        </is>
      </c>
      <c r="C2" s="2" t="inlineStr">
        <is>
          <t>Dec. 31, 2020</t>
        </is>
      </c>
      <c r="D2" s="2" t="inlineStr">
        <is>
          <t>Dec. 31, 2019</t>
        </is>
      </c>
    </row>
    <row r="3">
      <c r="A3" s="3" t="inlineStr">
        <is>
          <t>Investments in and Advance to Affiliates, Subsidiaries, Associates, and Joint Ventures [Roll Forward]</t>
        </is>
      </c>
    </row>
    <row r="4">
      <c r="A4" s="4" t="inlineStr">
        <is>
          <t>Beginning balance</t>
        </is>
      </c>
      <c r="B4" s="7" t="n">
        <v>34528</v>
      </c>
      <c r="C4" s="7" t="n">
        <v>34470</v>
      </c>
    </row>
    <row r="5">
      <c r="A5" s="4" t="inlineStr">
        <is>
          <t>Equity contributions in existing and purchase of interest in joint ventures</t>
        </is>
      </c>
      <c r="B5" s="6" t="n">
        <v>1441</v>
      </c>
      <c r="C5" s="6" t="n">
        <v>1635</v>
      </c>
    </row>
    <row r="6">
      <c r="A6" s="4" t="inlineStr">
        <is>
          <t>Equity in earnings in these joint ventures</t>
        </is>
      </c>
      <c r="B6" s="6" t="n">
        <v>10967</v>
      </c>
      <c r="C6" s="6" t="n">
        <v>7945</v>
      </c>
      <c r="D6" s="7" t="n">
        <v>8350</v>
      </c>
    </row>
    <row r="7">
      <c r="A7" s="4" t="inlineStr">
        <is>
          <t>Distribution of earnings</t>
        </is>
      </c>
      <c r="B7" s="6" t="n">
        <v>-4707</v>
      </c>
      <c r="C7" s="6" t="n">
        <v>-9522</v>
      </c>
    </row>
    <row r="8">
      <c r="A8" s="4" t="inlineStr">
        <is>
          <t>Ending balance</t>
        </is>
      </c>
      <c r="B8" s="7" t="n">
        <v>42229</v>
      </c>
      <c r="C8" s="7" t="n">
        <v>34528</v>
      </c>
      <c r="D8" s="7" t="n">
        <v>3447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Key Financial Data on Joint Ventures) - USD ($) $ in Thousands</t>
        </is>
      </c>
      <c r="B1" s="2" t="inlineStr">
        <is>
          <t>12 Months Ended</t>
        </is>
      </c>
    </row>
    <row r="2">
      <c r="B2" s="2" t="inlineStr">
        <is>
          <t>Dec. 31, 2021</t>
        </is>
      </c>
      <c r="C2" s="2" t="inlineStr">
        <is>
          <t>Dec. 31, 2020</t>
        </is>
      </c>
      <c r="D2" s="2" t="inlineStr">
        <is>
          <t>Dec. 31, 2019</t>
        </is>
      </c>
    </row>
    <row r="3">
      <c r="A3" s="3" t="inlineStr">
        <is>
          <t>Balance Sheet Data:</t>
        </is>
      </c>
    </row>
    <row r="4">
      <c r="A4" s="4" t="inlineStr">
        <is>
          <t>Current assets</t>
        </is>
      </c>
      <c r="B4" s="7" t="n">
        <v>324264</v>
      </c>
      <c r="C4" s="7" t="n">
        <v>270424</v>
      </c>
    </row>
    <row r="5">
      <c r="A5" s="4" t="inlineStr">
        <is>
          <t>Current liabilities</t>
        </is>
      </c>
      <c r="B5" s="6" t="n">
        <v>-374784</v>
      </c>
      <c r="C5" s="6" t="n">
        <v>-398114</v>
      </c>
    </row>
    <row r="6">
      <c r="A6" s="4" t="inlineStr">
        <is>
          <t>Total net assets</t>
        </is>
      </c>
      <c r="B6" s="6" t="n">
        <v>75489</v>
      </c>
      <c r="C6" s="6" t="n">
        <v>61644</v>
      </c>
    </row>
    <row r="7">
      <c r="A7" s="4" t="inlineStr">
        <is>
          <t>Book value of RadNet joint venture interests</t>
        </is>
      </c>
      <c r="B7" s="6" t="n">
        <v>34930</v>
      </c>
      <c r="C7" s="6" t="n">
        <v>28079</v>
      </c>
    </row>
    <row r="8">
      <c r="A8" s="4" t="inlineStr">
        <is>
          <t>Cost in excess of book value of acquired joint venture interests accounted for as equity method goodwill</t>
        </is>
      </c>
      <c r="B8" s="6" t="n">
        <v>7299</v>
      </c>
      <c r="C8" s="6" t="n">
        <v>6449</v>
      </c>
    </row>
    <row r="9">
      <c r="A9" s="4" t="inlineStr">
        <is>
          <t>Total value of RadNet joint venture interests</t>
        </is>
      </c>
      <c r="B9" s="6" t="n">
        <v>42229</v>
      </c>
      <c r="C9" s="6" t="n">
        <v>34528</v>
      </c>
      <c r="D9" s="7" t="n">
        <v>34470</v>
      </c>
    </row>
    <row r="10">
      <c r="A10" s="4" t="inlineStr">
        <is>
          <t>Net revenue</t>
        </is>
      </c>
      <c r="B10" s="6" t="n">
        <v>1315077</v>
      </c>
      <c r="C10" s="6" t="n">
        <v>1071840</v>
      </c>
      <c r="D10" s="6" t="n">
        <v>1154179</v>
      </c>
    </row>
    <row r="11">
      <c r="A11" s="4" t="inlineStr">
        <is>
          <t>Net income</t>
        </is>
      </c>
      <c r="B11" s="6" t="n">
        <v>44319</v>
      </c>
      <c r="C11" s="6" t="n">
        <v>-1749</v>
      </c>
      <c r="D11" s="6" t="n">
        <v>23440</v>
      </c>
    </row>
    <row r="12">
      <c r="A12" s="4" t="inlineStr">
        <is>
          <t>Equity Method Investment, Nonconsolidated Investee or Group of Investees</t>
        </is>
      </c>
    </row>
    <row r="13">
      <c r="A13" s="3" t="inlineStr">
        <is>
          <t>Balance Sheet Data:</t>
        </is>
      </c>
    </row>
    <row r="14">
      <c r="A14" s="4" t="inlineStr">
        <is>
          <t>Current assets</t>
        </is>
      </c>
      <c r="B14" s="6" t="n">
        <v>37186</v>
      </c>
      <c r="C14" s="6" t="n">
        <v>27085</v>
      </c>
    </row>
    <row r="15">
      <c r="A15" s="4" t="inlineStr">
        <is>
          <t>Noncurrent assets</t>
        </is>
      </c>
      <c r="B15" s="6" t="n">
        <v>73592</v>
      </c>
      <c r="C15" s="6" t="n">
        <v>68686</v>
      </c>
    </row>
    <row r="16">
      <c r="A16" s="4" t="inlineStr">
        <is>
          <t>Current liabilities</t>
        </is>
      </c>
      <c r="B16" s="6" t="n">
        <v>-12919</v>
      </c>
      <c r="C16" s="6" t="n">
        <v>-12545</v>
      </c>
    </row>
    <row r="17">
      <c r="A17" s="4" t="inlineStr">
        <is>
          <t>Noncurrent liabilities</t>
        </is>
      </c>
      <c r="B17" s="6" t="n">
        <v>-22370</v>
      </c>
      <c r="C17" s="6" t="n">
        <v>-21582</v>
      </c>
    </row>
    <row r="18">
      <c r="A18" s="4" t="inlineStr">
        <is>
          <t>Net revenue</t>
        </is>
      </c>
      <c r="B18" s="6" t="n">
        <v>129023</v>
      </c>
      <c r="C18" s="6" t="n">
        <v>101921</v>
      </c>
      <c r="D18" s="6" t="n">
        <v>108051</v>
      </c>
    </row>
    <row r="19">
      <c r="A19" s="4" t="inlineStr">
        <is>
          <t>Net income</t>
        </is>
      </c>
      <c r="B19" s="7" t="n">
        <v>21893</v>
      </c>
      <c r="C19" s="7" t="n">
        <v>16850</v>
      </c>
      <c r="D19" s="7" t="n">
        <v>1862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 par value (in dollars per share)</t>
        </is>
      </c>
      <c r="B3" s="8" t="n">
        <v>0.0001</v>
      </c>
      <c r="C3" s="8" t="n">
        <v>0.0001</v>
      </c>
    </row>
    <row r="4">
      <c r="A4" s="4" t="inlineStr">
        <is>
          <t>Common stock - authorized (in shares)</t>
        </is>
      </c>
      <c r="B4" s="6" t="n">
        <v>200000000</v>
      </c>
      <c r="C4" s="6" t="n">
        <v>200000000</v>
      </c>
    </row>
    <row r="5">
      <c r="A5" s="4" t="inlineStr">
        <is>
          <t>Common stock - issued (in shares)</t>
        </is>
      </c>
      <c r="B5" s="6" t="n">
        <v>53548227</v>
      </c>
      <c r="C5" s="6" t="n">
        <v>53548227</v>
      </c>
    </row>
    <row r="6">
      <c r="A6" s="4" t="inlineStr">
        <is>
          <t>Common stock - outstanding (in shares)</t>
        </is>
      </c>
      <c r="B6" s="6" t="n">
        <v>51640537</v>
      </c>
      <c r="C6" s="6" t="n">
        <v>516405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DISPOSITIONS AND BUSINESS VENTURE ACTIVITY (Details - Assets and Liabilities Assumed) - USD ($) $ in Thousands</t>
        </is>
      </c>
      <c r="B1" s="2" t="inlineStr">
        <is>
          <t>Aug. 24, 2021</t>
        </is>
      </c>
      <c r="C1" s="2" t="inlineStr">
        <is>
          <t>Dec. 31, 2021</t>
        </is>
      </c>
      <c r="D1" s="2" t="inlineStr">
        <is>
          <t>Dec. 06, 2021</t>
        </is>
      </c>
      <c r="E1" s="2" t="inlineStr">
        <is>
          <t>Dec. 01, 2021</t>
        </is>
      </c>
      <c r="F1" s="2" t="inlineStr">
        <is>
          <t>Jun. 01, 2021</t>
        </is>
      </c>
      <c r="G1" s="2" t="inlineStr">
        <is>
          <t>May 01, 2021</t>
        </is>
      </c>
      <c r="H1" s="2" t="inlineStr">
        <is>
          <t>Apr. 01, 2021</t>
        </is>
      </c>
      <c r="I1" s="2" t="inlineStr">
        <is>
          <t>Mar. 01, 2021</t>
        </is>
      </c>
      <c r="J1" s="2" t="inlineStr">
        <is>
          <t>Feb. 01, 2021</t>
        </is>
      </c>
      <c r="K1" s="2" t="inlineStr">
        <is>
          <t>Dec. 31, 2020</t>
        </is>
      </c>
      <c r="L1" s="2" t="inlineStr">
        <is>
          <t>Nov. 01, 2020</t>
        </is>
      </c>
      <c r="M1" s="2" t="inlineStr">
        <is>
          <t>Aug. 31, 2020</t>
        </is>
      </c>
      <c r="N1" s="2" t="inlineStr">
        <is>
          <t>Mar. 02, 2020</t>
        </is>
      </c>
      <c r="O1" s="2" t="inlineStr">
        <is>
          <t>Jan. 02, 2020</t>
        </is>
      </c>
      <c r="P1" s="2" t="inlineStr">
        <is>
          <t>Dec. 31, 2019</t>
        </is>
      </c>
    </row>
    <row r="2">
      <c r="A2" s="3" t="inlineStr">
        <is>
          <t>Business Acquisition [Line Items]</t>
        </is>
      </c>
    </row>
    <row r="3">
      <c r="A3" s="4" t="inlineStr">
        <is>
          <t>Goodwill</t>
        </is>
      </c>
      <c r="C3" s="7" t="n">
        <v>513820</v>
      </c>
      <c r="K3" s="7" t="n">
        <v>472879</v>
      </c>
      <c r="P3" s="7" t="n">
        <v>441973</v>
      </c>
    </row>
    <row r="4">
      <c r="A4" s="4" t="inlineStr">
        <is>
          <t>Personal Health Imaging PLLC</t>
        </is>
      </c>
    </row>
    <row r="5">
      <c r="A5" s="3" t="inlineStr">
        <is>
          <t>Business Acquisition [Line Items]</t>
        </is>
      </c>
    </row>
    <row r="6">
      <c r="A6" s="4" t="inlineStr">
        <is>
          <t>Total Consideration</t>
        </is>
      </c>
      <c r="J6" s="7" t="n">
        <v>2995</v>
      </c>
    </row>
    <row r="7">
      <c r="A7" s="4" t="inlineStr">
        <is>
          <t>Property &amp; Equipment</t>
        </is>
      </c>
      <c r="J7" s="6" t="n">
        <v>576</v>
      </c>
    </row>
    <row r="8">
      <c r="A8" s="4" t="inlineStr">
        <is>
          <t>Right of Use Assets</t>
        </is>
      </c>
      <c r="J8" s="6" t="n">
        <v>608</v>
      </c>
    </row>
    <row r="9">
      <c r="A9" s="4" t="inlineStr">
        <is>
          <t>Goodwill</t>
        </is>
      </c>
      <c r="J9" s="6" t="n">
        <v>2355</v>
      </c>
    </row>
    <row r="10">
      <c r="A10" s="4" t="inlineStr">
        <is>
          <t>Intangible Assets</t>
        </is>
      </c>
      <c r="J10" s="6" t="n">
        <v>50</v>
      </c>
    </row>
    <row r="11">
      <c r="A11" s="4" t="inlineStr">
        <is>
          <t>Other Assets</t>
        </is>
      </c>
      <c r="J11" s="6" t="n">
        <v>14</v>
      </c>
    </row>
    <row r="12">
      <c r="A12" s="4" t="inlineStr">
        <is>
          <t>Right of Use Liabilities</t>
        </is>
      </c>
      <c r="J12" s="6" t="n">
        <v>-608</v>
      </c>
    </row>
    <row r="13">
      <c r="A13" s="4" t="inlineStr">
        <is>
          <t>ZP Elmont LLC</t>
        </is>
      </c>
    </row>
    <row r="14">
      <c r="A14" s="3" t="inlineStr">
        <is>
          <t>Business Acquisition [Line Items]</t>
        </is>
      </c>
    </row>
    <row r="15">
      <c r="A15" s="4" t="inlineStr">
        <is>
          <t>Total Consideration</t>
        </is>
      </c>
      <c r="J15" s="6" t="n">
        <v>2194</v>
      </c>
    </row>
    <row r="16">
      <c r="A16" s="4" t="inlineStr">
        <is>
          <t>Property &amp; Equipment</t>
        </is>
      </c>
      <c r="J16" s="6" t="n">
        <v>1112</v>
      </c>
    </row>
    <row r="17">
      <c r="A17" s="4" t="inlineStr">
        <is>
          <t>Right of Use Assets</t>
        </is>
      </c>
      <c r="J17" s="6" t="n">
        <v>0</v>
      </c>
    </row>
    <row r="18">
      <c r="A18" s="4" t="inlineStr">
        <is>
          <t>Goodwill</t>
        </is>
      </c>
      <c r="J18" s="6" t="n">
        <v>1005</v>
      </c>
    </row>
    <row r="19">
      <c r="A19" s="4" t="inlineStr">
        <is>
          <t>Intangible Assets</t>
        </is>
      </c>
      <c r="J19" s="6" t="n">
        <v>50</v>
      </c>
    </row>
    <row r="20">
      <c r="A20" s="4" t="inlineStr">
        <is>
          <t>Other Assets</t>
        </is>
      </c>
      <c r="J20" s="6" t="n">
        <v>27</v>
      </c>
    </row>
    <row r="21">
      <c r="A21" s="4" t="inlineStr">
        <is>
          <t>Right of Use Liabilities</t>
        </is>
      </c>
      <c r="J21" s="6" t="n">
        <v>0</v>
      </c>
    </row>
    <row r="22">
      <c r="A22" s="4" t="inlineStr">
        <is>
          <t>ZP Freeport LLC</t>
        </is>
      </c>
    </row>
    <row r="23">
      <c r="A23" s="3" t="inlineStr">
        <is>
          <t>Business Acquisition [Line Items]</t>
        </is>
      </c>
    </row>
    <row r="24">
      <c r="A24" s="4" t="inlineStr">
        <is>
          <t>Total Consideration</t>
        </is>
      </c>
      <c r="J24" s="6" t="n">
        <v>6065</v>
      </c>
    </row>
    <row r="25">
      <c r="A25" s="4" t="inlineStr">
        <is>
          <t>Property &amp; Equipment</t>
        </is>
      </c>
      <c r="J25" s="6" t="n">
        <v>4668</v>
      </c>
    </row>
    <row r="26">
      <c r="A26" s="4" t="inlineStr">
        <is>
          <t>Right of Use Assets</t>
        </is>
      </c>
      <c r="J26" s="6" t="n">
        <v>0</v>
      </c>
    </row>
    <row r="27">
      <c r="A27" s="4" t="inlineStr">
        <is>
          <t>Goodwill</t>
        </is>
      </c>
      <c r="J27" s="6" t="n">
        <v>1328</v>
      </c>
    </row>
    <row r="28">
      <c r="A28" s="4" t="inlineStr">
        <is>
          <t>Intangible Assets</t>
        </is>
      </c>
      <c r="J28" s="6" t="n">
        <v>40</v>
      </c>
    </row>
    <row r="29">
      <c r="A29" s="4" t="inlineStr">
        <is>
          <t>Other Assets</t>
        </is>
      </c>
      <c r="J29" s="6" t="n">
        <v>29</v>
      </c>
    </row>
    <row r="30">
      <c r="A30" s="4" t="inlineStr">
        <is>
          <t>Right of Use Liabilities</t>
        </is>
      </c>
      <c r="J30" s="6" t="n">
        <v>0</v>
      </c>
    </row>
    <row r="31">
      <c r="A31" s="4" t="inlineStr">
        <is>
          <t>Broadway Medical Imaging LLC</t>
        </is>
      </c>
    </row>
    <row r="32">
      <c r="A32" s="3" t="inlineStr">
        <is>
          <t>Business Acquisition [Line Items]</t>
        </is>
      </c>
    </row>
    <row r="33">
      <c r="A33" s="4" t="inlineStr">
        <is>
          <t>Total Consideration</t>
        </is>
      </c>
      <c r="J33" s="6" t="n">
        <v>1155</v>
      </c>
    </row>
    <row r="34">
      <c r="A34" s="4" t="inlineStr">
        <is>
          <t>Property &amp; Equipment</t>
        </is>
      </c>
      <c r="J34" s="6" t="n">
        <v>1076</v>
      </c>
    </row>
    <row r="35">
      <c r="A35" s="4" t="inlineStr">
        <is>
          <t>Right of Use Assets</t>
        </is>
      </c>
      <c r="J35" s="6" t="n">
        <v>446</v>
      </c>
    </row>
    <row r="36">
      <c r="A36" s="4" t="inlineStr">
        <is>
          <t>Goodwill</t>
        </is>
      </c>
      <c r="J36" s="6" t="n">
        <v>6</v>
      </c>
    </row>
    <row r="37">
      <c r="A37" s="4" t="inlineStr">
        <is>
          <t>Intangible Assets</t>
        </is>
      </c>
      <c r="J37" s="6" t="n">
        <v>50</v>
      </c>
    </row>
    <row r="38">
      <c r="A38" s="4" t="inlineStr">
        <is>
          <t>Other Assets</t>
        </is>
      </c>
      <c r="J38" s="6" t="n">
        <v>23</v>
      </c>
    </row>
    <row r="39">
      <c r="A39" s="4" t="inlineStr">
        <is>
          <t>Right of Use Liabilities</t>
        </is>
      </c>
      <c r="J39" s="6" t="n">
        <v>-446</v>
      </c>
    </row>
    <row r="40">
      <c r="A40" s="4" t="inlineStr">
        <is>
          <t>3235 Hempstead LLC</t>
        </is>
      </c>
    </row>
    <row r="41">
      <c r="A41" s="3" t="inlineStr">
        <is>
          <t>Business Acquisition [Line Items]</t>
        </is>
      </c>
    </row>
    <row r="42">
      <c r="A42" s="4" t="inlineStr">
        <is>
          <t>Total Consideration</t>
        </is>
      </c>
      <c r="J42" s="6" t="n">
        <v>9386</v>
      </c>
    </row>
    <row r="43">
      <c r="A43" s="4" t="inlineStr">
        <is>
          <t>Property &amp; Equipment</t>
        </is>
      </c>
      <c r="J43" s="6" t="n">
        <v>5667</v>
      </c>
    </row>
    <row r="44">
      <c r="A44" s="4" t="inlineStr">
        <is>
          <t>Right of Use Assets</t>
        </is>
      </c>
      <c r="J44" s="6" t="n">
        <v>0</v>
      </c>
    </row>
    <row r="45">
      <c r="A45" s="4" t="inlineStr">
        <is>
          <t>Goodwill</t>
        </is>
      </c>
      <c r="J45" s="6" t="n">
        <v>3649</v>
      </c>
    </row>
    <row r="46">
      <c r="A46" s="4" t="inlineStr">
        <is>
          <t>Intangible Assets</t>
        </is>
      </c>
      <c r="J46" s="6" t="n">
        <v>70</v>
      </c>
    </row>
    <row r="47">
      <c r="A47" s="4" t="inlineStr">
        <is>
          <t>Other Assets</t>
        </is>
      </c>
      <c r="J47" s="6" t="n">
        <v>0</v>
      </c>
    </row>
    <row r="48">
      <c r="A48" s="4" t="inlineStr">
        <is>
          <t>Right of Use Liabilities</t>
        </is>
      </c>
      <c r="J48" s="6" t="n">
        <v>0</v>
      </c>
    </row>
    <row r="49">
      <c r="A49" s="4" t="inlineStr">
        <is>
          <t>SLZM Realty LLC</t>
        </is>
      </c>
    </row>
    <row r="50">
      <c r="A50" s="3" t="inlineStr">
        <is>
          <t>Business Acquisition [Line Items]</t>
        </is>
      </c>
    </row>
    <row r="51">
      <c r="A51" s="4" t="inlineStr">
        <is>
          <t>Total Consideration</t>
        </is>
      </c>
      <c r="J51" s="6" t="n">
        <v>13671</v>
      </c>
    </row>
    <row r="52">
      <c r="A52" s="4" t="inlineStr">
        <is>
          <t>Property &amp; Equipment</t>
        </is>
      </c>
      <c r="J52" s="6" t="n">
        <v>4617</v>
      </c>
    </row>
    <row r="53">
      <c r="A53" s="4" t="inlineStr">
        <is>
          <t>Right of Use Assets</t>
        </is>
      </c>
      <c r="J53" s="6" t="n">
        <v>0</v>
      </c>
    </row>
    <row r="54">
      <c r="A54" s="4" t="inlineStr">
        <is>
          <t>Goodwill</t>
        </is>
      </c>
      <c r="J54" s="6" t="n">
        <v>8974</v>
      </c>
    </row>
    <row r="55">
      <c r="A55" s="4" t="inlineStr">
        <is>
          <t>Intangible Assets</t>
        </is>
      </c>
      <c r="J55" s="6" t="n">
        <v>80</v>
      </c>
    </row>
    <row r="56">
      <c r="A56" s="4" t="inlineStr">
        <is>
          <t>Other Assets</t>
        </is>
      </c>
      <c r="J56" s="6" t="n">
        <v>0</v>
      </c>
    </row>
    <row r="57">
      <c r="A57" s="4" t="inlineStr">
        <is>
          <t>Right of Use Liabilities</t>
        </is>
      </c>
      <c r="J57" s="6" t="n">
        <v>0</v>
      </c>
    </row>
    <row r="58">
      <c r="A58" s="4" t="inlineStr">
        <is>
          <t>2012 Sunrise Merrick LLC</t>
        </is>
      </c>
    </row>
    <row r="59">
      <c r="A59" s="3" t="inlineStr">
        <is>
          <t>Business Acquisition [Line Items]</t>
        </is>
      </c>
    </row>
    <row r="60">
      <c r="A60" s="4" t="inlineStr">
        <is>
          <t>Total Consideration</t>
        </is>
      </c>
      <c r="J60" s="6" t="n">
        <v>11428</v>
      </c>
    </row>
    <row r="61">
      <c r="A61" s="4" t="inlineStr">
        <is>
          <t>Property &amp; Equipment</t>
        </is>
      </c>
      <c r="J61" s="6" t="n">
        <v>2741</v>
      </c>
    </row>
    <row r="62">
      <c r="A62" s="4" t="inlineStr">
        <is>
          <t>Right of Use Assets</t>
        </is>
      </c>
      <c r="J62" s="6" t="n">
        <v>335</v>
      </c>
    </row>
    <row r="63">
      <c r="A63" s="4" t="inlineStr">
        <is>
          <t>Goodwill</t>
        </is>
      </c>
      <c r="J63" s="6" t="n">
        <v>8617</v>
      </c>
    </row>
    <row r="64">
      <c r="A64" s="4" t="inlineStr">
        <is>
          <t>Intangible Assets</t>
        </is>
      </c>
      <c r="J64" s="6" t="n">
        <v>70</v>
      </c>
    </row>
    <row r="65">
      <c r="A65" s="4" t="inlineStr">
        <is>
          <t>Other Assets</t>
        </is>
      </c>
      <c r="J65" s="6" t="n">
        <v>0</v>
      </c>
    </row>
    <row r="66">
      <c r="A66" s="4" t="inlineStr">
        <is>
          <t>Right of Use Liabilities</t>
        </is>
      </c>
      <c r="J66" s="7" t="n">
        <v>-335</v>
      </c>
    </row>
    <row r="67">
      <c r="A67" s="4" t="inlineStr">
        <is>
          <t>ZP Bayside LLC</t>
        </is>
      </c>
    </row>
    <row r="68">
      <c r="A68" s="3" t="inlineStr">
        <is>
          <t>Business Acquisition [Line Items]</t>
        </is>
      </c>
    </row>
    <row r="69">
      <c r="A69" s="4" t="inlineStr">
        <is>
          <t>Total Consideration</t>
        </is>
      </c>
      <c r="I69" s="7" t="n">
        <v>3545</v>
      </c>
    </row>
    <row r="70">
      <c r="A70" s="4" t="inlineStr">
        <is>
          <t>Property &amp; Equipment</t>
        </is>
      </c>
      <c r="I70" s="6" t="n">
        <v>3385</v>
      </c>
    </row>
    <row r="71">
      <c r="A71" s="4" t="inlineStr">
        <is>
          <t>Right of Use Assets</t>
        </is>
      </c>
      <c r="I71" s="6" t="n">
        <v>2191</v>
      </c>
    </row>
    <row r="72">
      <c r="A72" s="4" t="inlineStr">
        <is>
          <t>Goodwill</t>
        </is>
      </c>
      <c r="I72" s="6" t="n">
        <v>40</v>
      </c>
    </row>
    <row r="73">
      <c r="A73" s="4" t="inlineStr">
        <is>
          <t>Intangible Assets</t>
        </is>
      </c>
      <c r="I73" s="6" t="n">
        <v>50</v>
      </c>
    </row>
    <row r="74">
      <c r="A74" s="4" t="inlineStr">
        <is>
          <t>Other Assets</t>
        </is>
      </c>
      <c r="I74" s="6" t="n">
        <v>70</v>
      </c>
    </row>
    <row r="75">
      <c r="A75" s="4" t="inlineStr">
        <is>
          <t>Right of Use Liabilities</t>
        </is>
      </c>
      <c r="I75" s="6" t="n">
        <v>-2191</v>
      </c>
    </row>
    <row r="76">
      <c r="A76" s="4" t="inlineStr">
        <is>
          <t>ZP Laurelton LLC</t>
        </is>
      </c>
    </row>
    <row r="77">
      <c r="A77" s="3" t="inlineStr">
        <is>
          <t>Business Acquisition [Line Items]</t>
        </is>
      </c>
    </row>
    <row r="78">
      <c r="A78" s="4" t="inlineStr">
        <is>
          <t>Total Consideration</t>
        </is>
      </c>
      <c r="I78" s="6" t="n">
        <v>2658</v>
      </c>
    </row>
    <row r="79">
      <c r="A79" s="4" t="inlineStr">
        <is>
          <t>Property &amp; Equipment</t>
        </is>
      </c>
      <c r="I79" s="6" t="n">
        <v>2530</v>
      </c>
    </row>
    <row r="80">
      <c r="A80" s="4" t="inlineStr">
        <is>
          <t>Right of Use Assets</t>
        </is>
      </c>
      <c r="I80" s="6" t="n">
        <v>1418</v>
      </c>
    </row>
    <row r="81">
      <c r="A81" s="4" t="inlineStr">
        <is>
          <t>Goodwill</t>
        </is>
      </c>
      <c r="I81" s="6" t="n">
        <v>32</v>
      </c>
    </row>
    <row r="82">
      <c r="A82" s="4" t="inlineStr">
        <is>
          <t>Intangible Assets</t>
        </is>
      </c>
      <c r="I82" s="6" t="n">
        <v>50</v>
      </c>
    </row>
    <row r="83">
      <c r="A83" s="4" t="inlineStr">
        <is>
          <t>Other Assets</t>
        </is>
      </c>
      <c r="I83" s="6" t="n">
        <v>46</v>
      </c>
    </row>
    <row r="84">
      <c r="A84" s="4" t="inlineStr">
        <is>
          <t>Right of Use Liabilities</t>
        </is>
      </c>
      <c r="I84" s="6" t="n">
        <v>-1418</v>
      </c>
    </row>
    <row r="85">
      <c r="A85" s="4" t="inlineStr">
        <is>
          <t>ZP Smith LLC</t>
        </is>
      </c>
    </row>
    <row r="86">
      <c r="A86" s="3" t="inlineStr">
        <is>
          <t>Business Acquisition [Line Items]</t>
        </is>
      </c>
    </row>
    <row r="87">
      <c r="A87" s="4" t="inlineStr">
        <is>
          <t>Total Consideration</t>
        </is>
      </c>
      <c r="I87" s="6" t="n">
        <v>3978</v>
      </c>
    </row>
    <row r="88">
      <c r="A88" s="4" t="inlineStr">
        <is>
          <t>Property &amp; Equipment</t>
        </is>
      </c>
      <c r="I88" s="6" t="n">
        <v>3581</v>
      </c>
    </row>
    <row r="89">
      <c r="A89" s="4" t="inlineStr">
        <is>
          <t>Right of Use Assets</t>
        </is>
      </c>
      <c r="I89" s="6" t="n">
        <v>2214</v>
      </c>
    </row>
    <row r="90">
      <c r="A90" s="4" t="inlineStr">
        <is>
          <t>Goodwill</t>
        </is>
      </c>
      <c r="I90" s="6" t="n">
        <v>347</v>
      </c>
    </row>
    <row r="91">
      <c r="A91" s="4" t="inlineStr">
        <is>
          <t>Intangible Assets</t>
        </is>
      </c>
      <c r="I91" s="6" t="n">
        <v>50</v>
      </c>
    </row>
    <row r="92">
      <c r="A92" s="4" t="inlineStr">
        <is>
          <t>Other Assets</t>
        </is>
      </c>
      <c r="I92" s="6" t="n">
        <v>0</v>
      </c>
    </row>
    <row r="93">
      <c r="A93" s="4" t="inlineStr">
        <is>
          <t>Right of Use Liabilities</t>
        </is>
      </c>
      <c r="I93" s="7" t="n">
        <v>-2214</v>
      </c>
    </row>
    <row r="94">
      <c r="A94" s="4" t="inlineStr">
        <is>
          <t>ZP 907 Northern LLC</t>
        </is>
      </c>
    </row>
    <row r="95">
      <c r="A95" s="3" t="inlineStr">
        <is>
          <t>Business Acquisition [Line Items]</t>
        </is>
      </c>
    </row>
    <row r="96">
      <c r="A96" s="4" t="inlineStr">
        <is>
          <t>Total Consideration</t>
        </is>
      </c>
      <c r="H96" s="7" t="n">
        <v>562</v>
      </c>
    </row>
    <row r="97">
      <c r="A97" s="4" t="inlineStr">
        <is>
          <t>Property &amp; Equipment</t>
        </is>
      </c>
      <c r="H97" s="6" t="n">
        <v>507</v>
      </c>
    </row>
    <row r="98">
      <c r="A98" s="4" t="inlineStr">
        <is>
          <t>Right of Use Assets</t>
        </is>
      </c>
      <c r="H98" s="6" t="n">
        <v>1817</v>
      </c>
    </row>
    <row r="99">
      <c r="A99" s="4" t="inlineStr">
        <is>
          <t>Goodwill</t>
        </is>
      </c>
      <c r="H99" s="6" t="n">
        <v>5</v>
      </c>
    </row>
    <row r="100">
      <c r="A100" s="4" t="inlineStr">
        <is>
          <t>Intangible Assets</t>
        </is>
      </c>
      <c r="H100" s="6" t="n">
        <v>50</v>
      </c>
    </row>
    <row r="101">
      <c r="A101" s="4" t="inlineStr">
        <is>
          <t>Other Assets</t>
        </is>
      </c>
      <c r="H101" s="6" t="n">
        <v>0</v>
      </c>
    </row>
    <row r="102">
      <c r="A102" s="4" t="inlineStr">
        <is>
          <t>Right of Use Liabilities</t>
        </is>
      </c>
      <c r="H102" s="7" t="n">
        <v>-1817</v>
      </c>
    </row>
    <row r="103">
      <c r="A103" s="4" t="inlineStr">
        <is>
          <t>William M. Kelly MD, Inc.</t>
        </is>
      </c>
    </row>
    <row r="104">
      <c r="A104" s="3" t="inlineStr">
        <is>
          <t>Business Acquisition [Line Items]</t>
        </is>
      </c>
    </row>
    <row r="105">
      <c r="A105" s="4" t="inlineStr">
        <is>
          <t>Total Consideration</t>
        </is>
      </c>
      <c r="C105" s="6" t="n">
        <v>2346</v>
      </c>
      <c r="D105" s="7" t="n">
        <v>4404</v>
      </c>
      <c r="G105" s="7" t="n">
        <v>3750</v>
      </c>
    </row>
    <row r="106">
      <c r="A106" s="4" t="inlineStr">
        <is>
          <t>Property &amp; Equipment</t>
        </is>
      </c>
      <c r="C106" s="6" t="n">
        <v>99</v>
      </c>
      <c r="D106" s="6" t="n">
        <v>701</v>
      </c>
      <c r="G106" s="6" t="n">
        <v>990</v>
      </c>
    </row>
    <row r="107">
      <c r="A107" s="4" t="inlineStr">
        <is>
          <t>Right of Use Assets</t>
        </is>
      </c>
      <c r="C107" s="6" t="n">
        <v>323</v>
      </c>
      <c r="D107" s="6" t="n">
        <v>0</v>
      </c>
      <c r="G107" s="6" t="n">
        <v>1379</v>
      </c>
    </row>
    <row r="108">
      <c r="A108" s="4" t="inlineStr">
        <is>
          <t>Goodwill</t>
        </is>
      </c>
      <c r="C108" s="6" t="n">
        <v>2197</v>
      </c>
      <c r="D108" s="6" t="n">
        <v>3653</v>
      </c>
      <c r="G108" s="6" t="n">
        <v>2710</v>
      </c>
    </row>
    <row r="109">
      <c r="A109" s="4" t="inlineStr">
        <is>
          <t>Intangible Assets</t>
        </is>
      </c>
      <c r="C109" s="6" t="n">
        <v>50</v>
      </c>
      <c r="D109" s="6" t="n">
        <v>50</v>
      </c>
      <c r="G109" s="6" t="n">
        <v>50</v>
      </c>
    </row>
    <row r="110">
      <c r="A110" s="4" t="inlineStr">
        <is>
          <t>Other Assets</t>
        </is>
      </c>
      <c r="C110" s="6" t="n">
        <v>0</v>
      </c>
      <c r="D110" s="6" t="n">
        <v>0</v>
      </c>
      <c r="G110" s="6" t="n">
        <v>0</v>
      </c>
    </row>
    <row r="111">
      <c r="A111" s="4" t="inlineStr">
        <is>
          <t>Right of Use Liabilities</t>
        </is>
      </c>
      <c r="C111" s="6" t="n">
        <v>-323</v>
      </c>
      <c r="D111" s="7" t="n">
        <v>0</v>
      </c>
      <c r="G111" s="6" t="n">
        <v>-1379</v>
      </c>
    </row>
    <row r="112">
      <c r="A112" s="4" t="inlineStr">
        <is>
          <t>60th Street MRI, LLC</t>
        </is>
      </c>
    </row>
    <row r="113">
      <c r="A113" s="3" t="inlineStr">
        <is>
          <t>Business Acquisition [Line Items]</t>
        </is>
      </c>
    </row>
    <row r="114">
      <c r="A114" s="4" t="inlineStr">
        <is>
          <t>Total Consideration</t>
        </is>
      </c>
      <c r="G114" s="6" t="n">
        <v>400</v>
      </c>
    </row>
    <row r="115">
      <c r="A115" s="4" t="inlineStr">
        <is>
          <t>Property &amp; Equipment</t>
        </is>
      </c>
      <c r="G115" s="6" t="n">
        <v>85</v>
      </c>
    </row>
    <row r="116">
      <c r="A116" s="4" t="inlineStr">
        <is>
          <t>Right of Use Assets</t>
        </is>
      </c>
      <c r="G116" s="6" t="n">
        <v>0</v>
      </c>
    </row>
    <row r="117">
      <c r="A117" s="4" t="inlineStr">
        <is>
          <t>Goodwill</t>
        </is>
      </c>
      <c r="G117" s="6" t="n">
        <v>290</v>
      </c>
    </row>
    <row r="118">
      <c r="A118" s="4" t="inlineStr">
        <is>
          <t>Intangible Assets</t>
        </is>
      </c>
      <c r="G118" s="6" t="n">
        <v>25</v>
      </c>
    </row>
    <row r="119">
      <c r="A119" s="4" t="inlineStr">
        <is>
          <t>Other Assets</t>
        </is>
      </c>
      <c r="G119" s="6" t="n">
        <v>0</v>
      </c>
    </row>
    <row r="120">
      <c r="A120" s="4" t="inlineStr">
        <is>
          <t>Right of Use Liabilities</t>
        </is>
      </c>
      <c r="G120" s="6" t="n">
        <v>0</v>
      </c>
    </row>
    <row r="121">
      <c r="A121" s="4" t="inlineStr">
        <is>
          <t>ZP Parkchester LLC</t>
        </is>
      </c>
    </row>
    <row r="122">
      <c r="A122" s="3" t="inlineStr">
        <is>
          <t>Business Acquisition [Line Items]</t>
        </is>
      </c>
    </row>
    <row r="123">
      <c r="A123" s="4" t="inlineStr">
        <is>
          <t>Total Consideration</t>
        </is>
      </c>
      <c r="G123" s="6" t="n">
        <v>263</v>
      </c>
    </row>
    <row r="124">
      <c r="A124" s="4" t="inlineStr">
        <is>
          <t>Property &amp; Equipment</t>
        </is>
      </c>
      <c r="G124" s="6" t="n">
        <v>213</v>
      </c>
    </row>
    <row r="125">
      <c r="A125" s="4" t="inlineStr">
        <is>
          <t>Right of Use Assets</t>
        </is>
      </c>
      <c r="G125" s="6" t="n">
        <v>311</v>
      </c>
    </row>
    <row r="126">
      <c r="A126" s="4" t="inlineStr">
        <is>
          <t>Goodwill</t>
        </is>
      </c>
      <c r="G126" s="6" t="n">
        <v>0</v>
      </c>
    </row>
    <row r="127">
      <c r="A127" s="4" t="inlineStr">
        <is>
          <t>Intangible Assets</t>
        </is>
      </c>
      <c r="G127" s="6" t="n">
        <v>50</v>
      </c>
    </row>
    <row r="128">
      <c r="A128" s="4" t="inlineStr">
        <is>
          <t>Other Assets</t>
        </is>
      </c>
      <c r="G128" s="6" t="n">
        <v>0</v>
      </c>
    </row>
    <row r="129">
      <c r="A129" s="4" t="inlineStr">
        <is>
          <t>Right of Use Liabilities</t>
        </is>
      </c>
      <c r="G129" s="7" t="n">
        <v>-311</v>
      </c>
    </row>
    <row r="130">
      <c r="A130" s="4" t="inlineStr">
        <is>
          <t>ZP Eastern LLC</t>
        </is>
      </c>
    </row>
    <row r="131">
      <c r="A131" s="3" t="inlineStr">
        <is>
          <t>Business Acquisition [Line Items]</t>
        </is>
      </c>
    </row>
    <row r="132">
      <c r="A132" s="4" t="inlineStr">
        <is>
          <t>Total Consideration</t>
        </is>
      </c>
      <c r="F132" s="7" t="n">
        <v>2868</v>
      </c>
    </row>
    <row r="133">
      <c r="A133" s="4" t="inlineStr">
        <is>
          <t>Property &amp; Equipment</t>
        </is>
      </c>
      <c r="F133" s="6" t="n">
        <v>2801</v>
      </c>
    </row>
    <row r="134">
      <c r="A134" s="4" t="inlineStr">
        <is>
          <t>Right of Use Assets</t>
        </is>
      </c>
      <c r="F134" s="6" t="n">
        <v>1951</v>
      </c>
    </row>
    <row r="135">
      <c r="A135" s="4" t="inlineStr">
        <is>
          <t>Goodwill</t>
        </is>
      </c>
      <c r="F135" s="6" t="n">
        <v>17</v>
      </c>
    </row>
    <row r="136">
      <c r="A136" s="4" t="inlineStr">
        <is>
          <t>Intangible Assets</t>
        </is>
      </c>
      <c r="F136" s="6" t="n">
        <v>50</v>
      </c>
    </row>
    <row r="137">
      <c r="A137" s="4" t="inlineStr">
        <is>
          <t>Other Assets</t>
        </is>
      </c>
      <c r="F137" s="6" t="n">
        <v>0</v>
      </c>
    </row>
    <row r="138">
      <c r="A138" s="4" t="inlineStr">
        <is>
          <t>Right of Use Liabilities</t>
        </is>
      </c>
      <c r="F138" s="7" t="n">
        <v>-1951</v>
      </c>
    </row>
    <row r="139">
      <c r="A139" s="4" t="inlineStr">
        <is>
          <t>Tangent Associates LLC</t>
        </is>
      </c>
    </row>
    <row r="140">
      <c r="A140" s="3" t="inlineStr">
        <is>
          <t>Business Acquisition [Line Items]</t>
        </is>
      </c>
    </row>
    <row r="141">
      <c r="A141" s="4" t="inlineStr">
        <is>
          <t>Total Consideration</t>
        </is>
      </c>
      <c r="B141" s="7" t="n">
        <v>2025</v>
      </c>
    </row>
    <row r="142">
      <c r="A142" s="4" t="inlineStr">
        <is>
          <t>Property &amp; Equipment</t>
        </is>
      </c>
      <c r="B142" s="6" t="n">
        <v>10</v>
      </c>
    </row>
    <row r="143">
      <c r="A143" s="4" t="inlineStr">
        <is>
          <t>Right of Use Assets</t>
        </is>
      </c>
      <c r="B143" s="6" t="n">
        <v>0</v>
      </c>
    </row>
    <row r="144">
      <c r="A144" s="4" t="inlineStr">
        <is>
          <t>Goodwill</t>
        </is>
      </c>
      <c r="B144" s="6" t="n">
        <v>379</v>
      </c>
    </row>
    <row r="145">
      <c r="A145" s="4" t="inlineStr">
        <is>
          <t>Intangible Assets</t>
        </is>
      </c>
      <c r="B145" s="6" t="n">
        <v>1636</v>
      </c>
    </row>
    <row r="146">
      <c r="A146" s="4" t="inlineStr">
        <is>
          <t>Other Assets</t>
        </is>
      </c>
      <c r="B146" s="6" t="n">
        <v>0</v>
      </c>
    </row>
    <row r="147">
      <c r="A147" s="4" t="inlineStr">
        <is>
          <t>Right of Use Liabilities</t>
        </is>
      </c>
      <c r="B147" s="7" t="n">
        <v>0</v>
      </c>
    </row>
    <row r="148">
      <c r="A148" s="4" t="inlineStr">
        <is>
          <t>Shares issued (in shares)</t>
        </is>
      </c>
      <c r="B148" s="6" t="n">
        <v>67658</v>
      </c>
    </row>
    <row r="149">
      <c r="A149" s="4" t="inlineStr">
        <is>
          <t>Mid Delaware Imaging P.A.</t>
        </is>
      </c>
    </row>
    <row r="150">
      <c r="A150" s="3" t="inlineStr">
        <is>
          <t>Business Acquisition [Line Items]</t>
        </is>
      </c>
    </row>
    <row r="151">
      <c r="A151" s="4" t="inlineStr">
        <is>
          <t>Total Consideration</t>
        </is>
      </c>
      <c r="E151" s="7" t="n">
        <v>6023</v>
      </c>
    </row>
    <row r="152">
      <c r="A152" s="4" t="inlineStr">
        <is>
          <t>Property &amp; Equipment</t>
        </is>
      </c>
      <c r="E152" s="6" t="n">
        <v>590</v>
      </c>
    </row>
    <row r="153">
      <c r="A153" s="4" t="inlineStr">
        <is>
          <t>Right of Use Assets</t>
        </is>
      </c>
      <c r="E153" s="6" t="n">
        <v>0</v>
      </c>
    </row>
    <row r="154">
      <c r="A154" s="4" t="inlineStr">
        <is>
          <t>Goodwill</t>
        </is>
      </c>
      <c r="E154" s="6" t="n">
        <v>5260</v>
      </c>
    </row>
    <row r="155">
      <c r="A155" s="4" t="inlineStr">
        <is>
          <t>Intangible Assets</t>
        </is>
      </c>
      <c r="E155" s="6" t="n">
        <v>150</v>
      </c>
    </row>
    <row r="156">
      <c r="A156" s="4" t="inlineStr">
        <is>
          <t>Other Assets</t>
        </is>
      </c>
      <c r="E156" s="6" t="n">
        <v>23</v>
      </c>
    </row>
    <row r="157">
      <c r="A157" s="4" t="inlineStr">
        <is>
          <t>Right of Use Liabilities</t>
        </is>
      </c>
      <c r="E157" s="7" t="n">
        <v>0</v>
      </c>
    </row>
    <row r="158">
      <c r="A158" s="4" t="inlineStr">
        <is>
          <t>Olney Open MRI, LLC</t>
        </is>
      </c>
    </row>
    <row r="159">
      <c r="A159" s="3" t="inlineStr">
        <is>
          <t>Business Acquisition [Line Items]</t>
        </is>
      </c>
    </row>
    <row r="160">
      <c r="A160" s="4" t="inlineStr">
        <is>
          <t>Total Consideration</t>
        </is>
      </c>
      <c r="O160" s="7" t="n">
        <v>1751</v>
      </c>
    </row>
    <row r="161">
      <c r="A161" s="4" t="inlineStr">
        <is>
          <t>Property &amp; Equipment</t>
        </is>
      </c>
      <c r="O161" s="6" t="n">
        <v>849</v>
      </c>
    </row>
    <row r="162">
      <c r="A162" s="4" t="inlineStr">
        <is>
          <t>Right of Use Assets</t>
        </is>
      </c>
      <c r="O162" s="6" t="n">
        <v>1300</v>
      </c>
    </row>
    <row r="163">
      <c r="A163" s="4" t="inlineStr">
        <is>
          <t>Goodwill</t>
        </is>
      </c>
      <c r="O163" s="6" t="n">
        <v>602</v>
      </c>
    </row>
    <row r="164">
      <c r="A164" s="4" t="inlineStr">
        <is>
          <t>Intangible Assets</t>
        </is>
      </c>
      <c r="O164" s="6" t="n">
        <v>300</v>
      </c>
    </row>
    <row r="165">
      <c r="A165" s="4" t="inlineStr">
        <is>
          <t>Other Assets</t>
        </is>
      </c>
      <c r="O165" s="6" t="n">
        <v>0</v>
      </c>
    </row>
    <row r="166">
      <c r="A166" s="4" t="inlineStr">
        <is>
          <t>Right of Use Liabilities</t>
        </is>
      </c>
      <c r="O166" s="7" t="n">
        <v>-1300</v>
      </c>
    </row>
    <row r="167">
      <c r="A167" s="4" t="inlineStr">
        <is>
          <t>MRI of Woodbridge LLC</t>
        </is>
      </c>
    </row>
    <row r="168">
      <c r="A168" s="3" t="inlineStr">
        <is>
          <t>Business Acquisition [Line Items]</t>
        </is>
      </c>
    </row>
    <row r="169">
      <c r="A169" s="4" t="inlineStr">
        <is>
          <t>Total Consideration</t>
        </is>
      </c>
      <c r="N169" s="7" t="n">
        <v>2608</v>
      </c>
    </row>
    <row r="170">
      <c r="A170" s="4" t="inlineStr">
        <is>
          <t>Property &amp; Equipment</t>
        </is>
      </c>
      <c r="N170" s="6" t="n">
        <v>464</v>
      </c>
    </row>
    <row r="171">
      <c r="A171" s="4" t="inlineStr">
        <is>
          <t>Right of Use Assets</t>
        </is>
      </c>
      <c r="N171" s="6" t="n">
        <v>1081</v>
      </c>
    </row>
    <row r="172">
      <c r="A172" s="4" t="inlineStr">
        <is>
          <t>Goodwill</t>
        </is>
      </c>
      <c r="N172" s="6" t="n">
        <v>1833</v>
      </c>
    </row>
    <row r="173">
      <c r="A173" s="4" t="inlineStr">
        <is>
          <t>Intangible Assets</t>
        </is>
      </c>
      <c r="N173" s="6" t="n">
        <v>300</v>
      </c>
    </row>
    <row r="174">
      <c r="A174" s="4" t="inlineStr">
        <is>
          <t>Other Assets</t>
        </is>
      </c>
      <c r="N174" s="6" t="n">
        <v>11</v>
      </c>
    </row>
    <row r="175">
      <c r="A175" s="4" t="inlineStr">
        <is>
          <t>Right of Use Liabilities</t>
        </is>
      </c>
      <c r="N175" s="7" t="n">
        <v>-1081</v>
      </c>
    </row>
    <row r="176">
      <c r="A176" s="4" t="inlineStr">
        <is>
          <t>AZ-Tech Radiology and Open MRI, LLC</t>
        </is>
      </c>
    </row>
    <row r="177">
      <c r="A177" s="3" t="inlineStr">
        <is>
          <t>Business Acquisition [Line Items]</t>
        </is>
      </c>
    </row>
    <row r="178">
      <c r="A178" s="4" t="inlineStr">
        <is>
          <t>Total Consideration</t>
        </is>
      </c>
      <c r="M178" s="7" t="n">
        <v>5462</v>
      </c>
    </row>
    <row r="179">
      <c r="A179" s="4" t="inlineStr">
        <is>
          <t>Property &amp; Equipment</t>
        </is>
      </c>
      <c r="M179" s="6" t="n">
        <v>2532</v>
      </c>
    </row>
    <row r="180">
      <c r="A180" s="4" t="inlineStr">
        <is>
          <t>Right of Use Assets</t>
        </is>
      </c>
      <c r="M180" s="6" t="n">
        <v>7552</v>
      </c>
    </row>
    <row r="181">
      <c r="A181" s="4" t="inlineStr">
        <is>
          <t>Goodwill</t>
        </is>
      </c>
      <c r="M181" s="6" t="n">
        <v>2882</v>
      </c>
    </row>
    <row r="182">
      <c r="A182" s="4" t="inlineStr">
        <is>
          <t>Intangible Assets</t>
        </is>
      </c>
      <c r="M182" s="6" t="n">
        <v>0</v>
      </c>
    </row>
    <row r="183">
      <c r="A183" s="4" t="inlineStr">
        <is>
          <t>Other Assets</t>
        </is>
      </c>
      <c r="M183" s="6" t="n">
        <v>48</v>
      </c>
    </row>
    <row r="184">
      <c r="A184" s="4" t="inlineStr">
        <is>
          <t>Right of Use Liabilities</t>
        </is>
      </c>
      <c r="M184" s="7" t="n">
        <v>-7552</v>
      </c>
    </row>
    <row r="185">
      <c r="A185" s="4" t="inlineStr">
        <is>
          <t>ZP Atlantic LLC</t>
        </is>
      </c>
    </row>
    <row r="186">
      <c r="A186" s="3" t="inlineStr">
        <is>
          <t>Business Acquisition [Line Items]</t>
        </is>
      </c>
    </row>
    <row r="187">
      <c r="A187" s="4" t="inlineStr">
        <is>
          <t>Total Consideration</t>
        </is>
      </c>
      <c r="L187" s="7" t="n">
        <v>8871</v>
      </c>
    </row>
    <row r="188">
      <c r="A188" s="4" t="inlineStr">
        <is>
          <t>Property &amp; Equipment</t>
        </is>
      </c>
      <c r="L188" s="6" t="n">
        <v>7931</v>
      </c>
    </row>
    <row r="189">
      <c r="A189" s="4" t="inlineStr">
        <is>
          <t>Right of Use Assets</t>
        </is>
      </c>
      <c r="L189" s="6" t="n">
        <v>6181</v>
      </c>
    </row>
    <row r="190">
      <c r="A190" s="4" t="inlineStr">
        <is>
          <t>Goodwill</t>
        </is>
      </c>
      <c r="L190" s="6" t="n">
        <v>828</v>
      </c>
    </row>
    <row r="191">
      <c r="A191" s="4" t="inlineStr">
        <is>
          <t>Intangible Assets</t>
        </is>
      </c>
      <c r="L191" s="6" t="n">
        <v>50</v>
      </c>
    </row>
    <row r="192">
      <c r="A192" s="4" t="inlineStr">
        <is>
          <t>Other Assets</t>
        </is>
      </c>
      <c r="L192" s="6" t="n">
        <v>62</v>
      </c>
    </row>
    <row r="193">
      <c r="A193" s="4" t="inlineStr">
        <is>
          <t>Right of Use Liabilities</t>
        </is>
      </c>
      <c r="L193" s="6" t="n">
        <v>-6181</v>
      </c>
    </row>
    <row r="194">
      <c r="A194" s="4" t="inlineStr">
        <is>
          <t>ZP Elmhurst LLC</t>
        </is>
      </c>
    </row>
    <row r="195">
      <c r="A195" s="3" t="inlineStr">
        <is>
          <t>Business Acquisition [Line Items]</t>
        </is>
      </c>
    </row>
    <row r="196">
      <c r="A196" s="4" t="inlineStr">
        <is>
          <t>Total Consideration</t>
        </is>
      </c>
      <c r="L196" s="6" t="n">
        <v>12269</v>
      </c>
    </row>
    <row r="197">
      <c r="A197" s="4" t="inlineStr">
        <is>
          <t>Property &amp; Equipment</t>
        </is>
      </c>
      <c r="L197" s="6" t="n">
        <v>10681</v>
      </c>
    </row>
    <row r="198">
      <c r="A198" s="4" t="inlineStr">
        <is>
          <t>Right of Use Assets</t>
        </is>
      </c>
      <c r="L198" s="6" t="n">
        <v>12571</v>
      </c>
    </row>
    <row r="199">
      <c r="A199" s="4" t="inlineStr">
        <is>
          <t>Goodwill</t>
        </is>
      </c>
      <c r="L199" s="6" t="n">
        <v>1463</v>
      </c>
    </row>
    <row r="200">
      <c r="A200" s="4" t="inlineStr">
        <is>
          <t>Intangible Assets</t>
        </is>
      </c>
      <c r="L200" s="6" t="n">
        <v>50</v>
      </c>
    </row>
    <row r="201">
      <c r="A201" s="4" t="inlineStr">
        <is>
          <t>Other Assets</t>
        </is>
      </c>
      <c r="L201" s="6" t="n">
        <v>75</v>
      </c>
    </row>
    <row r="202">
      <c r="A202" s="4" t="inlineStr">
        <is>
          <t>Right of Use Liabilities</t>
        </is>
      </c>
      <c r="L202" s="7" t="n">
        <v>-12571</v>
      </c>
    </row>
    <row r="203">
      <c r="A203" s="4" t="inlineStr">
        <is>
          <t>Business Acquisitions</t>
        </is>
      </c>
    </row>
    <row r="204">
      <c r="A204" s="3" t="inlineStr">
        <is>
          <t>Business Acquisition [Line Items]</t>
        </is>
      </c>
    </row>
    <row r="205">
      <c r="A205" s="4" t="inlineStr">
        <is>
          <t>Total Consideration</t>
        </is>
      </c>
      <c r="C205" s="6" t="n">
        <v>79716</v>
      </c>
      <c r="K205" s="6" t="n">
        <v>30961</v>
      </c>
    </row>
    <row r="206">
      <c r="A206" s="4" t="inlineStr">
        <is>
          <t>Property &amp; Equipment</t>
        </is>
      </c>
      <c r="C206" s="6" t="n">
        <v>35949</v>
      </c>
      <c r="K206" s="6" t="n">
        <v>22457</v>
      </c>
    </row>
    <row r="207">
      <c r="A207" s="4" t="inlineStr">
        <is>
          <t>Right of Use Assets</t>
        </is>
      </c>
      <c r="C207" s="6" t="n">
        <v>12993</v>
      </c>
      <c r="K207" s="6" t="n">
        <v>28685</v>
      </c>
    </row>
    <row r="208">
      <c r="A208" s="4" t="inlineStr">
        <is>
          <t>Goodwill</t>
        </is>
      </c>
      <c r="C208" s="6" t="n">
        <v>40864</v>
      </c>
      <c r="K208" s="6" t="n">
        <v>7608</v>
      </c>
    </row>
    <row r="209">
      <c r="A209" s="4" t="inlineStr">
        <is>
          <t>Intangible Assets</t>
        </is>
      </c>
      <c r="C209" s="6" t="n">
        <v>2671</v>
      </c>
      <c r="K209" s="6" t="n">
        <v>700</v>
      </c>
    </row>
    <row r="210">
      <c r="A210" s="4" t="inlineStr">
        <is>
          <t>Other Assets</t>
        </is>
      </c>
      <c r="C210" s="6" t="n">
        <v>232</v>
      </c>
      <c r="K210" s="6" t="n">
        <v>196</v>
      </c>
    </row>
    <row r="211">
      <c r="A211" s="4" t="inlineStr">
        <is>
          <t>Right of Use Liabilities</t>
        </is>
      </c>
      <c r="C211" s="7" t="n">
        <v>-12993</v>
      </c>
      <c r="K211" s="7" t="n">
        <v>-28685</v>
      </c>
    </row>
    <row r="212">
      <c r="A212" s="4" t="inlineStr">
        <is>
          <t>Shares issued (in shares)</t>
        </is>
      </c>
      <c r="C212" s="6" t="n">
        <v>6765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ISPOSITIONS AND BUSINESS VENTURE ACTIVITY (Details - Narrative) - USD ($)</t>
        </is>
      </c>
      <c r="B1" s="2" t="inlineStr">
        <is>
          <t>Sep. 01, 2021</t>
        </is>
      </c>
      <c r="C1" s="2" t="inlineStr">
        <is>
          <t>Jan. 01, 2021</t>
        </is>
      </c>
      <c r="D1" s="2" t="inlineStr">
        <is>
          <t>Jun. 01, 2020</t>
        </is>
      </c>
      <c r="E1" s="2" t="inlineStr">
        <is>
          <t>Dec. 31, 2021</t>
        </is>
      </c>
      <c r="F1" s="2" t="inlineStr">
        <is>
          <t>Dec. 31, 2020</t>
        </is>
      </c>
      <c r="G1" s="2" t="inlineStr">
        <is>
          <t>Dec. 31, 2019</t>
        </is>
      </c>
      <c r="H1" s="2" t="inlineStr">
        <is>
          <t>Aug. 31, 2021</t>
        </is>
      </c>
    </row>
    <row r="2">
      <c r="A2" s="3" t="inlineStr">
        <is>
          <t>Business Acquisition [Line Items]</t>
        </is>
      </c>
    </row>
    <row r="3">
      <c r="A3" s="4" t="inlineStr">
        <is>
          <t>Common stock - par value (in dollars per share)</t>
        </is>
      </c>
      <c r="E3" s="8" t="n">
        <v>0.0001</v>
      </c>
      <c r="F3" s="8" t="n">
        <v>0.0001</v>
      </c>
    </row>
    <row r="4">
      <c r="A4" s="4" t="inlineStr">
        <is>
          <t>Goodwill acquired</t>
        </is>
      </c>
      <c r="E4" s="7" t="n">
        <v>513820000</v>
      </c>
      <c r="F4" s="7" t="n">
        <v>472879000</v>
      </c>
      <c r="G4" s="7" t="n">
        <v>441973000</v>
      </c>
    </row>
    <row r="5">
      <c r="A5" s="4" t="inlineStr">
        <is>
          <t>Proceeds from sale of business</t>
        </is>
      </c>
      <c r="E5" s="6" t="n">
        <v>0</v>
      </c>
      <c r="F5" s="6" t="n">
        <v>0</v>
      </c>
      <c r="G5" s="6" t="n">
        <v>132000</v>
      </c>
    </row>
    <row r="6">
      <c r="A6" s="4" t="inlineStr">
        <is>
          <t>Investment in joint ventures</t>
        </is>
      </c>
      <c r="E6" s="6" t="n">
        <v>42229000</v>
      </c>
      <c r="F6" s="6" t="n">
        <v>34528000</v>
      </c>
      <c r="G6" s="6" t="n">
        <v>34470000</v>
      </c>
    </row>
    <row r="7">
      <c r="A7" s="4" t="inlineStr">
        <is>
          <t>Contributions</t>
        </is>
      </c>
      <c r="C7" s="7" t="n">
        <v>300000</v>
      </c>
    </row>
    <row r="8">
      <c r="A8" s="4" t="inlineStr">
        <is>
          <t>Sale to noncontrolling interests, net of taxes</t>
        </is>
      </c>
      <c r="E8" s="6" t="n">
        <v>11610000</v>
      </c>
      <c r="G8" s="6" t="n">
        <v>5545000</v>
      </c>
    </row>
    <row r="9">
      <c r="A9" s="4" t="inlineStr">
        <is>
          <t>Purchase of intangible assets</t>
        </is>
      </c>
      <c r="E9" s="6" t="n">
        <v>5130000</v>
      </c>
      <c r="F9" s="7" t="n">
        <v>0</v>
      </c>
      <c r="G9" s="6" t="n">
        <v>0</v>
      </c>
    </row>
    <row r="10">
      <c r="A10" s="4" t="inlineStr">
        <is>
          <t>Additional Paid-in Capital</t>
        </is>
      </c>
    </row>
    <row r="11">
      <c r="A11" s="3" t="inlineStr">
        <is>
          <t>Business Acquisition [Line Items]</t>
        </is>
      </c>
    </row>
    <row r="12">
      <c r="A12" s="4" t="inlineStr">
        <is>
          <t>Sale to noncontrolling interests, net of taxes</t>
        </is>
      </c>
      <c r="B12" s="7" t="n">
        <v>4200000</v>
      </c>
      <c r="E12" s="7" t="n">
        <v>4206000</v>
      </c>
      <c r="G12" s="7" t="n">
        <v>3537000</v>
      </c>
    </row>
    <row r="13">
      <c r="A13" s="4" t="inlineStr">
        <is>
          <t>Tarzana Medical Center, LLC</t>
        </is>
      </c>
    </row>
    <row r="14">
      <c r="A14" s="3" t="inlineStr">
        <is>
          <t>Business Acquisition [Line Items]</t>
        </is>
      </c>
    </row>
    <row r="15">
      <c r="A15" s="4" t="inlineStr">
        <is>
          <t>Purchase of intangible assets</t>
        </is>
      </c>
      <c r="B15" s="7" t="n">
        <v>5200000</v>
      </c>
    </row>
    <row r="16">
      <c r="A16" s="4" t="inlineStr">
        <is>
          <t>Sale | Imaging On Call</t>
        </is>
      </c>
    </row>
    <row r="17">
      <c r="A17" s="3" t="inlineStr">
        <is>
          <t>Business Acquisition [Line Items]</t>
        </is>
      </c>
    </row>
    <row r="18">
      <c r="A18" s="4" t="inlineStr">
        <is>
          <t>Proceeds from sale of business</t>
        </is>
      </c>
      <c r="D18" s="7" t="n">
        <v>1000</v>
      </c>
    </row>
    <row r="19">
      <c r="A19" s="4" t="inlineStr">
        <is>
          <t>DeepHealth, Inc.</t>
        </is>
      </c>
    </row>
    <row r="20">
      <c r="A20" s="3" t="inlineStr">
        <is>
          <t>Business Acquisition [Line Items]</t>
        </is>
      </c>
    </row>
    <row r="21">
      <c r="A21" s="4" t="inlineStr">
        <is>
          <t>Shares issued (in shares)</t>
        </is>
      </c>
      <c r="D21" s="6" t="n">
        <v>915132</v>
      </c>
    </row>
    <row r="22">
      <c r="A22" s="4" t="inlineStr">
        <is>
          <t>Common stock - par value (in dollars per share)</t>
        </is>
      </c>
      <c r="D22" s="9" t="n">
        <v>16.93</v>
      </c>
    </row>
    <row r="23">
      <c r="A23" s="4" t="inlineStr">
        <is>
          <t>Shares issued at execution (in shares)</t>
        </is>
      </c>
      <c r="D23" s="6" t="n">
        <v>823615</v>
      </c>
    </row>
    <row r="24">
      <c r="A24" s="4" t="inlineStr">
        <is>
          <t>Shares issued after execution (in shares)</t>
        </is>
      </c>
      <c r="D24" s="6" t="n">
        <v>91517</v>
      </c>
    </row>
    <row r="25">
      <c r="A25" s="4" t="inlineStr">
        <is>
          <t>Shares issued after acquisition, term</t>
        </is>
      </c>
      <c r="D25" s="4" t="inlineStr">
        <is>
          <t>18 months</t>
        </is>
      </c>
    </row>
    <row r="26">
      <c r="A26" s="4" t="inlineStr">
        <is>
          <t>Consideration transferred</t>
        </is>
      </c>
      <c r="D26" s="7" t="n">
        <v>34600000</v>
      </c>
    </row>
    <row r="27">
      <c r="A27" s="4" t="inlineStr">
        <is>
          <t>Fair value of shares issued at execution</t>
        </is>
      </c>
      <c r="D27" s="6" t="n">
        <v>13900000</v>
      </c>
    </row>
    <row r="28">
      <c r="A28" s="4" t="inlineStr">
        <is>
          <t>Fair value of shares issued after execution</t>
        </is>
      </c>
      <c r="D28" s="6" t="n">
        <v>1500000</v>
      </c>
    </row>
    <row r="29">
      <c r="A29" s="4" t="inlineStr">
        <is>
          <t>Fair value of replacement awards attributable to pre-combination</t>
        </is>
      </c>
      <c r="D29" s="6" t="n">
        <v>2000000</v>
      </c>
    </row>
    <row r="30">
      <c r="A30" s="4" t="inlineStr">
        <is>
          <t>Contingent consideration, fair value</t>
        </is>
      </c>
      <c r="D30" s="6" t="n">
        <v>17000000</v>
      </c>
    </row>
    <row r="31">
      <c r="A31" s="4" t="inlineStr">
        <is>
          <t>Business acquisition, closing costs</t>
        </is>
      </c>
      <c r="D31" s="7" t="n">
        <v>100000</v>
      </c>
    </row>
    <row r="32">
      <c r="A32" s="4" t="inlineStr">
        <is>
          <t>Contingent consideration, milestone one, shares issued (in shares)</t>
        </is>
      </c>
      <c r="D32" s="6" t="n">
        <v>390789</v>
      </c>
    </row>
    <row r="33">
      <c r="A33" s="4" t="inlineStr">
        <is>
          <t>Contingent consideration, milestone two, shares issued (in shares)</t>
        </is>
      </c>
      <c r="D33" s="6" t="n">
        <v>586184</v>
      </c>
    </row>
    <row r="34">
      <c r="A34" s="4" t="inlineStr">
        <is>
          <t>Contingent consideration, milestone three, shares issued (in shares)</t>
        </is>
      </c>
      <c r="D34" s="6" t="n">
        <v>195393</v>
      </c>
    </row>
    <row r="35">
      <c r="A35" s="4" t="inlineStr">
        <is>
          <t>Current assets acquired</t>
        </is>
      </c>
      <c r="D35" s="7" t="n">
        <v>100000</v>
      </c>
    </row>
    <row r="36">
      <c r="A36" s="4" t="inlineStr">
        <is>
          <t>Deferred tax liabilities acquired</t>
        </is>
      </c>
      <c r="D36" s="6" t="n">
        <v>3500000</v>
      </c>
    </row>
    <row r="37">
      <c r="A37" s="4" t="inlineStr">
        <is>
          <t>Intangible assets acquired</t>
        </is>
      </c>
      <c r="D37" s="6" t="n">
        <v>14800000</v>
      </c>
    </row>
    <row r="38">
      <c r="A38" s="4" t="inlineStr">
        <is>
          <t>Goodwill acquired</t>
        </is>
      </c>
      <c r="D38" s="7" t="n">
        <v>23300000</v>
      </c>
    </row>
    <row r="39">
      <c r="A39" s="4" t="inlineStr">
        <is>
          <t>Simi Valley Imaging Group, LLC</t>
        </is>
      </c>
    </row>
    <row r="40">
      <c r="A40" s="3" t="inlineStr">
        <is>
          <t>Business Acquisition [Line Items]</t>
        </is>
      </c>
    </row>
    <row r="41">
      <c r="A41" s="4" t="inlineStr">
        <is>
          <t>Investment in joint ventures</t>
        </is>
      </c>
      <c r="C41" s="6" t="n">
        <v>400000</v>
      </c>
    </row>
    <row r="42">
      <c r="A42" s="4" t="inlineStr">
        <is>
          <t>Simi Adventist</t>
        </is>
      </c>
    </row>
    <row r="43">
      <c r="A43" s="3" t="inlineStr">
        <is>
          <t>Business Acquisition [Line Items]</t>
        </is>
      </c>
    </row>
    <row r="44">
      <c r="A44" s="4" t="inlineStr">
        <is>
          <t>Investment in joint ventures</t>
        </is>
      </c>
      <c r="C44" s="7" t="n">
        <v>100000</v>
      </c>
    </row>
    <row r="45">
      <c r="A45" s="4" t="inlineStr">
        <is>
          <t>Simi Valley Imaging Group, LLC</t>
        </is>
      </c>
    </row>
    <row r="46">
      <c r="A46" s="3" t="inlineStr">
        <is>
          <t>Business Acquisition [Line Items]</t>
        </is>
      </c>
    </row>
    <row r="47">
      <c r="A47" s="4" t="inlineStr">
        <is>
          <t>Economic interest</t>
        </is>
      </c>
      <c r="C47" s="4" t="inlineStr">
        <is>
          <t>60.00%</t>
        </is>
      </c>
    </row>
    <row r="48">
      <c r="A48" s="4" t="inlineStr">
        <is>
          <t>Simi Valley Imaging Group, LLC | Simi Adventist</t>
        </is>
      </c>
    </row>
    <row r="49">
      <c r="A49" s="3" t="inlineStr">
        <is>
          <t>Business Acquisition [Line Items]</t>
        </is>
      </c>
    </row>
    <row r="50">
      <c r="A50" s="4" t="inlineStr">
        <is>
          <t>Economic interest</t>
        </is>
      </c>
      <c r="C50" s="4" t="inlineStr">
        <is>
          <t>40.00%</t>
        </is>
      </c>
    </row>
    <row r="51">
      <c r="A51" s="4" t="inlineStr">
        <is>
          <t>West Valley Imaging Group, LLC | Subsidiaries</t>
        </is>
      </c>
    </row>
    <row r="52">
      <c r="A52" s="3" t="inlineStr">
        <is>
          <t>Business Acquisition [Line Items]</t>
        </is>
      </c>
    </row>
    <row r="53">
      <c r="A53" s="4" t="inlineStr">
        <is>
          <t>Noncontrolling interest, percent of ownership sold</t>
        </is>
      </c>
      <c r="B53" s="4" t="inlineStr">
        <is>
          <t>24.90%</t>
        </is>
      </c>
    </row>
    <row r="54">
      <c r="A54" s="4" t="inlineStr">
        <is>
          <t>Proceeds from sale of interest in minority shareholders</t>
        </is>
      </c>
      <c r="B54" s="7" t="n">
        <v>13100000</v>
      </c>
    </row>
    <row r="55">
      <c r="A55" s="4" t="inlineStr">
        <is>
          <t>Noncontrolling interest, ownership percentage by parent</t>
        </is>
      </c>
      <c r="B55" s="4" t="inlineStr">
        <is>
          <t>50.10%</t>
        </is>
      </c>
      <c r="H55" s="4" t="inlineStr">
        <is>
          <t>7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Goodwill)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472879</v>
      </c>
      <c r="C4" s="7" t="n">
        <v>441973</v>
      </c>
    </row>
    <row r="5">
      <c r="A5" s="4" t="inlineStr">
        <is>
          <t>Goodwill from acquisitions</t>
        </is>
      </c>
      <c r="B5" s="6" t="n">
        <v>40864</v>
      </c>
      <c r="C5" s="6" t="n">
        <v>30906</v>
      </c>
    </row>
    <row r="6">
      <c r="A6" s="4" t="inlineStr">
        <is>
          <t>Other Adjustments</t>
        </is>
      </c>
      <c r="B6" s="6" t="n">
        <v>77</v>
      </c>
    </row>
    <row r="7">
      <c r="A7" s="4" t="inlineStr">
        <is>
          <t>Goodwill, ending balance</t>
        </is>
      </c>
      <c r="B7" s="7" t="n">
        <v>513820</v>
      </c>
      <c r="C7" s="7" t="n">
        <v>4728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Narrative)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deductible for tax purposes</t>
        </is>
      </c>
      <c r="B4" s="5" t="n">
        <v>168.8</v>
      </c>
    </row>
    <row r="5">
      <c r="A5" s="4" t="inlineStr">
        <is>
          <t>Amortization expense</t>
        </is>
      </c>
      <c r="B5" s="5" t="n">
        <v>4.4</v>
      </c>
      <c r="C5" s="5" t="n">
        <v>3.7</v>
      </c>
      <c r="D5" s="5" t="n">
        <v>3.1</v>
      </c>
    </row>
    <row r="6">
      <c r="A6" s="4" t="inlineStr">
        <is>
          <t>Management Service Contracts</t>
        </is>
      </c>
    </row>
    <row r="7">
      <c r="A7" s="3" t="inlineStr">
        <is>
          <t>Finite-Lived Intangible Assets [Line Items]</t>
        </is>
      </c>
    </row>
    <row r="8">
      <c r="A8" s="4" t="inlineStr">
        <is>
          <t>Amortization period</t>
        </is>
      </c>
      <c r="B8" s="4" t="inlineStr">
        <is>
          <t>2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Details - Annual Amortization Schedule)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year 2022</t>
        </is>
      </c>
      <c r="B4" s="7" t="n">
        <v>5336</v>
      </c>
    </row>
    <row r="5">
      <c r="A5" s="4" t="inlineStr">
        <is>
          <t>Amortization year 2023</t>
        </is>
      </c>
      <c r="B5" s="6" t="n">
        <v>5098</v>
      </c>
    </row>
    <row r="6">
      <c r="A6" s="4" t="inlineStr">
        <is>
          <t>Amortization year 2024</t>
        </is>
      </c>
      <c r="B6" s="6" t="n">
        <v>4679</v>
      </c>
    </row>
    <row r="7">
      <c r="A7" s="4" t="inlineStr">
        <is>
          <t>Amortization year 2025</t>
        </is>
      </c>
      <c r="B7" s="6" t="n">
        <v>4336</v>
      </c>
    </row>
    <row r="8">
      <c r="A8" s="4" t="inlineStr">
        <is>
          <t>Amortization year 2026</t>
        </is>
      </c>
      <c r="B8" s="6" t="n">
        <v>3671</v>
      </c>
    </row>
    <row r="9">
      <c r="A9" s="4" t="inlineStr">
        <is>
          <t>Amortization year thereafter</t>
        </is>
      </c>
      <c r="B9" s="6" t="n">
        <v>33483</v>
      </c>
    </row>
    <row r="10">
      <c r="A10" s="3" t="inlineStr">
        <is>
          <t>Indefinite-lived Intangible Assets [Line Items]</t>
        </is>
      </c>
    </row>
    <row r="11">
      <c r="A11" s="4" t="inlineStr">
        <is>
          <t>Indefinite lived intangible assets</t>
        </is>
      </c>
      <c r="B11" s="6" t="n">
        <v>7100</v>
      </c>
      <c r="C11" s="7" t="n">
        <v>7100</v>
      </c>
    </row>
    <row r="12">
      <c r="A12" s="4" t="inlineStr">
        <is>
          <t>Other intangible assets</t>
        </is>
      </c>
      <c r="B12" s="6" t="n">
        <v>56603</v>
      </c>
    </row>
    <row r="13">
      <c r="A13" s="4" t="inlineStr">
        <is>
          <t>Trade Names</t>
        </is>
      </c>
    </row>
    <row r="14">
      <c r="A14" s="3" t="inlineStr">
        <is>
          <t>Indefinite-lived Intangible Assets [Line Items]</t>
        </is>
      </c>
    </row>
    <row r="15">
      <c r="A15" s="4" t="inlineStr">
        <is>
          <t>Indefinite lived intangible assets</t>
        </is>
      </c>
      <c r="B15" s="6" t="n">
        <v>7100</v>
      </c>
    </row>
    <row r="16">
      <c r="A16" s="4" t="inlineStr">
        <is>
          <t>Software development costs</t>
        </is>
      </c>
    </row>
    <row r="17">
      <c r="A17" s="3" t="inlineStr">
        <is>
          <t>Indefinite-lived Intangible Assets [Line Items]</t>
        </is>
      </c>
    </row>
    <row r="18">
      <c r="A18" s="4" t="inlineStr">
        <is>
          <t>Indefinite lived intangible assets</t>
        </is>
      </c>
      <c r="B18" s="6" t="n">
        <v>13465</v>
      </c>
    </row>
    <row r="19">
      <c r="A19" s="4" t="inlineStr">
        <is>
          <t>Management Service Contracts</t>
        </is>
      </c>
    </row>
    <row r="20">
      <c r="A20" s="3" t="inlineStr">
        <is>
          <t>Finite-Lived Intangible Assets [Line Items]</t>
        </is>
      </c>
    </row>
    <row r="21">
      <c r="A21" s="4" t="inlineStr">
        <is>
          <t>Amortization year 2022</t>
        </is>
      </c>
      <c r="B21" s="6" t="n">
        <v>2287</v>
      </c>
    </row>
    <row r="22">
      <c r="A22" s="4" t="inlineStr">
        <is>
          <t>Amortization year 2023</t>
        </is>
      </c>
      <c r="B22" s="6" t="n">
        <v>2287</v>
      </c>
    </row>
    <row r="23">
      <c r="A23" s="4" t="inlineStr">
        <is>
          <t>Amortization year 2024</t>
        </is>
      </c>
      <c r="B23" s="6" t="n">
        <v>2287</v>
      </c>
    </row>
    <row r="24">
      <c r="A24" s="4" t="inlineStr">
        <is>
          <t>Amortization year 2025</t>
        </is>
      </c>
      <c r="B24" s="6" t="n">
        <v>2287</v>
      </c>
    </row>
    <row r="25">
      <c r="A25" s="4" t="inlineStr">
        <is>
          <t>Amortization year 2026</t>
        </is>
      </c>
      <c r="B25" s="6" t="n">
        <v>2287</v>
      </c>
    </row>
    <row r="26">
      <c r="A26" s="4" t="inlineStr">
        <is>
          <t>Amortization year thereafter</t>
        </is>
      </c>
      <c r="B26" s="6" t="n">
        <v>11246</v>
      </c>
    </row>
    <row r="27">
      <c r="A27" s="4" t="inlineStr">
        <is>
          <t>Amortiztion total</t>
        </is>
      </c>
      <c r="B27" s="7" t="n">
        <v>22681</v>
      </c>
    </row>
    <row r="28">
      <c r="A28" s="4" t="inlineStr">
        <is>
          <t>Weighted average amortization period remaining in years</t>
        </is>
      </c>
      <c r="B28" s="4" t="inlineStr">
        <is>
          <t>9 years 9 months 18 days</t>
        </is>
      </c>
    </row>
    <row r="29">
      <c r="A29" s="4" t="inlineStr">
        <is>
          <t>Covenant not to compete and other contracts</t>
        </is>
      </c>
    </row>
    <row r="30">
      <c r="A30" s="3" t="inlineStr">
        <is>
          <t>Finite-Lived Intangible Assets [Line Items]</t>
        </is>
      </c>
    </row>
    <row r="31">
      <c r="A31" s="4" t="inlineStr">
        <is>
          <t>Amortization year 2022</t>
        </is>
      </c>
      <c r="B31" s="7" t="n">
        <v>2500</v>
      </c>
    </row>
    <row r="32">
      <c r="A32" s="4" t="inlineStr">
        <is>
          <t>Amortization year 2023</t>
        </is>
      </c>
      <c r="B32" s="6" t="n">
        <v>2413</v>
      </c>
    </row>
    <row r="33">
      <c r="A33" s="4" t="inlineStr">
        <is>
          <t>Amortization year 2024</t>
        </is>
      </c>
      <c r="B33" s="6" t="n">
        <v>1997</v>
      </c>
    </row>
    <row r="34">
      <c r="A34" s="4" t="inlineStr">
        <is>
          <t>Amortization year 2025</t>
        </is>
      </c>
      <c r="B34" s="6" t="n">
        <v>1654</v>
      </c>
    </row>
    <row r="35">
      <c r="A35" s="4" t="inlineStr">
        <is>
          <t>Amortization year 2026</t>
        </is>
      </c>
      <c r="B35" s="6" t="n">
        <v>989</v>
      </c>
    </row>
    <row r="36">
      <c r="A36" s="4" t="inlineStr">
        <is>
          <t>Amortization year thereafter</t>
        </is>
      </c>
      <c r="B36" s="6" t="n">
        <v>74</v>
      </c>
    </row>
    <row r="37">
      <c r="A37" s="4" t="inlineStr">
        <is>
          <t>Amortiztion total</t>
        </is>
      </c>
      <c r="B37" s="7" t="n">
        <v>9627</v>
      </c>
    </row>
    <row r="38">
      <c r="A38" s="4" t="inlineStr">
        <is>
          <t>Weighted average amortization period remaining in years</t>
        </is>
      </c>
      <c r="B38" s="4" t="inlineStr">
        <is>
          <t>4 years 2 months 12 days</t>
        </is>
      </c>
    </row>
    <row r="39">
      <c r="A39" s="4" t="inlineStr">
        <is>
          <t>Developed Technology</t>
        </is>
      </c>
    </row>
    <row r="40">
      <c r="A40" s="3" t="inlineStr">
        <is>
          <t>Finite-Lived Intangible Assets [Line Items]</t>
        </is>
      </c>
    </row>
    <row r="41">
      <c r="A41" s="4" t="inlineStr">
        <is>
          <t>Amortization year 2022</t>
        </is>
      </c>
      <c r="B41" s="7" t="n">
        <v>461</v>
      </c>
    </row>
    <row r="42">
      <c r="A42" s="4" t="inlineStr">
        <is>
          <t>Amortization year 2023</t>
        </is>
      </c>
      <c r="B42" s="6" t="n">
        <v>318</v>
      </c>
    </row>
    <row r="43">
      <c r="A43" s="4" t="inlineStr">
        <is>
          <t>Amortization year 2024</t>
        </is>
      </c>
      <c r="B43" s="6" t="n">
        <v>318</v>
      </c>
    </row>
    <row r="44">
      <c r="A44" s="4" t="inlineStr">
        <is>
          <t>Amortization year 2025</t>
        </is>
      </c>
      <c r="B44" s="6" t="n">
        <v>318</v>
      </c>
    </row>
    <row r="45">
      <c r="A45" s="4" t="inlineStr">
        <is>
          <t>Amortization year 2026</t>
        </is>
      </c>
      <c r="B45" s="6" t="n">
        <v>318</v>
      </c>
    </row>
    <row r="46">
      <c r="A46" s="4" t="inlineStr">
        <is>
          <t>Amortization year thereafter</t>
        </is>
      </c>
      <c r="B46" s="6" t="n">
        <v>1432</v>
      </c>
    </row>
    <row r="47">
      <c r="A47" s="4" t="inlineStr">
        <is>
          <t>Amortiztion total</t>
        </is>
      </c>
      <c r="B47" s="7" t="n">
        <v>3165</v>
      </c>
    </row>
    <row r="48">
      <c r="A48" s="4" t="inlineStr">
        <is>
          <t>Weighted average amortization period remaining in years</t>
        </is>
      </c>
      <c r="B48" s="4" t="inlineStr">
        <is>
          <t>9 years 1 month 6 days</t>
        </is>
      </c>
    </row>
    <row r="49">
      <c r="A49" s="4" t="inlineStr">
        <is>
          <t>Trade Names</t>
        </is>
      </c>
    </row>
    <row r="50">
      <c r="A50" s="3" t="inlineStr">
        <is>
          <t>Finite-Lived Intangible Assets [Line Items]</t>
        </is>
      </c>
    </row>
    <row r="51">
      <c r="A51" s="4" t="inlineStr">
        <is>
          <t>Amortization year 2022</t>
        </is>
      </c>
      <c r="B51" s="7" t="n">
        <v>88</v>
      </c>
    </row>
    <row r="52">
      <c r="A52" s="4" t="inlineStr">
        <is>
          <t>Amortization year 2023</t>
        </is>
      </c>
      <c r="B52" s="6" t="n">
        <v>80</v>
      </c>
    </row>
    <row r="53">
      <c r="A53" s="4" t="inlineStr">
        <is>
          <t>Amortization year 2024</t>
        </is>
      </c>
      <c r="B53" s="6" t="n">
        <v>77</v>
      </c>
    </row>
    <row r="54">
      <c r="A54" s="4" t="inlineStr">
        <is>
          <t>Amortization year 2025</t>
        </is>
      </c>
      <c r="B54" s="6" t="n">
        <v>77</v>
      </c>
    </row>
    <row r="55">
      <c r="A55" s="4" t="inlineStr">
        <is>
          <t>Amortization year 2026</t>
        </is>
      </c>
      <c r="B55" s="6" t="n">
        <v>77</v>
      </c>
    </row>
    <row r="56">
      <c r="A56" s="4" t="inlineStr">
        <is>
          <t>Amortization year thereafter</t>
        </is>
      </c>
      <c r="B56" s="6" t="n">
        <v>166</v>
      </c>
    </row>
    <row r="57">
      <c r="A57" s="4" t="inlineStr">
        <is>
          <t>Amortiztion total</t>
        </is>
      </c>
      <c r="B57" s="7" t="n">
        <v>565</v>
      </c>
    </row>
    <row r="58">
      <c r="A58" s="4" t="inlineStr">
        <is>
          <t>Weighted average amortization period remaining in years</t>
        </is>
      </c>
      <c r="B58" s="4" t="inlineStr">
        <is>
          <t>7 years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cost</t>
        </is>
      </c>
      <c r="B3" s="7" t="n">
        <v>1161222</v>
      </c>
      <c r="C3" s="7" t="n">
        <v>1026564</v>
      </c>
    </row>
    <row r="4">
      <c r="A4" s="4" t="inlineStr">
        <is>
          <t>Accumulated depreciation</t>
        </is>
      </c>
      <c r="B4" s="6" t="n">
        <v>-676975</v>
      </c>
      <c r="C4" s="6" t="n">
        <v>-627229</v>
      </c>
    </row>
    <row r="5">
      <c r="A5" s="4" t="inlineStr">
        <is>
          <t>Total property and equipment</t>
        </is>
      </c>
      <c r="B5" s="6" t="n">
        <v>484247</v>
      </c>
      <c r="C5" s="6" t="n">
        <v>399335</v>
      </c>
    </row>
    <row r="6">
      <c r="A6" s="4" t="inlineStr">
        <is>
          <t>Land</t>
        </is>
      </c>
    </row>
    <row r="7">
      <c r="A7" s="3" t="inlineStr">
        <is>
          <t>Property, Plant and Equipment [Line Items]</t>
        </is>
      </c>
    </row>
    <row r="8">
      <c r="A8" s="4" t="inlineStr">
        <is>
          <t>Total property and equipment cost</t>
        </is>
      </c>
      <c r="B8" s="6" t="n">
        <v>250</v>
      </c>
      <c r="C8" s="6" t="n">
        <v>250</v>
      </c>
    </row>
    <row r="9">
      <c r="A9" s="4" t="inlineStr">
        <is>
          <t>Medical equipment</t>
        </is>
      </c>
    </row>
    <row r="10">
      <c r="A10" s="3" t="inlineStr">
        <is>
          <t>Property, Plant and Equipment [Line Items]</t>
        </is>
      </c>
    </row>
    <row r="11">
      <c r="A11" s="4" t="inlineStr">
        <is>
          <t>Total property and equipment cost</t>
        </is>
      </c>
      <c r="B11" s="6" t="n">
        <v>560301</v>
      </c>
      <c r="C11" s="6" t="n">
        <v>480631</v>
      </c>
    </row>
    <row r="12">
      <c r="A12" s="4" t="inlineStr">
        <is>
          <t>Computer and office equipment, furniture and fixtures</t>
        </is>
      </c>
    </row>
    <row r="13">
      <c r="A13" s="3" t="inlineStr">
        <is>
          <t>Property, Plant and Equipment [Line Items]</t>
        </is>
      </c>
    </row>
    <row r="14">
      <c r="A14" s="4" t="inlineStr">
        <is>
          <t>Total property and equipment cost</t>
        </is>
      </c>
      <c r="B14" s="6" t="n">
        <v>144766</v>
      </c>
      <c r="C14" s="6" t="n">
        <v>132446</v>
      </c>
    </row>
    <row r="15">
      <c r="A15" s="4" t="inlineStr">
        <is>
          <t>Leasehold improvements</t>
        </is>
      </c>
    </row>
    <row r="16">
      <c r="A16" s="3" t="inlineStr">
        <is>
          <t>Property, Plant and Equipment [Line Items]</t>
        </is>
      </c>
    </row>
    <row r="17">
      <c r="A17" s="4" t="inlineStr">
        <is>
          <t>Total property and equipment cost</t>
        </is>
      </c>
      <c r="B17" s="6" t="n">
        <v>441921</v>
      </c>
      <c r="C17" s="6" t="n">
        <v>399253</v>
      </c>
    </row>
    <row r="18">
      <c r="A18" s="4" t="inlineStr">
        <is>
          <t>Equipment under financing/capital lease</t>
        </is>
      </c>
    </row>
    <row r="19">
      <c r="A19" s="3" t="inlineStr">
        <is>
          <t>Property, Plant and Equipment [Line Items]</t>
        </is>
      </c>
    </row>
    <row r="20">
      <c r="A20" s="4" t="inlineStr">
        <is>
          <t>Total property and equipment cost</t>
        </is>
      </c>
      <c r="B20" s="7" t="n">
        <v>13984</v>
      </c>
      <c r="C20" s="7" t="n">
        <v>139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Details - Narrative)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92.3</v>
      </c>
      <c r="C4" s="5" t="n">
        <v>83.09999999999999</v>
      </c>
      <c r="D4" s="5" t="n">
        <v>77.5</v>
      </c>
    </row>
    <row r="5">
      <c r="A5" s="4" t="inlineStr">
        <is>
          <t>Construction in Progress</t>
        </is>
      </c>
    </row>
    <row r="6">
      <c r="A6" s="3" t="inlineStr">
        <is>
          <t>Property, Plant and Equipment [Line Items]</t>
        </is>
      </c>
    </row>
    <row r="7">
      <c r="A7" s="4" t="inlineStr">
        <is>
          <t>Property and equipment, gross</t>
        </is>
      </c>
      <c r="B7" s="10" t="n">
        <v>18.1</v>
      </c>
    </row>
    <row r="8">
      <c r="A8" s="4" t="inlineStr">
        <is>
          <t>Medical Equipment</t>
        </is>
      </c>
    </row>
    <row r="9">
      <c r="A9" s="3" t="inlineStr">
        <is>
          <t>Property, Plant and Equipment [Line Items]</t>
        </is>
      </c>
    </row>
    <row r="10">
      <c r="A10" s="4" t="inlineStr">
        <is>
          <t>Construction in progress, gross</t>
        </is>
      </c>
      <c r="B10" s="10" t="n">
        <v>2.6</v>
      </c>
    </row>
    <row r="11">
      <c r="A11" s="4" t="inlineStr">
        <is>
          <t>Computer and Office Equipment</t>
        </is>
      </c>
    </row>
    <row r="12">
      <c r="A12" s="3" t="inlineStr">
        <is>
          <t>Property, Plant and Equipment [Line Items]</t>
        </is>
      </c>
    </row>
    <row r="13">
      <c r="A13" s="4" t="inlineStr">
        <is>
          <t>Construction in progress, gross</t>
        </is>
      </c>
      <c r="B13" s="10" t="n">
        <v>6.1</v>
      </c>
    </row>
    <row r="14">
      <c r="A14" s="4" t="inlineStr">
        <is>
          <t>Leasehold improvements</t>
        </is>
      </c>
    </row>
    <row r="15">
      <c r="A15" s="3" t="inlineStr">
        <is>
          <t>Property, Plant and Equipment [Line Items]</t>
        </is>
      </c>
    </row>
    <row r="16">
      <c r="A16" s="4" t="inlineStr">
        <is>
          <t>Construction in progress, gross</t>
        </is>
      </c>
      <c r="B16" s="5" t="n">
        <v>9.3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Payables and Accruals [Abstract]</t>
        </is>
      </c>
    </row>
    <row r="3">
      <c r="A3" s="4" t="inlineStr">
        <is>
          <t>Accounts payable</t>
        </is>
      </c>
      <c r="B3" s="7" t="n">
        <v>86461</v>
      </c>
      <c r="C3" s="7" t="n">
        <v>70071</v>
      </c>
    </row>
    <row r="4">
      <c r="A4" s="4" t="inlineStr">
        <is>
          <t>Accrued expenses</t>
        </is>
      </c>
      <c r="B4" s="6" t="n">
        <v>93420</v>
      </c>
      <c r="C4" s="6" t="n">
        <v>84312</v>
      </c>
    </row>
    <row r="5">
      <c r="A5" s="4" t="inlineStr">
        <is>
          <t>Accrued salary and benefits</t>
        </is>
      </c>
      <c r="B5" s="6" t="n">
        <v>62425</v>
      </c>
      <c r="C5" s="6" t="n">
        <v>58051</v>
      </c>
    </row>
    <row r="6">
      <c r="A6" s="4" t="inlineStr">
        <is>
          <t>Accrued professional fees</t>
        </is>
      </c>
      <c r="B6" s="6" t="n">
        <v>21631</v>
      </c>
      <c r="C6" s="6" t="n">
        <v>24250</v>
      </c>
    </row>
    <row r="7">
      <c r="A7" s="4" t="inlineStr">
        <is>
          <t>Total</t>
        </is>
      </c>
      <c r="B7" s="7" t="n">
        <v>263937</v>
      </c>
      <c r="C7" s="7" t="n">
        <v>2366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Details - Schedule of Debt) - USD ($) $ in Thousands</t>
        </is>
      </c>
      <c r="B1" s="2" t="inlineStr">
        <is>
          <t>Dec. 31, 2021</t>
        </is>
      </c>
      <c r="C1" s="2" t="inlineStr">
        <is>
          <t>Dec. 31, 2020</t>
        </is>
      </c>
    </row>
    <row r="2">
      <c r="A2" s="3" t="inlineStr">
        <is>
          <t>Debt Instrument [Line Items]</t>
        </is>
      </c>
    </row>
    <row r="3">
      <c r="A3" s="4" t="inlineStr">
        <is>
          <t>Debt</t>
        </is>
      </c>
      <c r="B3" s="7" t="n">
        <v>767875</v>
      </c>
    </row>
    <row r="4">
      <c r="A4" s="4" t="inlineStr">
        <is>
          <t>Debt</t>
        </is>
      </c>
      <c r="B4" s="6" t="n">
        <v>754662</v>
      </c>
      <c r="C4" s="7" t="n">
        <v>652704</v>
      </c>
    </row>
    <row r="5">
      <c r="A5" s="4" t="inlineStr">
        <is>
          <t>Less current portion</t>
        </is>
      </c>
      <c r="B5" s="6" t="n">
        <v>-11164</v>
      </c>
      <c r="C5" s="6" t="n">
        <v>-39791</v>
      </c>
    </row>
    <row r="6">
      <c r="A6" s="4" t="inlineStr">
        <is>
          <t>Long-term portion debt obligations</t>
        </is>
      </c>
      <c r="B6" s="6" t="n">
        <v>743498</v>
      </c>
      <c r="C6" s="6" t="n">
        <v>612913</v>
      </c>
    </row>
    <row r="7">
      <c r="A7" s="4" t="inlineStr">
        <is>
          <t>Term Loan | First Lien Term Loans</t>
        </is>
      </c>
    </row>
    <row r="8">
      <c r="A8" s="3" t="inlineStr">
        <is>
          <t>Debt Instrument [Line Items]</t>
        </is>
      </c>
    </row>
    <row r="9">
      <c r="A9" s="4" t="inlineStr">
        <is>
          <t>Debt</t>
        </is>
      </c>
      <c r="B9" s="6" t="n">
        <v>721375</v>
      </c>
      <c r="C9" s="6" t="n">
        <v>611028</v>
      </c>
    </row>
    <row r="10">
      <c r="A10" s="4" t="inlineStr">
        <is>
          <t>Discount on First Lien Term Loans</t>
        </is>
      </c>
      <c r="B10" s="6" t="n">
        <v>-13213</v>
      </c>
      <c r="C10" s="6" t="n">
        <v>-9699</v>
      </c>
    </row>
    <row r="11">
      <c r="A11" s="4" t="inlineStr">
        <is>
          <t>Term Loan | Restated Agreement</t>
        </is>
      </c>
    </row>
    <row r="12">
      <c r="A12" s="3" t="inlineStr">
        <is>
          <t>Debt Instrument [Line Items]</t>
        </is>
      </c>
    </row>
    <row r="13">
      <c r="A13" s="4" t="inlineStr">
        <is>
          <t>Debt</t>
        </is>
      </c>
      <c r="B13" s="7" t="n">
        <v>46500</v>
      </c>
      <c r="C13" s="7" t="n">
        <v>51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NOTES PAYABLE (Details - Additional Information) - Revolving Credit Facility</t>
        </is>
      </c>
      <c r="B1" s="2" t="inlineStr">
        <is>
          <t>12 Months Ended</t>
        </is>
      </c>
    </row>
    <row r="2">
      <c r="B2" s="2" t="inlineStr">
        <is>
          <t>Dec. 31, 2021USD ($)</t>
        </is>
      </c>
    </row>
    <row r="3">
      <c r="A3" s="3" t="inlineStr">
        <is>
          <t>Line of Credit Facility [Line Items]</t>
        </is>
      </c>
    </row>
    <row r="4">
      <c r="A4" s="4" t="inlineStr">
        <is>
          <t>Letters of credit outstanding, amount</t>
        </is>
      </c>
      <c r="B4" s="7" t="n">
        <v>7800000</v>
      </c>
    </row>
    <row r="5">
      <c r="A5" s="4" t="inlineStr">
        <is>
          <t>Barclays</t>
        </is>
      </c>
    </row>
    <row r="6">
      <c r="A6" s="3" t="inlineStr">
        <is>
          <t>Line of Credit Facility [Line Items]</t>
        </is>
      </c>
    </row>
    <row r="7">
      <c r="A7" s="4" t="inlineStr">
        <is>
          <t>Credit facility, borrowings available</t>
        </is>
      </c>
      <c r="B7" s="6" t="n">
        <v>187200000</v>
      </c>
    </row>
    <row r="8">
      <c r="A8" s="4" t="inlineStr">
        <is>
          <t>SunTrust | Line of Credit</t>
        </is>
      </c>
    </row>
    <row r="9">
      <c r="A9" s="3" t="inlineStr">
        <is>
          <t>Line of Credit Facility [Line Items]</t>
        </is>
      </c>
    </row>
    <row r="10">
      <c r="A10" s="4" t="inlineStr">
        <is>
          <t>Credit facilities available</t>
        </is>
      </c>
      <c r="B10" s="6" t="n">
        <v>30000000</v>
      </c>
    </row>
    <row r="11">
      <c r="A11" s="4" t="inlineStr">
        <is>
          <t>First Lien Credit Agreement | Barclays | Line of Credit</t>
        </is>
      </c>
    </row>
    <row r="12">
      <c r="A12" s="3" t="inlineStr">
        <is>
          <t>Line of Credit Facility [Line Items]</t>
        </is>
      </c>
    </row>
    <row r="13">
      <c r="A13" s="4" t="inlineStr">
        <is>
          <t>Total credit facilities outstanding</t>
        </is>
      </c>
      <c r="B13" s="6" t="n">
        <v>0</v>
      </c>
    </row>
    <row r="14">
      <c r="A14" s="4" t="inlineStr">
        <is>
          <t>Credit facilities available</t>
        </is>
      </c>
      <c r="B14" s="6" t="n">
        <v>195000000</v>
      </c>
    </row>
    <row r="15">
      <c r="A15" s="4" t="inlineStr">
        <is>
          <t>First Lien Credit Agreement | SunTrust | Line of Credit</t>
        </is>
      </c>
    </row>
    <row r="16">
      <c r="A16" s="3" t="inlineStr">
        <is>
          <t>Line of Credit Facility [Line Items]</t>
        </is>
      </c>
    </row>
    <row r="17">
      <c r="A17" s="4" t="inlineStr">
        <is>
          <t>Total credit facilities outstanding</t>
        </is>
      </c>
      <c r="B17" s="7" t="n">
        <v>0</v>
      </c>
    </row>
    <row r="18">
      <c r="A18" s="4" t="inlineStr">
        <is>
          <t>Amendment No. 6 First Lien Credit Agreement | Line of Credit | Eurodollar Rate Spread</t>
        </is>
      </c>
    </row>
    <row r="19">
      <c r="A19" s="3" t="inlineStr">
        <is>
          <t>Line of Credit Facility [Line Items]</t>
        </is>
      </c>
    </row>
    <row r="20">
      <c r="A20" s="4" t="inlineStr">
        <is>
          <t>Basis spread on variable rate</t>
        </is>
      </c>
      <c r="B20" s="4" t="inlineStr">
        <is>
          <t>3.25%</t>
        </is>
      </c>
    </row>
    <row r="21">
      <c r="A21" s="4" t="inlineStr">
        <is>
          <t>Amendment No. 6 First Lien Credit Agreement | Line of Credit | 3.5 or less | Eurodollar Rate Spread</t>
        </is>
      </c>
    </row>
    <row r="22">
      <c r="A22" s="3" t="inlineStr">
        <is>
          <t>Line of Credit Facility [Line Items]</t>
        </is>
      </c>
    </row>
    <row r="23">
      <c r="A23" s="4" t="inlineStr">
        <is>
          <t>Basis spread on variable rate</t>
        </is>
      </c>
      <c r="B23"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Service fee revenue</t>
        </is>
      </c>
      <c r="B4" s="7" t="n">
        <v>1315077</v>
      </c>
      <c r="C4" s="7" t="n">
        <v>1071840</v>
      </c>
      <c r="D4" s="7" t="n">
        <v>1154179</v>
      </c>
    </row>
    <row r="5">
      <c r="A5" s="4" t="inlineStr">
        <is>
          <t>Provider relief funding</t>
        </is>
      </c>
      <c r="B5" s="6" t="n">
        <v>9110</v>
      </c>
      <c r="C5" s="6" t="n">
        <v>26264</v>
      </c>
      <c r="D5" s="6" t="n">
        <v>0</v>
      </c>
    </row>
    <row r="6">
      <c r="A6" s="3" t="inlineStr">
        <is>
          <t>OPERATING EXPENSES</t>
        </is>
      </c>
    </row>
    <row r="7">
      <c r="A7" s="4" t="inlineStr">
        <is>
          <t>Cost of operations, excluding depreciation and amortization</t>
        </is>
      </c>
      <c r="B7" s="6" t="n">
        <v>1123274</v>
      </c>
      <c r="C7" s="6" t="n">
        <v>965902</v>
      </c>
      <c r="D7" s="6" t="n">
        <v>999692</v>
      </c>
    </row>
    <row r="8">
      <c r="A8" s="4" t="inlineStr">
        <is>
          <t>Lease abandonment charges</t>
        </is>
      </c>
      <c r="B8" s="6" t="n">
        <v>19675</v>
      </c>
      <c r="C8" s="6" t="n">
        <v>0</v>
      </c>
      <c r="D8" s="6" t="n">
        <v>0</v>
      </c>
    </row>
    <row r="9">
      <c r="A9" s="4" t="inlineStr">
        <is>
          <t>Depreciation and amortization</t>
        </is>
      </c>
      <c r="B9" s="6" t="n">
        <v>96694</v>
      </c>
      <c r="C9" s="6" t="n">
        <v>86795</v>
      </c>
      <c r="D9" s="6" t="n">
        <v>80607</v>
      </c>
    </row>
    <row r="10">
      <c r="A10" s="4" t="inlineStr">
        <is>
          <t>Loss on sale and disposal of equipment and other</t>
        </is>
      </c>
      <c r="B10" s="6" t="n">
        <v>1246</v>
      </c>
      <c r="C10" s="6" t="n">
        <v>1200</v>
      </c>
      <c r="D10" s="6" t="n">
        <v>2383</v>
      </c>
    </row>
    <row r="11">
      <c r="A11" s="4" t="inlineStr">
        <is>
          <t>Loss on impairment</t>
        </is>
      </c>
      <c r="B11" s="6" t="n">
        <v>0</v>
      </c>
      <c r="C11" s="6" t="n">
        <v>4170</v>
      </c>
      <c r="D11" s="6" t="n">
        <v>0</v>
      </c>
    </row>
    <row r="12">
      <c r="A12" s="4" t="inlineStr">
        <is>
          <t>Severance costs</t>
        </is>
      </c>
      <c r="B12" s="6" t="n">
        <v>744</v>
      </c>
      <c r="C12" s="6" t="n">
        <v>4353</v>
      </c>
      <c r="D12" s="6" t="n">
        <v>1619</v>
      </c>
    </row>
    <row r="13">
      <c r="A13" s="4" t="inlineStr">
        <is>
          <t>Total operating expenses</t>
        </is>
      </c>
      <c r="B13" s="6" t="n">
        <v>1241633</v>
      </c>
      <c r="C13" s="6" t="n">
        <v>1062420</v>
      </c>
      <c r="D13" s="6" t="n">
        <v>1084301</v>
      </c>
    </row>
    <row r="14">
      <c r="A14" s="4" t="inlineStr">
        <is>
          <t>INCOME FROM OPERATIONS</t>
        </is>
      </c>
      <c r="B14" s="6" t="n">
        <v>82554</v>
      </c>
      <c r="C14" s="6" t="n">
        <v>35684</v>
      </c>
      <c r="D14" s="6" t="n">
        <v>69878</v>
      </c>
    </row>
    <row r="15">
      <c r="A15" s="3" t="inlineStr">
        <is>
          <t>OTHER INCOME AND EXPENSES</t>
        </is>
      </c>
    </row>
    <row r="16">
      <c r="A16" s="4" t="inlineStr">
        <is>
          <t>Interest expense</t>
        </is>
      </c>
      <c r="B16" s="6" t="n">
        <v>48830</v>
      </c>
      <c r="C16" s="6" t="n">
        <v>45882</v>
      </c>
      <c r="D16" s="6" t="n">
        <v>48044</v>
      </c>
    </row>
    <row r="17">
      <c r="A17" s="4" t="inlineStr">
        <is>
          <t>Equity in earnings of joint ventures</t>
        </is>
      </c>
      <c r="B17" s="6" t="n">
        <v>-10967</v>
      </c>
      <c r="C17" s="6" t="n">
        <v>-7945</v>
      </c>
      <c r="D17" s="6" t="n">
        <v>-8350</v>
      </c>
    </row>
    <row r="18">
      <c r="A18" s="4" t="inlineStr">
        <is>
          <t>Non-cash change in fair value of interest rate hedge</t>
        </is>
      </c>
      <c r="B18" s="6" t="n">
        <v>-21670</v>
      </c>
      <c r="C18" s="6" t="n">
        <v>2528</v>
      </c>
      <c r="D18" s="6" t="n">
        <v>0</v>
      </c>
    </row>
    <row r="19">
      <c r="A19" s="4" t="inlineStr">
        <is>
          <t>Gain on re-measurement of pre-existing interest</t>
        </is>
      </c>
      <c r="B19" s="6" t="n">
        <v>0</v>
      </c>
      <c r="C19" s="6" t="n">
        <v>0</v>
      </c>
      <c r="D19" s="6" t="n">
        <v>-768</v>
      </c>
    </row>
    <row r="20">
      <c r="A20" s="4" t="inlineStr">
        <is>
          <t>Loss on extinguishment of debt</t>
        </is>
      </c>
      <c r="B20" s="6" t="n">
        <v>6044</v>
      </c>
      <c r="C20" s="6" t="n">
        <v>-4047</v>
      </c>
      <c r="D20" s="6" t="n">
        <v>0</v>
      </c>
    </row>
    <row r="21">
      <c r="A21" s="4" t="inlineStr">
        <is>
          <t>Other expenses</t>
        </is>
      </c>
      <c r="B21" s="6" t="n">
        <v>1438</v>
      </c>
      <c r="C21" s="6" t="n">
        <v>120</v>
      </c>
      <c r="D21" s="6" t="n">
        <v>1283</v>
      </c>
    </row>
    <row r="22">
      <c r="A22" s="4" t="inlineStr">
        <is>
          <t>Total other expenses</t>
        </is>
      </c>
      <c r="B22" s="6" t="n">
        <v>23675</v>
      </c>
      <c r="C22" s="6" t="n">
        <v>36538</v>
      </c>
      <c r="D22" s="6" t="n">
        <v>40209</v>
      </c>
    </row>
    <row r="23">
      <c r="A23" s="4" t="inlineStr">
        <is>
          <t>INCOME (LOSS) BEFORE INCOME TAXES</t>
        </is>
      </c>
      <c r="B23" s="6" t="n">
        <v>58879</v>
      </c>
      <c r="C23" s="6" t="n">
        <v>-854</v>
      </c>
      <c r="D23" s="6" t="n">
        <v>29669</v>
      </c>
    </row>
    <row r="24">
      <c r="A24" s="4" t="inlineStr">
        <is>
          <t>Provision for income taxes</t>
        </is>
      </c>
      <c r="B24" s="6" t="n">
        <v>-14560</v>
      </c>
      <c r="C24" s="6" t="n">
        <v>-895</v>
      </c>
      <c r="D24" s="6" t="n">
        <v>-6229</v>
      </c>
    </row>
    <row r="25">
      <c r="A25" s="4" t="inlineStr">
        <is>
          <t>NET INCOME (LOSS)</t>
        </is>
      </c>
      <c r="B25" s="6" t="n">
        <v>44319</v>
      </c>
      <c r="C25" s="6" t="n">
        <v>-1749</v>
      </c>
      <c r="D25" s="6" t="n">
        <v>23440</v>
      </c>
    </row>
    <row r="26">
      <c r="A26" s="4" t="inlineStr">
        <is>
          <t>Net income attributable to noncontrolling interests</t>
        </is>
      </c>
      <c r="B26" s="6" t="n">
        <v>19592</v>
      </c>
      <c r="C26" s="6" t="n">
        <v>13091</v>
      </c>
      <c r="D26" s="6" t="n">
        <v>8684</v>
      </c>
    </row>
    <row r="27">
      <c r="A27" s="4" t="inlineStr">
        <is>
          <t>NET INCOME (LOSS) ATTRIBUTABLE TO RADNET, INC. COMMON STOCKHOLDERS</t>
        </is>
      </c>
      <c r="B27" s="7" t="n">
        <v>24727</v>
      </c>
      <c r="C27" s="7" t="n">
        <v>-14840</v>
      </c>
      <c r="D27" s="7" t="n">
        <v>14756</v>
      </c>
    </row>
    <row r="28">
      <c r="A28" s="4" t="inlineStr">
        <is>
          <t>BASIC NET INCOME (LOSS) PER SHARE ATTRIBUTABLE TO RADNET, INC. COMMON STOCKHOLDERS (in dollars per share)</t>
        </is>
      </c>
      <c r="B28" s="9" t="n">
        <v>0.47</v>
      </c>
      <c r="C28" s="9" t="n">
        <v>-0.29</v>
      </c>
      <c r="D28" s="9" t="n">
        <v>0.3</v>
      </c>
    </row>
    <row r="29">
      <c r="A29" s="4" t="inlineStr">
        <is>
          <t>DILUTED NET INCOME (LOSS) PER SHARE ATTRIBUTABLE TO RADNET, INC. COMMON STOCKHOLDERS (in dollars per share)</t>
        </is>
      </c>
      <c r="B29" s="9" t="n">
        <v>0.46</v>
      </c>
      <c r="C29" s="9" t="n">
        <v>-0.29</v>
      </c>
      <c r="D29" s="9" t="n">
        <v>0.29</v>
      </c>
    </row>
    <row r="30">
      <c r="A30" s="3" t="inlineStr">
        <is>
          <t>WEIGHTED AVERAGE SHARES OUTSTANDING</t>
        </is>
      </c>
    </row>
    <row r="31">
      <c r="A31" s="4" t="inlineStr">
        <is>
          <t>Basic (in shares)</t>
        </is>
      </c>
      <c r="B31" s="6" t="n">
        <v>52496679</v>
      </c>
      <c r="C31" s="6" t="n">
        <v>50891791</v>
      </c>
      <c r="D31" s="6" t="n">
        <v>49674858</v>
      </c>
    </row>
    <row r="32">
      <c r="A32" s="4" t="inlineStr">
        <is>
          <t>Diluted (in shares)</t>
        </is>
      </c>
      <c r="B32" s="6" t="n">
        <v>53421033</v>
      </c>
      <c r="C32" s="6" t="n">
        <v>50891791</v>
      </c>
      <c r="D32" s="6" t="n">
        <v>50244006</v>
      </c>
    </row>
    <row r="33">
      <c r="A33" s="4" t="inlineStr">
        <is>
          <t>Service fee revenue</t>
        </is>
      </c>
    </row>
    <row r="34">
      <c r="A34" s="3" t="inlineStr">
        <is>
          <t>REVENUE</t>
        </is>
      </c>
    </row>
    <row r="35">
      <c r="A35" s="4" t="inlineStr">
        <is>
          <t>Service fee revenue</t>
        </is>
      </c>
      <c r="B35" s="7" t="n">
        <v>1166743</v>
      </c>
      <c r="C35" s="7" t="n">
        <v>931722</v>
      </c>
      <c r="D35" s="7" t="n">
        <v>1028236</v>
      </c>
    </row>
    <row r="36">
      <c r="A36" s="4" t="inlineStr">
        <is>
          <t>Revenue under capitation arrangements</t>
        </is>
      </c>
    </row>
    <row r="37">
      <c r="A37" s="3" t="inlineStr">
        <is>
          <t>REVENUE</t>
        </is>
      </c>
    </row>
    <row r="38">
      <c r="A38" s="4" t="inlineStr">
        <is>
          <t>Service fee revenue</t>
        </is>
      </c>
      <c r="B38" s="7" t="n">
        <v>148334</v>
      </c>
      <c r="C38" s="7" t="n">
        <v>140118</v>
      </c>
      <c r="D38" s="7" t="n">
        <v>1259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AND NOTES PAYABLE (Details- Second Amended and Restated First Lien Credit and Guaranty Agreement) - USD ($)</t>
        </is>
      </c>
      <c r="B1" s="2" t="inlineStr">
        <is>
          <t>Apr. 23, 2021</t>
        </is>
      </c>
      <c r="C1" s="2" t="inlineStr">
        <is>
          <t>Dec. 31, 2021</t>
        </is>
      </c>
      <c r="D1" s="2" t="inlineStr">
        <is>
          <t>Dec. 31, 2020</t>
        </is>
      </c>
      <c r="E1" s="2" t="inlineStr">
        <is>
          <t>Dec. 31, 2019</t>
        </is>
      </c>
    </row>
    <row r="2">
      <c r="A2" s="3" t="inlineStr">
        <is>
          <t>Debt Instrument [Line Items]</t>
        </is>
      </c>
    </row>
    <row r="3">
      <c r="A3" s="4" t="inlineStr">
        <is>
          <t>Deferred financing costs, net of accumulated amortization</t>
        </is>
      </c>
      <c r="C3" s="7" t="n">
        <v>2100000</v>
      </c>
      <c r="D3" s="7" t="n">
        <v>1800000</v>
      </c>
    </row>
    <row r="4">
      <c r="A4" s="4" t="inlineStr">
        <is>
          <t>Loss on extinguishment of debt</t>
        </is>
      </c>
      <c r="B4" s="7" t="n">
        <v>1500000</v>
      </c>
      <c r="C4" s="6" t="n">
        <v>1496000</v>
      </c>
      <c r="D4" s="7" t="n">
        <v>-4047000</v>
      </c>
      <c r="E4" s="7" t="n">
        <v>0</v>
      </c>
    </row>
    <row r="5">
      <c r="A5" s="4" t="inlineStr">
        <is>
          <t>Revolving Credit Facility</t>
        </is>
      </c>
    </row>
    <row r="6">
      <c r="A6" s="3" t="inlineStr">
        <is>
          <t>Debt Instrument [Line Items]</t>
        </is>
      </c>
    </row>
    <row r="7">
      <c r="A7" s="4" t="inlineStr">
        <is>
          <t>Deferred financing costs, net of accumulated amortization</t>
        </is>
      </c>
      <c r="C7" s="6" t="n">
        <v>2100000</v>
      </c>
    </row>
    <row r="8">
      <c r="A8" s="4" t="inlineStr">
        <is>
          <t>Medium-term Notes</t>
        </is>
      </c>
    </row>
    <row r="9">
      <c r="A9" s="3" t="inlineStr">
        <is>
          <t>Debt Instrument [Line Items]</t>
        </is>
      </c>
    </row>
    <row r="10">
      <c r="A10" s="4" t="inlineStr">
        <is>
          <t>Total credit facilities outstanding</t>
        </is>
      </c>
      <c r="B10" s="6" t="n">
        <v>725000000</v>
      </c>
    </row>
    <row r="11">
      <c r="A11" s="4" t="inlineStr">
        <is>
          <t>Line of Credit | Revolving Credit Facility | First Lien Credit Agreement | Barclays</t>
        </is>
      </c>
    </row>
    <row r="12">
      <c r="A12" s="3" t="inlineStr">
        <is>
          <t>Debt Instrument [Line Items]</t>
        </is>
      </c>
    </row>
    <row r="13">
      <c r="A13" s="4" t="inlineStr">
        <is>
          <t>Total credit facilities outstanding</t>
        </is>
      </c>
      <c r="C13" s="6" t="n">
        <v>0</v>
      </c>
    </row>
    <row r="14">
      <c r="A14" s="4" t="inlineStr">
        <is>
          <t>Credit facilities available</t>
        </is>
      </c>
      <c r="C14" s="7" t="n">
        <v>195000000</v>
      </c>
    </row>
    <row r="15">
      <c r="A15" s="4" t="inlineStr">
        <is>
          <t>Amendment No. 7 First Lien Credit Agreement</t>
        </is>
      </c>
    </row>
    <row r="16">
      <c r="A16" s="3" t="inlineStr">
        <is>
          <t>Debt Instrument [Line Items]</t>
        </is>
      </c>
    </row>
    <row r="17">
      <c r="A17" s="4" t="inlineStr">
        <is>
          <t>Issuance costs</t>
        </is>
      </c>
      <c r="B17" s="6" t="n">
        <v>14900000</v>
      </c>
    </row>
    <row r="18">
      <c r="A18" s="4" t="inlineStr">
        <is>
          <t>Debt instrument, unamortized discount, current</t>
        </is>
      </c>
      <c r="B18" s="6" t="n">
        <v>8800000</v>
      </c>
    </row>
    <row r="19">
      <c r="A19" s="4" t="inlineStr">
        <is>
          <t>Deferred financing costs, net of accumulated amortization</t>
        </is>
      </c>
      <c r="B19" s="6" t="n">
        <v>4500000</v>
      </c>
    </row>
    <row r="20">
      <c r="A20" s="4" t="inlineStr">
        <is>
          <t>Amortization of deferred charges</t>
        </is>
      </c>
      <c r="B20" s="7"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ACILITIES AND NOTES PAYABLE (Details - Senior Credit Facilities)</t>
        </is>
      </c>
      <c r="B1" s="2" t="inlineStr">
        <is>
          <t>12 Months Ended</t>
        </is>
      </c>
    </row>
    <row r="2">
      <c r="B2" s="2" t="inlineStr">
        <is>
          <t>Dec. 31, 2021USD ($)</t>
        </is>
      </c>
      <c r="C2" s="2" t="inlineStr">
        <is>
          <t>Dec. 31, 2018USD ($)</t>
        </is>
      </c>
    </row>
    <row r="3">
      <c r="A3" s="4" t="inlineStr">
        <is>
          <t>Term Loan | SunTrust</t>
        </is>
      </c>
    </row>
    <row r="4">
      <c r="A4" s="3" t="inlineStr">
        <is>
          <t>Debt Instrument [Line Items]</t>
        </is>
      </c>
    </row>
    <row r="5">
      <c r="A5" s="4" t="inlineStr">
        <is>
          <t>Periodic payment, principal</t>
        </is>
      </c>
      <c r="C5" s="7" t="n">
        <v>800000</v>
      </c>
    </row>
    <row r="6">
      <c r="A6" s="4" t="inlineStr">
        <is>
          <t>Debt periodic payment, percent of total amount</t>
        </is>
      </c>
      <c r="C6" s="4" t="inlineStr">
        <is>
          <t>5.00%</t>
        </is>
      </c>
    </row>
    <row r="7">
      <c r="A7" s="4" t="inlineStr">
        <is>
          <t>Debt periodic payment, amortization increase</t>
        </is>
      </c>
      <c r="C7" s="7" t="n">
        <v>400000</v>
      </c>
    </row>
    <row r="8">
      <c r="A8" s="4" t="inlineStr">
        <is>
          <t>First Lien Term Loans | Term Loan | Barclays</t>
        </is>
      </c>
    </row>
    <row r="9">
      <c r="A9" s="3" t="inlineStr">
        <is>
          <t>Debt Instrument [Line Items]</t>
        </is>
      </c>
    </row>
    <row r="10">
      <c r="A10" s="4" t="inlineStr">
        <is>
          <t>Periodic payment, principal</t>
        </is>
      </c>
      <c r="B10" s="7" t="n">
        <v>1800000</v>
      </c>
    </row>
    <row r="11">
      <c r="A11" s="4" t="inlineStr">
        <is>
          <t>Revolving Credit Facility</t>
        </is>
      </c>
    </row>
    <row r="12">
      <c r="A12" s="3" t="inlineStr">
        <is>
          <t>Debt Instrument [Line Items]</t>
        </is>
      </c>
    </row>
    <row r="13">
      <c r="A13" s="4" t="inlineStr">
        <is>
          <t>Effective interest rate</t>
        </is>
      </c>
      <c r="B13" s="4" t="inlineStr">
        <is>
          <t>5.00%</t>
        </is>
      </c>
    </row>
    <row r="14">
      <c r="A14" s="4" t="inlineStr">
        <is>
          <t>Revolving Credit Facility | Line of Credit | SunTrust</t>
        </is>
      </c>
    </row>
    <row r="15">
      <c r="A15" s="3" t="inlineStr">
        <is>
          <t>Debt Instrument [Line Items]</t>
        </is>
      </c>
    </row>
    <row r="16">
      <c r="A16" s="4" t="inlineStr">
        <is>
          <t>Credit facilities available</t>
        </is>
      </c>
      <c r="B16" s="7" t="n">
        <v>30000000</v>
      </c>
    </row>
    <row r="17">
      <c r="A17" s="4" t="inlineStr">
        <is>
          <t>Revolving Credit Facility | Line of Credit | LIBOR | Pricing Level V | SunTrust</t>
        </is>
      </c>
    </row>
    <row r="18">
      <c r="A18" s="3" t="inlineStr">
        <is>
          <t>Debt Instrument [Line Items]</t>
        </is>
      </c>
    </row>
    <row r="19">
      <c r="A19" s="4" t="inlineStr">
        <is>
          <t>Basis spread on variable rate</t>
        </is>
      </c>
      <c r="B19" s="4" t="inlineStr">
        <is>
          <t>0.13%</t>
        </is>
      </c>
    </row>
    <row r="20">
      <c r="A20" s="4" t="inlineStr">
        <is>
          <t>Revolving Credit Facility | Amendment No. 6 First Lien Credit Agreement | Line of Credit</t>
        </is>
      </c>
    </row>
    <row r="21">
      <c r="A21" s="3" t="inlineStr">
        <is>
          <t>Debt Instrument [Line Items]</t>
        </is>
      </c>
    </row>
    <row r="22">
      <c r="A22" s="4" t="inlineStr">
        <is>
          <t>Debt instrument, leverage ratio</t>
        </is>
      </c>
      <c r="B22" s="11" t="n">
        <v>3.5</v>
      </c>
    </row>
    <row r="23">
      <c r="A23" s="4" t="inlineStr">
        <is>
          <t>Revolving Credit Facility | Amendment No. 6 First Lien Credit Agreement | Line of Credit | Eurodollar Rate Spread</t>
        </is>
      </c>
    </row>
    <row r="24">
      <c r="A24" s="3" t="inlineStr">
        <is>
          <t>Debt Instrument [Line Items]</t>
        </is>
      </c>
    </row>
    <row r="25">
      <c r="A25" s="4" t="inlineStr">
        <is>
          <t>Basis spread on variable rate</t>
        </is>
      </c>
      <c r="B25" s="4" t="inlineStr">
        <is>
          <t>3.25%</t>
        </is>
      </c>
    </row>
    <row r="26">
      <c r="A26" s="4" t="inlineStr">
        <is>
          <t>Effective interest rate</t>
        </is>
      </c>
      <c r="B26" s="4" t="inlineStr">
        <is>
          <t>0.75%</t>
        </is>
      </c>
    </row>
    <row r="27">
      <c r="A27" s="4" t="inlineStr">
        <is>
          <t>Revolving Credit Facility | Amendment No. 6 First Lien Credit Agreement | Line of Credit | Eurodollar Rate Spread | ≤ 3.00x</t>
        </is>
      </c>
    </row>
    <row r="28">
      <c r="A28" s="3" t="inlineStr">
        <is>
          <t>Debt Instrument [Line Items]</t>
        </is>
      </c>
    </row>
    <row r="29">
      <c r="A29" s="4" t="inlineStr">
        <is>
          <t>Basis spread on variable rate</t>
        </is>
      </c>
      <c r="B29" s="4" t="inlineStr">
        <is>
          <t>3.00%</t>
        </is>
      </c>
    </row>
    <row r="30">
      <c r="A30" s="4" t="inlineStr">
        <is>
          <t>Revolving Credit Facility | Amendment No. 6 First Lien Credit Agreement | Line of Credit | Base Rate Spread</t>
        </is>
      </c>
    </row>
    <row r="31">
      <c r="A31" s="3" t="inlineStr">
        <is>
          <t>Debt Instrument [Line Items]</t>
        </is>
      </c>
    </row>
    <row r="32">
      <c r="A32" s="4" t="inlineStr">
        <is>
          <t>Effective interest rate</t>
        </is>
      </c>
      <c r="B32" s="4" t="inlineStr">
        <is>
          <t>3.25%</t>
        </is>
      </c>
    </row>
    <row r="33">
      <c r="A33" s="4" t="inlineStr">
        <is>
          <t>Revolving Credit Facility | Amendment No. 6 First Lien Credit Agreement | Line of Credit | Base Rate Spread | ≤ 3.00x</t>
        </is>
      </c>
    </row>
    <row r="34">
      <c r="A34" s="3" t="inlineStr">
        <is>
          <t>Debt Instrument [Line Items]</t>
        </is>
      </c>
    </row>
    <row r="35">
      <c r="A35" s="4" t="inlineStr">
        <is>
          <t>Basis spread on variable rate</t>
        </is>
      </c>
      <c r="B35" s="4" t="inlineStr">
        <is>
          <t>2.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NOTES PAYABLE (Details - Annual Note Payable Maturities) $ in Thousands</t>
        </is>
      </c>
      <c r="B1" s="2" t="inlineStr">
        <is>
          <t>Dec. 31, 2021USD ($)</t>
        </is>
      </c>
    </row>
    <row r="2">
      <c r="A2" s="3" t="inlineStr">
        <is>
          <t>Maturities of Notes Payables [Abstract]</t>
        </is>
      </c>
    </row>
    <row r="3">
      <c r="A3" s="4" t="inlineStr">
        <is>
          <t>2022</t>
        </is>
      </c>
      <c r="B3" s="7" t="n">
        <v>13250</v>
      </c>
    </row>
    <row r="4">
      <c r="A4" s="4" t="inlineStr">
        <is>
          <t>2023</t>
        </is>
      </c>
      <c r="B4" s="6" t="n">
        <v>47750</v>
      </c>
    </row>
    <row r="5">
      <c r="A5" s="4" t="inlineStr">
        <is>
          <t>2024</t>
        </is>
      </c>
      <c r="B5" s="6" t="n">
        <v>7250</v>
      </c>
    </row>
    <row r="6">
      <c r="A6" s="4" t="inlineStr">
        <is>
          <t>2025</t>
        </is>
      </c>
      <c r="B6" s="6" t="n">
        <v>7250</v>
      </c>
    </row>
    <row r="7">
      <c r="A7" s="4" t="inlineStr">
        <is>
          <t>2026</t>
        </is>
      </c>
      <c r="B7" s="6" t="n">
        <v>7250</v>
      </c>
    </row>
    <row r="8">
      <c r="A8" s="4" t="inlineStr">
        <is>
          <t>Thereafter</t>
        </is>
      </c>
      <c r="B8" s="6" t="n">
        <v>685125</v>
      </c>
    </row>
    <row r="9">
      <c r="A9" s="4" t="inlineStr">
        <is>
          <t>Total notes payable obligations</t>
        </is>
      </c>
      <c r="B9" s="7" t="n">
        <v>767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NOTES PAYABLE (Details - Margin Spread Based on Leverage Ratio, Debt Instrument) (Details) - Restated Agreement</t>
        </is>
      </c>
      <c r="B1" s="2" t="inlineStr">
        <is>
          <t>12 Months Ended</t>
        </is>
      </c>
    </row>
    <row r="2">
      <c r="B2" s="2" t="inlineStr">
        <is>
          <t>Dec. 31, 2021</t>
        </is>
      </c>
    </row>
    <row r="3">
      <c r="A3" s="4" t="inlineStr">
        <is>
          <t>Pricing Level I</t>
        </is>
      </c>
    </row>
    <row r="4">
      <c r="A4" s="3" t="inlineStr">
        <is>
          <t>Debt Instrument [Line Items]</t>
        </is>
      </c>
    </row>
    <row r="5">
      <c r="A5" s="4" t="inlineStr">
        <is>
          <t>Leverage ratio, greater than</t>
        </is>
      </c>
      <c r="B5" s="6" t="n">
        <v>3</v>
      </c>
    </row>
    <row r="6">
      <c r="A6" s="4" t="inlineStr">
        <is>
          <t>Pricing Level II</t>
        </is>
      </c>
    </row>
    <row r="7">
      <c r="A7" s="3" t="inlineStr">
        <is>
          <t>Debt Instrument [Line Items]</t>
        </is>
      </c>
    </row>
    <row r="8">
      <c r="A8" s="4" t="inlineStr">
        <is>
          <t>Leverage ratio, greater than</t>
        </is>
      </c>
      <c r="B8" s="11" t="n">
        <v>2.5</v>
      </c>
    </row>
    <row r="9">
      <c r="A9" s="4" t="inlineStr">
        <is>
          <t>Leverage ratio, less than</t>
        </is>
      </c>
      <c r="B9" s="6" t="n">
        <v>3</v>
      </c>
    </row>
    <row r="10">
      <c r="A10" s="4" t="inlineStr">
        <is>
          <t>Pricing Level III</t>
        </is>
      </c>
    </row>
    <row r="11">
      <c r="A11" s="3" t="inlineStr">
        <is>
          <t>Debt Instrument [Line Items]</t>
        </is>
      </c>
    </row>
    <row r="12">
      <c r="A12" s="4" t="inlineStr">
        <is>
          <t>Leverage ratio, greater than</t>
        </is>
      </c>
      <c r="B12" s="6" t="n">
        <v>2</v>
      </c>
    </row>
    <row r="13">
      <c r="A13" s="4" t="inlineStr">
        <is>
          <t>Leverage ratio, less than</t>
        </is>
      </c>
      <c r="B13" s="11" t="n">
        <v>2.5</v>
      </c>
    </row>
    <row r="14">
      <c r="A14" s="4" t="inlineStr">
        <is>
          <t>Pricing Level IV</t>
        </is>
      </c>
    </row>
    <row r="15">
      <c r="A15" s="3" t="inlineStr">
        <is>
          <t>Debt Instrument [Line Items]</t>
        </is>
      </c>
    </row>
    <row r="16">
      <c r="A16" s="4" t="inlineStr">
        <is>
          <t>Leverage ratio, greater than</t>
        </is>
      </c>
      <c r="B16" s="11" t="n">
        <v>1.5</v>
      </c>
    </row>
    <row r="17">
      <c r="A17" s="4" t="inlineStr">
        <is>
          <t>Leverage ratio, less than</t>
        </is>
      </c>
      <c r="B17" s="6" t="n">
        <v>2</v>
      </c>
    </row>
    <row r="18">
      <c r="A18" s="4" t="inlineStr">
        <is>
          <t>Pricing Level V</t>
        </is>
      </c>
    </row>
    <row r="19">
      <c r="A19" s="3" t="inlineStr">
        <is>
          <t>Debt Instrument [Line Items]</t>
        </is>
      </c>
    </row>
    <row r="20">
      <c r="A20" s="4" t="inlineStr">
        <is>
          <t>Leverage ratio, less than</t>
        </is>
      </c>
      <c r="B20" s="11" t="n">
        <v>1.5</v>
      </c>
    </row>
    <row r="21">
      <c r="A21" s="4" t="inlineStr">
        <is>
          <t>Revolving Credit Facility | Pricing Level I</t>
        </is>
      </c>
    </row>
    <row r="22">
      <c r="A22" s="3" t="inlineStr">
        <is>
          <t>Debt Instrument [Line Items]</t>
        </is>
      </c>
    </row>
    <row r="23">
      <c r="A23" s="4" t="inlineStr">
        <is>
          <t>Commitment fee percentage</t>
        </is>
      </c>
      <c r="B23" s="4" t="inlineStr">
        <is>
          <t>2.75%</t>
        </is>
      </c>
    </row>
    <row r="24">
      <c r="A24" s="4" t="inlineStr">
        <is>
          <t>Unused capacity, commitment fee percentage</t>
        </is>
      </c>
      <c r="B24" s="4" t="inlineStr">
        <is>
          <t>0.45%</t>
        </is>
      </c>
    </row>
    <row r="25">
      <c r="A25" s="4" t="inlineStr">
        <is>
          <t>Revolving Credit Facility | Pricing Level I | Eurodollar Rate Spread</t>
        </is>
      </c>
    </row>
    <row r="26">
      <c r="A26" s="3" t="inlineStr">
        <is>
          <t>Debt Instrument [Line Items]</t>
        </is>
      </c>
    </row>
    <row r="27">
      <c r="A27" s="4" t="inlineStr">
        <is>
          <t>Basis spread on variable rate</t>
        </is>
      </c>
      <c r="B27" s="4" t="inlineStr">
        <is>
          <t>2.75%</t>
        </is>
      </c>
    </row>
    <row r="28">
      <c r="A28" s="4" t="inlineStr">
        <is>
          <t>Revolving Credit Facility | Pricing Level I | Base Rate Spread</t>
        </is>
      </c>
    </row>
    <row r="29">
      <c r="A29" s="3" t="inlineStr">
        <is>
          <t>Debt Instrument [Line Items]</t>
        </is>
      </c>
    </row>
    <row r="30">
      <c r="A30" s="4" t="inlineStr">
        <is>
          <t>Basis spread on variable rate</t>
        </is>
      </c>
      <c r="B30" s="4" t="inlineStr">
        <is>
          <t>1.75%</t>
        </is>
      </c>
    </row>
    <row r="31">
      <c r="A31" s="4" t="inlineStr">
        <is>
          <t>Revolving Credit Facility | Pricing Level II</t>
        </is>
      </c>
    </row>
    <row r="32">
      <c r="A32" s="3" t="inlineStr">
        <is>
          <t>Debt Instrument [Line Items]</t>
        </is>
      </c>
    </row>
    <row r="33">
      <c r="A33" s="4" t="inlineStr">
        <is>
          <t>Commitment fee percentage</t>
        </is>
      </c>
      <c r="B33" s="4" t="inlineStr">
        <is>
          <t>2.25%</t>
        </is>
      </c>
    </row>
    <row r="34">
      <c r="A34" s="4" t="inlineStr">
        <is>
          <t>Unused capacity, commitment fee percentage</t>
        </is>
      </c>
      <c r="B34" s="4" t="inlineStr">
        <is>
          <t>0.40%</t>
        </is>
      </c>
    </row>
    <row r="35">
      <c r="A35" s="4" t="inlineStr">
        <is>
          <t>Revolving Credit Facility | Pricing Level II | Eurodollar Rate Spread</t>
        </is>
      </c>
    </row>
    <row r="36">
      <c r="A36" s="3" t="inlineStr">
        <is>
          <t>Debt Instrument [Line Items]</t>
        </is>
      </c>
    </row>
    <row r="37">
      <c r="A37" s="4" t="inlineStr">
        <is>
          <t>Basis spread on variable rate</t>
        </is>
      </c>
      <c r="B37" s="4" t="inlineStr">
        <is>
          <t>2.25%</t>
        </is>
      </c>
    </row>
    <row r="38">
      <c r="A38" s="4" t="inlineStr">
        <is>
          <t>Revolving Credit Facility | Pricing Level II | Base Rate Spread</t>
        </is>
      </c>
    </row>
    <row r="39">
      <c r="A39" s="3" t="inlineStr">
        <is>
          <t>Debt Instrument [Line Items]</t>
        </is>
      </c>
    </row>
    <row r="40">
      <c r="A40" s="4" t="inlineStr">
        <is>
          <t>Basis spread on variable rate</t>
        </is>
      </c>
      <c r="B40" s="4" t="inlineStr">
        <is>
          <t>1.25%</t>
        </is>
      </c>
    </row>
    <row r="41">
      <c r="A41" s="4" t="inlineStr">
        <is>
          <t>Revolving Credit Facility | Pricing Level III</t>
        </is>
      </c>
    </row>
    <row r="42">
      <c r="A42" s="3" t="inlineStr">
        <is>
          <t>Debt Instrument [Line Items]</t>
        </is>
      </c>
    </row>
    <row r="43">
      <c r="A43" s="4" t="inlineStr">
        <is>
          <t>Commitment fee percentage</t>
        </is>
      </c>
      <c r="B43" s="4" t="inlineStr">
        <is>
          <t>2.00%</t>
        </is>
      </c>
    </row>
    <row r="44">
      <c r="A44" s="4" t="inlineStr">
        <is>
          <t>Unused capacity, commitment fee percentage</t>
        </is>
      </c>
      <c r="B44" s="4" t="inlineStr">
        <is>
          <t>0.35%</t>
        </is>
      </c>
    </row>
    <row r="45">
      <c r="A45" s="4" t="inlineStr">
        <is>
          <t>Revolving Credit Facility | Pricing Level III | Eurodollar Rate Spread</t>
        </is>
      </c>
    </row>
    <row r="46">
      <c r="A46" s="3" t="inlineStr">
        <is>
          <t>Debt Instrument [Line Items]</t>
        </is>
      </c>
    </row>
    <row r="47">
      <c r="A47" s="4" t="inlineStr">
        <is>
          <t>Basis spread on variable rate</t>
        </is>
      </c>
      <c r="B47" s="4" t="inlineStr">
        <is>
          <t>2.00%</t>
        </is>
      </c>
    </row>
    <row r="48">
      <c r="A48" s="4" t="inlineStr">
        <is>
          <t>Revolving Credit Facility | Pricing Level III | Base Rate Spread</t>
        </is>
      </c>
    </row>
    <row r="49">
      <c r="A49" s="3" t="inlineStr">
        <is>
          <t>Debt Instrument [Line Items]</t>
        </is>
      </c>
    </row>
    <row r="50">
      <c r="A50" s="4" t="inlineStr">
        <is>
          <t>Basis spread on variable rate</t>
        </is>
      </c>
      <c r="B50" s="4" t="inlineStr">
        <is>
          <t>1.00%</t>
        </is>
      </c>
    </row>
    <row r="51">
      <c r="A51" s="4" t="inlineStr">
        <is>
          <t>Revolving Credit Facility | Pricing Level IV</t>
        </is>
      </c>
    </row>
    <row r="52">
      <c r="A52" s="3" t="inlineStr">
        <is>
          <t>Debt Instrument [Line Items]</t>
        </is>
      </c>
    </row>
    <row r="53">
      <c r="A53" s="4" t="inlineStr">
        <is>
          <t>Commitment fee percentage</t>
        </is>
      </c>
      <c r="B53" s="4" t="inlineStr">
        <is>
          <t>1.75%</t>
        </is>
      </c>
    </row>
    <row r="54">
      <c r="A54" s="4" t="inlineStr">
        <is>
          <t>Unused capacity, commitment fee percentage</t>
        </is>
      </c>
      <c r="B54" s="4" t="inlineStr">
        <is>
          <t>0.30%</t>
        </is>
      </c>
    </row>
    <row r="55">
      <c r="A55" s="4" t="inlineStr">
        <is>
          <t>Revolving Credit Facility | Pricing Level IV | Eurodollar Rate Spread</t>
        </is>
      </c>
    </row>
    <row r="56">
      <c r="A56" s="3" t="inlineStr">
        <is>
          <t>Debt Instrument [Line Items]</t>
        </is>
      </c>
    </row>
    <row r="57">
      <c r="A57" s="4" t="inlineStr">
        <is>
          <t>Basis spread on variable rate</t>
        </is>
      </c>
      <c r="B57" s="4" t="inlineStr">
        <is>
          <t>1.75%</t>
        </is>
      </c>
    </row>
    <row r="58">
      <c r="A58" s="4" t="inlineStr">
        <is>
          <t>Revolving Credit Facility | Pricing Level IV | Base Rate Spread</t>
        </is>
      </c>
    </row>
    <row r="59">
      <c r="A59" s="3" t="inlineStr">
        <is>
          <t>Debt Instrument [Line Items]</t>
        </is>
      </c>
    </row>
    <row r="60">
      <c r="A60" s="4" t="inlineStr">
        <is>
          <t>Basis spread on variable rate</t>
        </is>
      </c>
      <c r="B60" s="4" t="inlineStr">
        <is>
          <t>0.75%</t>
        </is>
      </c>
    </row>
    <row r="61">
      <c r="A61" s="4" t="inlineStr">
        <is>
          <t>Revolving Credit Facility | Pricing Level V</t>
        </is>
      </c>
    </row>
    <row r="62">
      <c r="A62" s="3" t="inlineStr">
        <is>
          <t>Debt Instrument [Line Items]</t>
        </is>
      </c>
    </row>
    <row r="63">
      <c r="A63" s="4" t="inlineStr">
        <is>
          <t>Commitment fee percentage</t>
        </is>
      </c>
      <c r="B63" s="4" t="inlineStr">
        <is>
          <t>1.50%</t>
        </is>
      </c>
    </row>
    <row r="64">
      <c r="A64" s="4" t="inlineStr">
        <is>
          <t>Unused capacity, commitment fee percentage</t>
        </is>
      </c>
      <c r="B64" s="4" t="inlineStr">
        <is>
          <t>0.30%</t>
        </is>
      </c>
    </row>
    <row r="65">
      <c r="A65" s="4" t="inlineStr">
        <is>
          <t>Revolving Credit Facility | Pricing Level V | Eurodollar Rate Spread</t>
        </is>
      </c>
    </row>
    <row r="66">
      <c r="A66" s="3" t="inlineStr">
        <is>
          <t>Debt Instrument [Line Items]</t>
        </is>
      </c>
    </row>
    <row r="67">
      <c r="A67" s="4" t="inlineStr">
        <is>
          <t>Basis spread on variable rate</t>
        </is>
      </c>
      <c r="B67" s="4" t="inlineStr">
        <is>
          <t>1.50%</t>
        </is>
      </c>
    </row>
    <row r="68">
      <c r="A68" s="4" t="inlineStr">
        <is>
          <t>Revolving Credit Facility | Pricing Level V | Base Rate Spread</t>
        </is>
      </c>
    </row>
    <row r="69">
      <c r="A69" s="3" t="inlineStr">
        <is>
          <t>Debt Instrument [Line Items]</t>
        </is>
      </c>
    </row>
    <row r="70">
      <c r="A70" s="4" t="inlineStr">
        <is>
          <t>Basis spread on variable rate</t>
        </is>
      </c>
      <c r="B70" s="4" t="inlineStr">
        <is>
          <t>0.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NOTES PAYABLE (Details - Revolving Credit Facilities) - USD ($)</t>
        </is>
      </c>
      <c r="B1" s="2" t="inlineStr">
        <is>
          <t>12 Months Ended</t>
        </is>
      </c>
    </row>
    <row r="2">
      <c r="B2" s="2" t="inlineStr">
        <is>
          <t>Dec. 31, 2021</t>
        </is>
      </c>
      <c r="C2" s="2" t="inlineStr">
        <is>
          <t>Dec. 31, 2020</t>
        </is>
      </c>
    </row>
    <row r="3">
      <c r="A3" s="3" t="inlineStr">
        <is>
          <t>Line of Credit Facility [Line Items]</t>
        </is>
      </c>
    </row>
    <row r="4">
      <c r="A4" s="4" t="inlineStr">
        <is>
          <t>Deferred financing costs, net of accumulated amortization</t>
        </is>
      </c>
      <c r="B4" s="7" t="n">
        <v>2100000</v>
      </c>
      <c r="C4" s="7" t="n">
        <v>1800000</v>
      </c>
    </row>
    <row r="5">
      <c r="A5" s="4" t="inlineStr">
        <is>
          <t>Revolving Credit Facility</t>
        </is>
      </c>
    </row>
    <row r="6">
      <c r="A6" s="3" t="inlineStr">
        <is>
          <t>Line of Credit Facility [Line Items]</t>
        </is>
      </c>
    </row>
    <row r="7">
      <c r="A7" s="4" t="inlineStr">
        <is>
          <t>Deferred financing costs, net of accumulated amortization</t>
        </is>
      </c>
      <c r="B7" s="7" t="n">
        <v>2100000</v>
      </c>
    </row>
    <row r="8">
      <c r="A8" s="4" t="inlineStr">
        <is>
          <t>Effective interest rate</t>
        </is>
      </c>
      <c r="B8" s="4" t="inlineStr">
        <is>
          <t>5.00%</t>
        </is>
      </c>
    </row>
    <row r="9">
      <c r="A9" s="4" t="inlineStr">
        <is>
          <t>Revolving Credit Facility | SunTrust | Line of Credit</t>
        </is>
      </c>
    </row>
    <row r="10">
      <c r="A10" s="3" t="inlineStr">
        <is>
          <t>Line of Credit Facility [Line Items]</t>
        </is>
      </c>
    </row>
    <row r="11">
      <c r="A11" s="4" t="inlineStr">
        <is>
          <t>Credit facilities available</t>
        </is>
      </c>
      <c r="B11" s="7" t="n">
        <v>30000000</v>
      </c>
    </row>
    <row r="12">
      <c r="A12" s="4" t="inlineStr">
        <is>
          <t>Revolving Credit Facility | First Lien Credit Agreement | Line of Credit | ≤ 3.00x | Eurodollar Rate Spread</t>
        </is>
      </c>
    </row>
    <row r="13">
      <c r="A13" s="3" t="inlineStr">
        <is>
          <t>Line of Credit Facility [Line Items]</t>
        </is>
      </c>
    </row>
    <row r="14">
      <c r="A14" s="4" t="inlineStr">
        <is>
          <t>Basis spread on variable rate</t>
        </is>
      </c>
      <c r="B14" s="4" t="inlineStr">
        <is>
          <t>2.75%</t>
        </is>
      </c>
    </row>
    <row r="15">
      <c r="A15" s="4" t="inlineStr">
        <is>
          <t>Revolving Credit Facility | First Lien Credit Agreement | Barclays | Line of Credit</t>
        </is>
      </c>
    </row>
    <row r="16">
      <c r="A16" s="3" t="inlineStr">
        <is>
          <t>Line of Credit Facility [Line Items]</t>
        </is>
      </c>
    </row>
    <row r="17">
      <c r="A17" s="4" t="inlineStr">
        <is>
          <t>Credit facilities available</t>
        </is>
      </c>
      <c r="B17" s="7" t="n">
        <v>195000000</v>
      </c>
    </row>
    <row r="18">
      <c r="A18" s="4" t="inlineStr">
        <is>
          <t>Revolving Credit Facility | Amendment No. 6 First Lien Credit Agreement | Line of Credit | Eurodollar Rate Spread</t>
        </is>
      </c>
    </row>
    <row r="19">
      <c r="A19" s="3" t="inlineStr">
        <is>
          <t>Line of Credit Facility [Line Items]</t>
        </is>
      </c>
    </row>
    <row r="20">
      <c r="A20" s="4" t="inlineStr">
        <is>
          <t>Effective interest rate</t>
        </is>
      </c>
      <c r="B20" s="4" t="inlineStr">
        <is>
          <t>0.75%</t>
        </is>
      </c>
    </row>
    <row r="21">
      <c r="A21" s="4" t="inlineStr">
        <is>
          <t>Basis spread on variable rate</t>
        </is>
      </c>
      <c r="B21" s="4" t="inlineStr">
        <is>
          <t>3.25%</t>
        </is>
      </c>
    </row>
    <row r="22">
      <c r="A22" s="4" t="inlineStr">
        <is>
          <t>Revolving Credit Facility | Amendment No. 6 First Lien Credit Agreement | Line of Credit | ≤ 3.00x | Eurodollar Rate Spread</t>
        </is>
      </c>
    </row>
    <row r="23">
      <c r="A23" s="3" t="inlineStr">
        <is>
          <t>Line of Credit Facility [Line Items]</t>
        </is>
      </c>
    </row>
    <row r="24">
      <c r="A24" s="4" t="inlineStr">
        <is>
          <t>Basis spread on variable rate</t>
        </is>
      </c>
      <c r="B24" s="4" t="inlineStr">
        <is>
          <t>3.00%</t>
        </is>
      </c>
    </row>
    <row r="25">
      <c r="A25" s="4" t="inlineStr">
        <is>
          <t>Revolving Credit Facility | Restated Agreement | SunTrust | Line of Credit</t>
        </is>
      </c>
    </row>
    <row r="26">
      <c r="A26" s="3" t="inlineStr">
        <is>
          <t>Line of Credit Facility [Line Items]</t>
        </is>
      </c>
    </row>
    <row r="27">
      <c r="A27" s="4" t="inlineStr">
        <is>
          <t>Credit facilities available</t>
        </is>
      </c>
      <c r="B27" s="7" t="n">
        <v>30000000</v>
      </c>
    </row>
    <row r="28">
      <c r="A28" s="4" t="inlineStr">
        <is>
          <t>Letter of Credit | Barclays | Letter of Credit</t>
        </is>
      </c>
    </row>
    <row r="29">
      <c r="A29" s="3" t="inlineStr">
        <is>
          <t>Line of Credit Facility [Line Items]</t>
        </is>
      </c>
    </row>
    <row r="30">
      <c r="A30" s="4" t="inlineStr">
        <is>
          <t>Commitment fee percentage</t>
        </is>
      </c>
      <c r="B30" s="4" t="inlineStr">
        <is>
          <t>0.125%</t>
        </is>
      </c>
    </row>
    <row r="31">
      <c r="A31" s="4" t="inlineStr">
        <is>
          <t>Unused capacity, commitment fee percentage</t>
        </is>
      </c>
      <c r="B31" s="4" t="inlineStr">
        <is>
          <t>0.50%</t>
        </is>
      </c>
    </row>
    <row r="32">
      <c r="A32" s="4" t="inlineStr">
        <is>
          <t>Letter of Credit | Amendment No. 6 First Lien Credit Agreement | Line of Credit | ≤ 3.00x | Eurodollar Rate Spread</t>
        </is>
      </c>
    </row>
    <row r="33">
      <c r="A33" s="3" t="inlineStr">
        <is>
          <t>Line of Credit Facility [Line Items]</t>
        </is>
      </c>
    </row>
    <row r="34">
      <c r="A34" s="4" t="inlineStr">
        <is>
          <t>Basis spread on variable rate</t>
        </is>
      </c>
      <c r="B34" s="4" t="inlineStr">
        <is>
          <t>2.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NOTES PAYABLE (Details - Margin Spread Based on Leverage Ratio) - Line of Credit - Revolving Credit Facility - First Lien Credit Agreement</t>
        </is>
      </c>
      <c r="B1" s="2" t="inlineStr">
        <is>
          <t>12 Months Ended</t>
        </is>
      </c>
    </row>
    <row r="2">
      <c r="B2" s="2" t="inlineStr">
        <is>
          <t>Dec. 31, 2021</t>
        </is>
      </c>
    </row>
    <row r="3">
      <c r="A3" s="4" t="inlineStr">
        <is>
          <t>&gt; 3.50x</t>
        </is>
      </c>
    </row>
    <row r="4">
      <c r="A4" s="3" t="inlineStr">
        <is>
          <t>Line of Credit Facility [Line Items]</t>
        </is>
      </c>
    </row>
    <row r="5">
      <c r="A5" s="4" t="inlineStr">
        <is>
          <t>Debt instrument, leverage ratio</t>
        </is>
      </c>
      <c r="B5" s="11" t="n">
        <v>3.5</v>
      </c>
    </row>
    <row r="6">
      <c r="A6" s="4" t="inlineStr">
        <is>
          <t>&gt; 3.00x but ≤ 3.50x | Minimum</t>
        </is>
      </c>
    </row>
    <row r="7">
      <c r="A7" s="3" t="inlineStr">
        <is>
          <t>Line of Credit Facility [Line Items]</t>
        </is>
      </c>
    </row>
    <row r="8">
      <c r="A8" s="4" t="inlineStr">
        <is>
          <t>Debt instrument, leverage ratio</t>
        </is>
      </c>
      <c r="B8" s="6" t="n">
        <v>3</v>
      </c>
    </row>
    <row r="9">
      <c r="A9" s="4" t="inlineStr">
        <is>
          <t>&gt; 3.00x but ≤ 3.50x | Maximum</t>
        </is>
      </c>
    </row>
    <row r="10">
      <c r="A10" s="3" t="inlineStr">
        <is>
          <t>Line of Credit Facility [Line Items]</t>
        </is>
      </c>
    </row>
    <row r="11">
      <c r="A11" s="4" t="inlineStr">
        <is>
          <t>Debt instrument, leverage ratio</t>
        </is>
      </c>
      <c r="B11" s="11" t="n">
        <v>3.5</v>
      </c>
    </row>
    <row r="12">
      <c r="A12" s="4" t="inlineStr">
        <is>
          <t>≤ 3.00x</t>
        </is>
      </c>
    </row>
    <row r="13">
      <c r="A13" s="3" t="inlineStr">
        <is>
          <t>Line of Credit Facility [Line Items]</t>
        </is>
      </c>
    </row>
    <row r="14">
      <c r="A14" s="4" t="inlineStr">
        <is>
          <t>Debt instrument, leverage ratio</t>
        </is>
      </c>
      <c r="B14" s="6" t="n">
        <v>3</v>
      </c>
    </row>
    <row r="15">
      <c r="A15" s="4" t="inlineStr">
        <is>
          <t>Eurodollar Rate Spread | &gt; 3.50x</t>
        </is>
      </c>
    </row>
    <row r="16">
      <c r="A16" s="3" t="inlineStr">
        <is>
          <t>Line of Credit Facility [Line Items]</t>
        </is>
      </c>
    </row>
    <row r="17">
      <c r="A17" s="4" t="inlineStr">
        <is>
          <t>Basis spread on variable rate</t>
        </is>
      </c>
      <c r="B17" s="4" t="inlineStr">
        <is>
          <t>3.25%</t>
        </is>
      </c>
    </row>
    <row r="18">
      <c r="A18" s="4" t="inlineStr">
        <is>
          <t>Eurodollar Rate Spread | &gt; 3.00x but ≤ 3.50x</t>
        </is>
      </c>
    </row>
    <row r="19">
      <c r="A19" s="3" t="inlineStr">
        <is>
          <t>Line of Credit Facility [Line Items]</t>
        </is>
      </c>
    </row>
    <row r="20">
      <c r="A20" s="4" t="inlineStr">
        <is>
          <t>Basis spread on variable rate</t>
        </is>
      </c>
      <c r="B20" s="4" t="inlineStr">
        <is>
          <t>3.00%</t>
        </is>
      </c>
    </row>
    <row r="21">
      <c r="A21" s="4" t="inlineStr">
        <is>
          <t>Eurodollar Rate Spread | ≤ 3.00x</t>
        </is>
      </c>
    </row>
    <row r="22">
      <c r="A22" s="3" t="inlineStr">
        <is>
          <t>Line of Credit Facility [Line Items]</t>
        </is>
      </c>
    </row>
    <row r="23">
      <c r="A23" s="4" t="inlineStr">
        <is>
          <t>Basis spread on variable rate</t>
        </is>
      </c>
      <c r="B23" s="4" t="inlineStr">
        <is>
          <t>2.75%</t>
        </is>
      </c>
    </row>
    <row r="24">
      <c r="A24" s="4" t="inlineStr">
        <is>
          <t>Base Rate Spread | &gt; 3.50x</t>
        </is>
      </c>
    </row>
    <row r="25">
      <c r="A25" s="3" t="inlineStr">
        <is>
          <t>Line of Credit Facility [Line Items]</t>
        </is>
      </c>
    </row>
    <row r="26">
      <c r="A26" s="4" t="inlineStr">
        <is>
          <t>Basis spread on variable rate</t>
        </is>
      </c>
      <c r="B26" s="4" t="inlineStr">
        <is>
          <t>2.25%</t>
        </is>
      </c>
    </row>
    <row r="27">
      <c r="A27" s="4" t="inlineStr">
        <is>
          <t>Base Rate Spread | &gt; 3.00x but ≤ 3.50x</t>
        </is>
      </c>
    </row>
    <row r="28">
      <c r="A28" s="3" t="inlineStr">
        <is>
          <t>Line of Credit Facility [Line Items]</t>
        </is>
      </c>
    </row>
    <row r="29">
      <c r="A29" s="4" t="inlineStr">
        <is>
          <t>Basis spread on variable rate</t>
        </is>
      </c>
      <c r="B29" s="4" t="inlineStr">
        <is>
          <t>2.00%</t>
        </is>
      </c>
    </row>
    <row r="30">
      <c r="A30" s="4" t="inlineStr">
        <is>
          <t>Base Rate Spread | ≤ 3.00x</t>
        </is>
      </c>
    </row>
    <row r="31">
      <c r="A31" s="3" t="inlineStr">
        <is>
          <t>Line of Credit Facility [Line Items]</t>
        </is>
      </c>
    </row>
    <row r="32">
      <c r="A32" s="4" t="inlineStr">
        <is>
          <t>Basis spread on variable rate</t>
        </is>
      </c>
      <c r="B32" s="4" t="inlineStr">
        <is>
          <t>1.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5" customWidth="1" min="3" max="3"/>
    <col width="21" customWidth="1" min="4" max="4"/>
    <col width="21" customWidth="1" min="5" max="5"/>
  </cols>
  <sheetData>
    <row r="1">
      <c r="A1" s="1" t="inlineStr">
        <is>
          <t>CREDIT FACILITIES AND NOTES PAYABLE (Details - Recent Amendments to prior Credit Facilities)</t>
        </is>
      </c>
      <c r="B1" s="2" t="inlineStr">
        <is>
          <t>Apr. 18, 2019USD ($)center</t>
        </is>
      </c>
      <c r="C1" s="2" t="inlineStr">
        <is>
          <t>Dec. 31, 2021USD ($)loan</t>
        </is>
      </c>
      <c r="D1" s="2" t="inlineStr">
        <is>
          <t>Apr. 23, 2021USD ($)</t>
        </is>
      </c>
      <c r="E1" s="2" t="inlineStr">
        <is>
          <t>Aug. 28, 2020USD ($)</t>
        </is>
      </c>
    </row>
    <row r="2">
      <c r="A2" s="3" t="inlineStr">
        <is>
          <t>Line of Credit Facility [Line Items]</t>
        </is>
      </c>
    </row>
    <row r="3">
      <c r="A3" s="4" t="inlineStr">
        <is>
          <t>Number of amendments | center</t>
        </is>
      </c>
      <c r="B3" s="6" t="n">
        <v>2000</v>
      </c>
    </row>
    <row r="4">
      <c r="A4" s="4" t="inlineStr">
        <is>
          <t>Medium-term Notes</t>
        </is>
      </c>
    </row>
    <row r="5">
      <c r="A5" s="3" t="inlineStr">
        <is>
          <t>Line of Credit Facility [Line Items]</t>
        </is>
      </c>
    </row>
    <row r="6">
      <c r="A6" s="4" t="inlineStr">
        <is>
          <t>Total credit facilities outstanding</t>
        </is>
      </c>
      <c r="D6" s="7" t="n">
        <v>725000000</v>
      </c>
    </row>
    <row r="7">
      <c r="A7" s="4" t="inlineStr">
        <is>
          <t>Amendment No. 6 First Lien Credit Agreement | Medium-term Notes</t>
        </is>
      </c>
    </row>
    <row r="8">
      <c r="A8" s="3" t="inlineStr">
        <is>
          <t>Line of Credit Facility [Line Items]</t>
        </is>
      </c>
    </row>
    <row r="9">
      <c r="A9" s="4" t="inlineStr">
        <is>
          <t>Total credit facilities outstanding</t>
        </is>
      </c>
      <c r="B9" s="7" t="n">
        <v>100000000</v>
      </c>
    </row>
    <row r="10">
      <c r="A10" s="4" t="inlineStr">
        <is>
          <t>Paycheck Protection Program Loans</t>
        </is>
      </c>
    </row>
    <row r="11">
      <c r="A11" s="3" t="inlineStr">
        <is>
          <t>Line of Credit Facility [Line Items]</t>
        </is>
      </c>
    </row>
    <row r="12">
      <c r="A12" s="4" t="inlineStr">
        <is>
          <t>Debt instrument, interest rate</t>
        </is>
      </c>
      <c r="C12" s="4" t="inlineStr">
        <is>
          <t>1.00%</t>
        </is>
      </c>
    </row>
    <row r="13">
      <c r="A13" s="4" t="inlineStr">
        <is>
          <t>Paycheck Protection Program Loans | C O V I D19 Pandemic</t>
        </is>
      </c>
    </row>
    <row r="14">
      <c r="A14" s="3" t="inlineStr">
        <is>
          <t>Line of Credit Facility [Line Items]</t>
        </is>
      </c>
    </row>
    <row r="15">
      <c r="A15" s="4" t="inlineStr">
        <is>
          <t>PPP loans, maturity term</t>
        </is>
      </c>
      <c r="C15" s="4" t="inlineStr">
        <is>
          <t>2 years</t>
        </is>
      </c>
    </row>
    <row r="16">
      <c r="A16" s="4" t="inlineStr">
        <is>
          <t>Number of PPP loans received | loan</t>
        </is>
      </c>
      <c r="C16" s="6" t="n">
        <v>4</v>
      </c>
    </row>
    <row r="17">
      <c r="A17" s="4" t="inlineStr">
        <is>
          <t>Debt instrument, face amount</t>
        </is>
      </c>
      <c r="C17" s="7" t="n">
        <v>4000000</v>
      </c>
    </row>
    <row r="18">
      <c r="A18" s="4" t="inlineStr">
        <is>
          <t>Revolving Credit Facility | First Lien Credit Agreement Eighth Amendment | Barclays | Line of Credit</t>
        </is>
      </c>
    </row>
    <row r="19">
      <c r="A19" s="3" t="inlineStr">
        <is>
          <t>Line of Credit Facility [Line Items]</t>
        </is>
      </c>
    </row>
    <row r="20">
      <c r="A20" s="4" t="inlineStr">
        <is>
          <t>Line of credit facility, increase borrowing capacity</t>
        </is>
      </c>
      <c r="E20" s="7" t="n">
        <v>57500000</v>
      </c>
    </row>
    <row r="21">
      <c r="A21" s="4" t="inlineStr">
        <is>
          <t>Revolving Credit Facility | First Lien Credit Agreement | Barclays | Line of Credit</t>
        </is>
      </c>
    </row>
    <row r="22">
      <c r="A22" s="3" t="inlineStr">
        <is>
          <t>Line of Credit Facility [Line Items]</t>
        </is>
      </c>
    </row>
    <row r="23">
      <c r="A23" s="4" t="inlineStr">
        <is>
          <t>Credit facilities available</t>
        </is>
      </c>
      <c r="C23" s="6" t="n">
        <v>195000000</v>
      </c>
    </row>
    <row r="24">
      <c r="A24" s="4" t="inlineStr">
        <is>
          <t>Total credit facilities outstanding</t>
        </is>
      </c>
      <c r="C24" s="7" t="n">
        <v>0</v>
      </c>
    </row>
    <row r="25">
      <c r="A25" s="4" t="inlineStr">
        <is>
          <t>Revolving Credit Facility | Amendment No. 6 First Lien Credit Agreement | Line of Credit</t>
        </is>
      </c>
    </row>
    <row r="26">
      <c r="A26" s="3" t="inlineStr">
        <is>
          <t>Line of Credit Facility [Line Items]</t>
        </is>
      </c>
    </row>
    <row r="27">
      <c r="A27" s="4" t="inlineStr">
        <is>
          <t>Line of credit facility, increase borrowing capacity</t>
        </is>
      </c>
      <c r="B27" s="7" t="n">
        <v>20000000</v>
      </c>
    </row>
    <row r="28">
      <c r="A28" s="4" t="inlineStr">
        <is>
          <t>Debt Instrument, Extension Period</t>
        </is>
      </c>
      <c r="B28"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LEASES (Details - Additional Information) $ in Millions</t>
        </is>
      </c>
      <c r="B1" s="2" t="inlineStr">
        <is>
          <t>12 Months Ended</t>
        </is>
      </c>
    </row>
    <row r="2">
      <c r="B2" s="2" t="inlineStr">
        <is>
          <t>Dec. 31, 2021USD ($)</t>
        </is>
      </c>
    </row>
    <row r="3">
      <c r="A3" s="3" t="inlineStr">
        <is>
          <t>Lessee, Lease, Description [Line Items]</t>
        </is>
      </c>
    </row>
    <row r="4">
      <c r="A4" s="4" t="inlineStr">
        <is>
          <t>Operating lease not yet commenced</t>
        </is>
      </c>
      <c r="B4" s="7" t="n">
        <v>19</v>
      </c>
    </row>
    <row r="5">
      <c r="A5" s="4" t="inlineStr">
        <is>
          <t>Minimum</t>
        </is>
      </c>
    </row>
    <row r="6">
      <c r="A6" s="3" t="inlineStr">
        <is>
          <t>Lessee, Lease, Description [Line Items]</t>
        </is>
      </c>
    </row>
    <row r="7">
      <c r="A7" s="4" t="inlineStr">
        <is>
          <t>Operating lease, term of contract</t>
        </is>
      </c>
      <c r="B7" s="4" t="inlineStr">
        <is>
          <t>5 years</t>
        </is>
      </c>
    </row>
    <row r="8">
      <c r="A8" s="4" t="inlineStr">
        <is>
          <t>Operating lease, renewal term</t>
        </is>
      </c>
      <c r="B8" s="4" t="inlineStr">
        <is>
          <t>10 years</t>
        </is>
      </c>
    </row>
    <row r="9">
      <c r="A9" s="4" t="inlineStr">
        <is>
          <t>Lease term of contract</t>
        </is>
      </c>
      <c r="B9" s="4" t="inlineStr">
        <is>
          <t>5 years</t>
        </is>
      </c>
    </row>
    <row r="10">
      <c r="A10" s="4" t="inlineStr">
        <is>
          <t>Operating lease, lease not yet commenced, term of contract</t>
        </is>
      </c>
      <c r="B10" s="4" t="inlineStr">
        <is>
          <t>1 year</t>
        </is>
      </c>
    </row>
    <row r="11">
      <c r="A11" s="4" t="inlineStr">
        <is>
          <t>Maximum</t>
        </is>
      </c>
    </row>
    <row r="12">
      <c r="A12" s="3" t="inlineStr">
        <is>
          <t>Lessee, Lease, Description [Line Items]</t>
        </is>
      </c>
    </row>
    <row r="13">
      <c r="A13" s="4" t="inlineStr">
        <is>
          <t>Operating lease, term of contract</t>
        </is>
      </c>
      <c r="B13" s="4" t="inlineStr">
        <is>
          <t>15 years</t>
        </is>
      </c>
    </row>
    <row r="14">
      <c r="A14" s="4" t="inlineStr">
        <is>
          <t>Operating lease, renewal term</t>
        </is>
      </c>
      <c r="B14" s="4" t="inlineStr">
        <is>
          <t>35 years</t>
        </is>
      </c>
    </row>
    <row r="15">
      <c r="A15" s="4" t="inlineStr">
        <is>
          <t>Lease term of contract</t>
        </is>
      </c>
      <c r="B15" s="4" t="inlineStr">
        <is>
          <t>8 years</t>
        </is>
      </c>
    </row>
    <row r="16">
      <c r="A16" s="4" t="inlineStr">
        <is>
          <t>Operating lease, lease not yet commenced, term of contract</t>
        </is>
      </c>
      <c r="B16"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Details - Lease Cost)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21578</v>
      </c>
      <c r="C4" s="7" t="n">
        <v>99323</v>
      </c>
    </row>
    <row r="5">
      <c r="A5" s="3" t="inlineStr">
        <is>
          <t>Finance lease cost:</t>
        </is>
      </c>
    </row>
    <row r="6">
      <c r="A6" s="4" t="inlineStr">
        <is>
          <t>Depreciation of leased equipment</t>
        </is>
      </c>
      <c r="B6" s="6" t="n">
        <v>3068</v>
      </c>
      <c r="C6" s="6" t="n">
        <v>3122</v>
      </c>
    </row>
    <row r="7">
      <c r="A7" s="4" t="inlineStr">
        <is>
          <t>Interest on lease liabilities</t>
        </is>
      </c>
      <c r="B7" s="6" t="n">
        <v>46</v>
      </c>
      <c r="C7" s="6" t="n">
        <v>210</v>
      </c>
    </row>
    <row r="8">
      <c r="A8" s="4" t="inlineStr">
        <is>
          <t>Total finance lease cost</t>
        </is>
      </c>
      <c r="B8" s="6" t="n">
        <v>3114</v>
      </c>
      <c r="C8" s="7" t="n">
        <v>3332</v>
      </c>
    </row>
    <row r="9">
      <c r="A9" s="4" t="inlineStr">
        <is>
          <t>Lease abandonment charges</t>
        </is>
      </c>
      <c r="B9" s="7" t="n">
        <v>12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Details - Supplemental Cash Flows) - USD ($) $ in Thousands</t>
        </is>
      </c>
      <c r="B1" s="2" t="inlineStr">
        <is>
          <t>Dec. 31, 2021</t>
        </is>
      </c>
      <c r="C1" s="2" t="inlineStr">
        <is>
          <t>Dec. 31, 2021</t>
        </is>
      </c>
      <c r="D1" s="2" t="inlineStr">
        <is>
          <t>Dec. 31, 2020</t>
        </is>
      </c>
    </row>
    <row r="2">
      <c r="A2" s="3" t="inlineStr">
        <is>
          <t>Cash paid for amounts included in the measurement of lease liabilities:</t>
        </is>
      </c>
    </row>
    <row r="3">
      <c r="A3" s="4" t="inlineStr">
        <is>
          <t>Operating cash flows from operating leases</t>
        </is>
      </c>
      <c r="C3" s="7" t="n">
        <v>110288</v>
      </c>
      <c r="D3" s="7" t="n">
        <v>89821</v>
      </c>
    </row>
    <row r="4">
      <c r="A4" s="4" t="inlineStr">
        <is>
          <t>Operating cash flows from financing leases</t>
        </is>
      </c>
      <c r="C4" s="6" t="n">
        <v>46</v>
      </c>
      <c r="D4" s="6" t="n">
        <v>210</v>
      </c>
    </row>
    <row r="5">
      <c r="A5" s="4" t="inlineStr">
        <is>
          <t>Financing cash flows from financing leases</t>
        </is>
      </c>
      <c r="C5" s="6" t="n">
        <v>3304</v>
      </c>
      <c r="D5" s="6" t="n">
        <v>3304</v>
      </c>
    </row>
    <row r="6">
      <c r="A6" s="3" t="inlineStr">
        <is>
          <t>Right-of-use &amp; Equipment assets obtained in exchange for lease obligations:</t>
        </is>
      </c>
    </row>
    <row r="7">
      <c r="A7" s="4" t="inlineStr">
        <is>
          <t>Operating leases</t>
        </is>
      </c>
      <c r="C7" s="6" t="n">
        <v>186695</v>
      </c>
      <c r="D7" s="6" t="n">
        <v>106099</v>
      </c>
    </row>
    <row r="8">
      <c r="A8" s="4" t="inlineStr">
        <is>
          <t>Financing leases</t>
        </is>
      </c>
      <c r="C8" s="7" t="n">
        <v>0</v>
      </c>
      <c r="D8" s="7" t="n">
        <v>24</v>
      </c>
    </row>
    <row r="9">
      <c r="A9" s="4" t="inlineStr">
        <is>
          <t>Lease liability, decrease due to abandonment</t>
        </is>
      </c>
      <c r="B9" s="7" t="n">
        <v>3300</v>
      </c>
    </row>
    <row r="10">
      <c r="A10" s="4" t="inlineStr">
        <is>
          <t>Operating lease asset decrease due to abandonment</t>
        </is>
      </c>
      <c r="B10" s="7" t="n">
        <v>3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44319</v>
      </c>
      <c r="C4" s="7" t="n">
        <v>-1749</v>
      </c>
      <c r="D4" s="7" t="n">
        <v>23440</v>
      </c>
    </row>
    <row r="5">
      <c r="A5" s="4" t="inlineStr">
        <is>
          <t>Foreign currency translation adjustments</t>
        </is>
      </c>
      <c r="B5" s="6" t="n">
        <v>-65</v>
      </c>
      <c r="C5" s="6" t="n">
        <v>-101</v>
      </c>
      <c r="D5" s="6" t="n">
        <v>-32</v>
      </c>
    </row>
    <row r="6">
      <c r="A6" s="4" t="inlineStr">
        <is>
          <t>Change in fair value cash flow hedge, net of taxes</t>
        </is>
      </c>
      <c r="B6" s="6" t="n">
        <v>0</v>
      </c>
      <c r="C6" s="6" t="n">
        <v>-19372</v>
      </c>
      <c r="D6" s="6" t="n">
        <v>-10253</v>
      </c>
    </row>
    <row r="7">
      <c r="A7" s="4" t="inlineStr">
        <is>
          <t>Change in fair value of cash flow hedge from prior periods reclassified to earnings</t>
        </is>
      </c>
      <c r="B7" s="6" t="n">
        <v>3695</v>
      </c>
      <c r="C7" s="6" t="n">
        <v>3448</v>
      </c>
      <c r="D7" s="6" t="n">
        <v>0</v>
      </c>
    </row>
    <row r="8">
      <c r="A8" s="4" t="inlineStr">
        <is>
          <t>COMPREHENSIVE INCOME (LOSS)</t>
        </is>
      </c>
      <c r="B8" s="6" t="n">
        <v>47949</v>
      </c>
      <c r="C8" s="6" t="n">
        <v>-17774</v>
      </c>
      <c r="D8" s="6" t="n">
        <v>13155</v>
      </c>
    </row>
    <row r="9">
      <c r="A9" s="4" t="inlineStr">
        <is>
          <t>Less comprehensive income attributable to noncontrolling interests</t>
        </is>
      </c>
      <c r="B9" s="6" t="n">
        <v>19592</v>
      </c>
      <c r="C9" s="6" t="n">
        <v>13091</v>
      </c>
      <c r="D9" s="6" t="n">
        <v>8684</v>
      </c>
    </row>
    <row r="10">
      <c r="A10" s="4" t="inlineStr">
        <is>
          <t>COMPREHENSIVE INCOME (LOSS) ATTRIBUTABLE TO RADNET, INC. COMMON STOCKHOLDERS</t>
        </is>
      </c>
      <c r="B10" s="7" t="n">
        <v>28357</v>
      </c>
      <c r="C10" s="7" t="n">
        <v>-30865</v>
      </c>
      <c r="D10" s="7" t="n">
        <v>44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Details - Supplemental Balance Sheet) - USD ($) $ in Thousands</t>
        </is>
      </c>
      <c r="B1" s="2" t="inlineStr">
        <is>
          <t>Dec. 31, 2021</t>
        </is>
      </c>
      <c r="C1" s="2" t="inlineStr">
        <is>
          <t>Dec. 31, 2020</t>
        </is>
      </c>
    </row>
    <row r="2">
      <c r="A2" s="3" t="inlineStr">
        <is>
          <t>Operating Leases</t>
        </is>
      </c>
    </row>
    <row r="3">
      <c r="A3" s="4" t="inlineStr">
        <is>
          <t>Operating lease right-of-use assets</t>
        </is>
      </c>
      <c r="B3" s="7" t="n">
        <v>584291</v>
      </c>
      <c r="C3" s="7" t="n">
        <v>483661</v>
      </c>
    </row>
    <row r="4">
      <c r="A4" s="4" t="inlineStr">
        <is>
          <t>Current portion of operating lease liability</t>
        </is>
      </c>
      <c r="B4" s="6" t="n">
        <v>65452</v>
      </c>
      <c r="C4" s="6" t="n">
        <v>65794</v>
      </c>
    </row>
    <row r="5">
      <c r="A5" s="4" t="inlineStr">
        <is>
          <t>Operating lease liabilities</t>
        </is>
      </c>
      <c r="B5" s="6" t="n">
        <v>577675</v>
      </c>
      <c r="C5" s="6" t="n">
        <v>463096</v>
      </c>
    </row>
    <row r="6">
      <c r="A6" s="4" t="inlineStr">
        <is>
          <t>Total operating lease liabilities</t>
        </is>
      </c>
      <c r="B6" s="6" t="n">
        <v>643127</v>
      </c>
      <c r="C6" s="6" t="n">
        <v>528890</v>
      </c>
    </row>
    <row r="7">
      <c r="A7" s="3" t="inlineStr">
        <is>
          <t>Finance Leases</t>
        </is>
      </c>
    </row>
    <row r="8">
      <c r="A8" s="4" t="inlineStr">
        <is>
          <t>Equipment at cost</t>
        </is>
      </c>
      <c r="B8" s="7" t="n">
        <v>13984</v>
      </c>
      <c r="C8" s="7" t="n">
        <v>13984</v>
      </c>
    </row>
    <row r="9">
      <c r="A9" s="4" t="inlineStr">
        <is>
          <t>Finance Lease, Right-of-Use Asset, Statement of Financial Position [Extensible List]</t>
        </is>
      </c>
      <c r="B9" s="4" t="inlineStr">
        <is>
          <t>Property and equipment, net</t>
        </is>
      </c>
      <c r="C9" s="4" t="inlineStr">
        <is>
          <t>Property and equipment, net</t>
        </is>
      </c>
    </row>
    <row r="10">
      <c r="A10" s="4" t="inlineStr">
        <is>
          <t>Accumulated depreciation</t>
        </is>
      </c>
      <c r="B10" s="7" t="n">
        <v>-9287</v>
      </c>
      <c r="C10" s="7" t="n">
        <v>-6220</v>
      </c>
    </row>
    <row r="11">
      <c r="A11" s="4" t="inlineStr">
        <is>
          <t>Equipment, net</t>
        </is>
      </c>
      <c r="B11" s="6" t="n">
        <v>4697</v>
      </c>
      <c r="C11" s="6" t="n">
        <v>7764</v>
      </c>
    </row>
    <row r="12">
      <c r="A12" s="4" t="inlineStr">
        <is>
          <t>Current portion of finance lease liability</t>
        </is>
      </c>
      <c r="B12" s="6" t="n">
        <v>0</v>
      </c>
      <c r="C12" s="6" t="n">
        <v>2578</v>
      </c>
    </row>
    <row r="13">
      <c r="A13" s="4" t="inlineStr">
        <is>
          <t>Finance lease liabilities</t>
        </is>
      </c>
      <c r="B13" s="6" t="n">
        <v>0</v>
      </c>
      <c r="C13" s="6" t="n">
        <v>743</v>
      </c>
    </row>
    <row r="14">
      <c r="A14" s="4" t="inlineStr">
        <is>
          <t>Total finance lease liabilities</t>
        </is>
      </c>
      <c r="B14" s="7" t="n">
        <v>0</v>
      </c>
      <c r="C14" s="7" t="n">
        <v>3321</v>
      </c>
    </row>
    <row r="15">
      <c r="A15" s="3" t="inlineStr">
        <is>
          <t>Weighted Average Remaining Lease Term</t>
        </is>
      </c>
    </row>
    <row r="16">
      <c r="A16" s="4" t="inlineStr">
        <is>
          <t>Operating leases - years</t>
        </is>
      </c>
      <c r="B16" s="4" t="inlineStr">
        <is>
          <t>10 years 4 months 24 days</t>
        </is>
      </c>
      <c r="C16" s="4" t="inlineStr">
        <is>
          <t>9 years 2 months 12 days</t>
        </is>
      </c>
    </row>
    <row r="17">
      <c r="A17" s="4" t="inlineStr">
        <is>
          <t>Finance leases - years</t>
        </is>
      </c>
      <c r="B17" s="4" t="inlineStr">
        <is>
          <t>0 years</t>
        </is>
      </c>
      <c r="C17" s="4" t="inlineStr">
        <is>
          <t>2 years 6 months</t>
        </is>
      </c>
    </row>
    <row r="18">
      <c r="A18" s="3" t="inlineStr">
        <is>
          <t>Weighted Average Discount Rate</t>
        </is>
      </c>
    </row>
    <row r="19">
      <c r="A19" s="4" t="inlineStr">
        <is>
          <t>Operating leases</t>
        </is>
      </c>
      <c r="B19" s="4" t="inlineStr">
        <is>
          <t>6.30%</t>
        </is>
      </c>
      <c r="C19" s="4" t="inlineStr">
        <is>
          <t>6.40%</t>
        </is>
      </c>
    </row>
    <row r="20">
      <c r="A20" s="4" t="inlineStr">
        <is>
          <t>Finance leases</t>
        </is>
      </c>
      <c r="B20" s="4" t="inlineStr">
        <is>
          <t>0.00%</t>
        </is>
      </c>
      <c r="C20" s="4" t="inlineStr">
        <is>
          <t>4.4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Maturities of Operating and Finance Lease) - USD ($) $ in Thousands</t>
        </is>
      </c>
      <c r="B1" s="2" t="inlineStr">
        <is>
          <t>Dec. 31, 2021</t>
        </is>
      </c>
      <c r="C1" s="2" t="inlineStr">
        <is>
          <t>Dec. 31, 2020</t>
        </is>
      </c>
    </row>
    <row r="2">
      <c r="A2" s="3" t="inlineStr">
        <is>
          <t>Operating Leases</t>
        </is>
      </c>
    </row>
    <row r="3">
      <c r="A3" s="4" t="inlineStr">
        <is>
          <t>2022</t>
        </is>
      </c>
      <c r="B3" s="7" t="n">
        <v>103831</v>
      </c>
    </row>
    <row r="4">
      <c r="A4" s="4" t="inlineStr">
        <is>
          <t>2023</t>
        </is>
      </c>
      <c r="B4" s="6" t="n">
        <v>96894</v>
      </c>
    </row>
    <row r="5">
      <c r="A5" s="4" t="inlineStr">
        <is>
          <t>2024</t>
        </is>
      </c>
      <c r="B5" s="6" t="n">
        <v>88682</v>
      </c>
    </row>
    <row r="6">
      <c r="A6" s="4" t="inlineStr">
        <is>
          <t>2025</t>
        </is>
      </c>
      <c r="B6" s="6" t="n">
        <v>79409</v>
      </c>
    </row>
    <row r="7">
      <c r="A7" s="4" t="inlineStr">
        <is>
          <t>2026</t>
        </is>
      </c>
      <c r="B7" s="6" t="n">
        <v>73912</v>
      </c>
    </row>
    <row r="8">
      <c r="A8" s="4" t="inlineStr">
        <is>
          <t>Thereafter</t>
        </is>
      </c>
      <c r="B8" s="6" t="n">
        <v>457425</v>
      </c>
    </row>
    <row r="9">
      <c r="A9" s="4" t="inlineStr">
        <is>
          <t>Total Lease Payments</t>
        </is>
      </c>
      <c r="B9" s="6" t="n">
        <v>900153</v>
      </c>
    </row>
    <row r="10">
      <c r="A10" s="4" t="inlineStr">
        <is>
          <t>Less imputed interest</t>
        </is>
      </c>
      <c r="B10" s="6" t="n">
        <v>-257026</v>
      </c>
    </row>
    <row r="11">
      <c r="A11" s="4" t="inlineStr">
        <is>
          <t>Total</t>
        </is>
      </c>
      <c r="B11" s="7" t="n">
        <v>643127</v>
      </c>
      <c r="C11" s="7" t="n">
        <v>5288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Income tax expense)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current tax</t>
        </is>
      </c>
      <c r="B4" s="7" t="n">
        <v>0</v>
      </c>
      <c r="C4" s="7" t="n">
        <v>-256</v>
      </c>
      <c r="D4" s="7" t="n">
        <v>-161</v>
      </c>
    </row>
    <row r="5">
      <c r="A5" s="4" t="inlineStr">
        <is>
          <t>State current tax</t>
        </is>
      </c>
      <c r="B5" s="6" t="n">
        <v>-2191</v>
      </c>
      <c r="C5" s="6" t="n">
        <v>-1608</v>
      </c>
      <c r="D5" s="6" t="n">
        <v>7715</v>
      </c>
    </row>
    <row r="6">
      <c r="A6" s="4" t="inlineStr">
        <is>
          <t>Other current tax</t>
        </is>
      </c>
      <c r="B6" s="6" t="n">
        <v>18</v>
      </c>
      <c r="C6" s="6" t="n">
        <v>27</v>
      </c>
      <c r="D6" s="6" t="n">
        <v>22</v>
      </c>
    </row>
    <row r="7">
      <c r="A7" s="4" t="inlineStr">
        <is>
          <t>Federal deferred tax</t>
        </is>
      </c>
      <c r="B7" s="6" t="n">
        <v>9831</v>
      </c>
      <c r="C7" s="6" t="n">
        <v>-303</v>
      </c>
      <c r="D7" s="6" t="n">
        <v>3396</v>
      </c>
    </row>
    <row r="8">
      <c r="A8" s="4" t="inlineStr">
        <is>
          <t>State deferred tax</t>
        </is>
      </c>
      <c r="B8" s="6" t="n">
        <v>6902</v>
      </c>
      <c r="C8" s="6" t="n">
        <v>3035</v>
      </c>
      <c r="D8" s="6" t="n">
        <v>-4743</v>
      </c>
    </row>
    <row r="9">
      <c r="A9" s="4" t="inlineStr">
        <is>
          <t>Income tax expense</t>
        </is>
      </c>
      <c r="B9" s="7" t="n">
        <v>14560</v>
      </c>
      <c r="C9" s="7" t="n">
        <v>895</v>
      </c>
      <c r="D9" s="7" t="n">
        <v>62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Reconciliation of the statutory U.S. federal rate and effective rate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t>
        </is>
      </c>
      <c r="B4" s="7" t="n">
        <v>12365</v>
      </c>
      <c r="C4" s="7" t="n">
        <v>-179</v>
      </c>
      <c r="D4" s="7" t="n">
        <v>6231</v>
      </c>
    </row>
    <row r="5">
      <c r="A5" s="4" t="inlineStr">
        <is>
          <t>State franchise tax, net of federal benefit</t>
        </is>
      </c>
      <c r="B5" s="6" t="n">
        <v>4198</v>
      </c>
      <c r="C5" s="6" t="n">
        <v>779</v>
      </c>
      <c r="D5" s="6" t="n">
        <v>3891</v>
      </c>
    </row>
    <row r="6">
      <c r="A6" s="4" t="inlineStr">
        <is>
          <t>Non deductible expenses</t>
        </is>
      </c>
      <c r="B6" s="6" t="n">
        <v>198</v>
      </c>
      <c r="C6" s="6" t="n">
        <v>301</v>
      </c>
      <c r="D6" s="6" t="n">
        <v>674</v>
      </c>
    </row>
    <row r="7">
      <c r="A7" s="4" t="inlineStr">
        <is>
          <t>Noncontrolling interests in partnerships</t>
        </is>
      </c>
      <c r="B7" s="6" t="n">
        <v>-4114</v>
      </c>
      <c r="C7" s="6" t="n">
        <v>-2748</v>
      </c>
      <c r="D7" s="6" t="n">
        <v>-1824</v>
      </c>
    </row>
    <row r="8">
      <c r="A8" s="4" t="inlineStr">
        <is>
          <t>Changes in valuation allowance</t>
        </is>
      </c>
      <c r="B8" s="6" t="n">
        <v>-249</v>
      </c>
      <c r="C8" s="6" t="n">
        <v>-33</v>
      </c>
      <c r="D8" s="6" t="n">
        <v>-462</v>
      </c>
    </row>
    <row r="9">
      <c r="A9" s="4" t="inlineStr">
        <is>
          <t>Return to provision</t>
        </is>
      </c>
      <c r="B9" s="6" t="n">
        <v>-2530</v>
      </c>
      <c r="C9" s="6" t="n">
        <v>-2252</v>
      </c>
      <c r="D9" s="6" t="n">
        <v>-1324</v>
      </c>
    </row>
    <row r="10">
      <c r="A10" s="4" t="inlineStr">
        <is>
          <t>PPP Loan</t>
        </is>
      </c>
      <c r="B10" s="6" t="n">
        <v>0</v>
      </c>
      <c r="C10" s="6" t="n">
        <v>-850</v>
      </c>
      <c r="D10" s="6" t="n">
        <v>0</v>
      </c>
    </row>
    <row r="11">
      <c r="A11" s="4" t="inlineStr">
        <is>
          <t>Deferred true-ups and other</t>
        </is>
      </c>
      <c r="B11" s="6" t="n">
        <v>5013</v>
      </c>
      <c r="C11" s="6" t="n">
        <v>4839</v>
      </c>
      <c r="D11" s="6" t="n">
        <v>-761</v>
      </c>
    </row>
    <row r="12">
      <c r="A12" s="4" t="inlineStr">
        <is>
          <t>Uncertain tax provisions</t>
        </is>
      </c>
      <c r="B12" s="6" t="n">
        <v>-321</v>
      </c>
      <c r="C12" s="6" t="n">
        <v>1036</v>
      </c>
      <c r="D12" s="6" t="n">
        <v>-217</v>
      </c>
    </row>
    <row r="13">
      <c r="A13" s="4" t="inlineStr">
        <is>
          <t>Other</t>
        </is>
      </c>
      <c r="B13" s="6" t="n">
        <v>0</v>
      </c>
      <c r="C13" s="6" t="n">
        <v>2</v>
      </c>
      <c r="D13" s="6" t="n">
        <v>21</v>
      </c>
    </row>
    <row r="14">
      <c r="A14" s="4" t="inlineStr">
        <is>
          <t>Income tax expense</t>
        </is>
      </c>
      <c r="B14" s="7" t="n">
        <v>14560</v>
      </c>
      <c r="C14" s="7" t="n">
        <v>895</v>
      </c>
      <c r="D14" s="7" t="n">
        <v>62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Narrative)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Deferred tax assets, tax benefit may not be realized</t>
        </is>
      </c>
      <c r="B4" s="7" t="n">
        <v>210500</v>
      </c>
    </row>
    <row r="5">
      <c r="A5" s="4" t="inlineStr">
        <is>
          <t>Deferred tax liabilities goodwill</t>
        </is>
      </c>
      <c r="B5" s="6" t="n">
        <v>33973</v>
      </c>
      <c r="C5" s="7" t="n">
        <v>28457</v>
      </c>
    </row>
    <row r="6">
      <c r="A6" s="4" t="inlineStr">
        <is>
          <t>Unrecognized tax benefits</t>
        </is>
      </c>
      <c r="B6" s="6" t="n">
        <v>5088</v>
      </c>
      <c r="C6" s="7" t="n">
        <v>5484</v>
      </c>
      <c r="D6" s="7" t="n">
        <v>4320</v>
      </c>
      <c r="E6" s="7" t="n">
        <v>4629</v>
      </c>
    </row>
    <row r="7">
      <c r="A7" s="4" t="inlineStr">
        <is>
          <t>Unrecognized tax benefits, tax impact if recognized</t>
        </is>
      </c>
      <c r="B7" s="6" t="n">
        <v>4100</v>
      </c>
    </row>
    <row r="8">
      <c r="A8" s="4" t="inlineStr">
        <is>
          <t>Unrecognized tax benefits, income tax penalties and interest accrued during period</t>
        </is>
      </c>
      <c r="B8" s="6" t="n">
        <v>40</v>
      </c>
    </row>
    <row r="9">
      <c r="A9" s="4" t="inlineStr">
        <is>
          <t>Unrecognized tax benefits, income tax penalties and interest accrued</t>
        </is>
      </c>
      <c r="B9" s="6" t="n">
        <v>400</v>
      </c>
    </row>
    <row r="10">
      <c r="A10" s="4" t="inlineStr">
        <is>
          <t>Domestic Tax Authority</t>
        </is>
      </c>
    </row>
    <row r="11">
      <c r="A11" s="3" t="inlineStr">
        <is>
          <t>Operating Loss Carryforwards [Line Items]</t>
        </is>
      </c>
    </row>
    <row r="12">
      <c r="A12" s="4" t="inlineStr">
        <is>
          <t>Net operating loss carryforward</t>
        </is>
      </c>
      <c r="B12" s="6" t="n">
        <v>224000</v>
      </c>
    </row>
    <row r="13">
      <c r="A13" s="4" t="inlineStr">
        <is>
          <t>Operating loss carryforwards, subject to expiration</t>
        </is>
      </c>
      <c r="B13" s="6" t="n">
        <v>152100</v>
      </c>
    </row>
    <row r="14">
      <c r="A14" s="4" t="inlineStr">
        <is>
          <t>State and Local Jurisdiction</t>
        </is>
      </c>
    </row>
    <row r="15">
      <c r="A15" s="3" t="inlineStr">
        <is>
          <t>Operating Loss Carryforwards [Line Items]</t>
        </is>
      </c>
    </row>
    <row r="16">
      <c r="A16" s="4" t="inlineStr">
        <is>
          <t>Net operating loss carryforward</t>
        </is>
      </c>
      <c r="B16" s="6" t="n">
        <v>194300</v>
      </c>
    </row>
    <row r="17">
      <c r="A17" s="4" t="inlineStr">
        <is>
          <t>Tax Year 2018 | Domestic Tax Authority</t>
        </is>
      </c>
    </row>
    <row r="18">
      <c r="A18" s="3" t="inlineStr">
        <is>
          <t>Operating Loss Carryforwards [Line Items]</t>
        </is>
      </c>
    </row>
    <row r="19">
      <c r="A19" s="4" t="inlineStr">
        <is>
          <t>Net operating loss carryforward</t>
        </is>
      </c>
      <c r="B19" s="6" t="n">
        <v>71900</v>
      </c>
    </row>
    <row r="20">
      <c r="A20" s="4" t="inlineStr">
        <is>
          <t>Raven Holdings | Domestic Tax Authority</t>
        </is>
      </c>
    </row>
    <row r="21">
      <c r="A21" s="3" t="inlineStr">
        <is>
          <t>Operating Loss Carryforwards [Line Items]</t>
        </is>
      </c>
    </row>
    <row r="22">
      <c r="A22" s="4" t="inlineStr">
        <is>
          <t>Operating loss carryforwards, subject to expiration</t>
        </is>
      </c>
      <c r="B22" s="7" t="n">
        <v>24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COME TAXES (Details - Deferred tax assets and liabilities) - USD ($) $ in Thousands</t>
        </is>
      </c>
      <c r="B1" s="2" t="inlineStr">
        <is>
          <t>Dec. 31, 2021</t>
        </is>
      </c>
      <c r="C1" s="2" t="inlineStr">
        <is>
          <t>Dec. 31, 2020</t>
        </is>
      </c>
    </row>
    <row r="2">
      <c r="A2" s="3" t="inlineStr">
        <is>
          <t>Deferred tax assets:</t>
        </is>
      </c>
    </row>
    <row r="3">
      <c r="A3" s="4" t="inlineStr">
        <is>
          <t>Net operating losses</t>
        </is>
      </c>
      <c r="B3" s="7" t="n">
        <v>57663</v>
      </c>
      <c r="C3" s="7" t="n">
        <v>59154</v>
      </c>
    </row>
    <row r="4">
      <c r="A4" s="4" t="inlineStr">
        <is>
          <t>Accrued expenses</t>
        </is>
      </c>
      <c r="B4" s="6" t="n">
        <v>3275</v>
      </c>
      <c r="C4" s="6" t="n">
        <v>3948</v>
      </c>
    </row>
    <row r="5">
      <c r="A5" s="4" t="inlineStr">
        <is>
          <t>Operating lease liability</t>
        </is>
      </c>
      <c r="B5" s="6" t="n">
        <v>141440</v>
      </c>
      <c r="C5" s="6" t="n">
        <v>124139</v>
      </c>
    </row>
    <row r="6">
      <c r="A6" s="4" t="inlineStr">
        <is>
          <t>Equity compensation</t>
        </is>
      </c>
      <c r="B6" s="6" t="n">
        <v>2993</v>
      </c>
      <c r="C6" s="6" t="n">
        <v>1903</v>
      </c>
    </row>
    <row r="7">
      <c r="A7" s="4" t="inlineStr">
        <is>
          <t>Allowance for doubtful accounts</t>
        </is>
      </c>
      <c r="B7" s="6" t="n">
        <v>2711</v>
      </c>
      <c r="C7" s="6" t="n">
        <v>21284</v>
      </c>
    </row>
    <row r="8">
      <c r="A8" s="4" t="inlineStr">
        <is>
          <t>Other</t>
        </is>
      </c>
      <c r="B8" s="6" t="n">
        <v>7532</v>
      </c>
      <c r="C8" s="6" t="n">
        <v>11512</v>
      </c>
    </row>
    <row r="9">
      <c r="A9" s="4" t="inlineStr">
        <is>
          <t>Valuation allowance</t>
        </is>
      </c>
      <c r="B9" s="6" t="n">
        <v>-5066</v>
      </c>
      <c r="C9" s="6" t="n">
        <v>-5315</v>
      </c>
    </row>
    <row r="10">
      <c r="A10" s="4" t="inlineStr">
        <is>
          <t>Total Deferred Tax Assets</t>
        </is>
      </c>
      <c r="B10" s="6" t="n">
        <v>210548</v>
      </c>
      <c r="C10" s="6" t="n">
        <v>216625</v>
      </c>
    </row>
    <row r="11">
      <c r="A11" s="3" t="inlineStr">
        <is>
          <t>Deferred tax liabilities:</t>
        </is>
      </c>
    </row>
    <row r="12">
      <c r="A12" s="4" t="inlineStr">
        <is>
          <t>Property and equipment</t>
        </is>
      </c>
      <c r="B12" s="6" t="n">
        <v>-12134</v>
      </c>
      <c r="C12" s="6" t="n">
        <v>-24298</v>
      </c>
    </row>
    <row r="13">
      <c r="A13" s="4" t="inlineStr">
        <is>
          <t>Goodwill</t>
        </is>
      </c>
      <c r="B13" s="6" t="n">
        <v>-33973</v>
      </c>
      <c r="C13" s="6" t="n">
        <v>-28457</v>
      </c>
    </row>
    <row r="14">
      <c r="A14" s="4" t="inlineStr">
        <is>
          <t>Intangibles</t>
        </is>
      </c>
      <c r="B14" s="6" t="n">
        <v>-9133</v>
      </c>
      <c r="C14" s="6" t="n">
        <v>-9608</v>
      </c>
    </row>
    <row r="15">
      <c r="A15" s="4" t="inlineStr">
        <is>
          <t>Operating lease right-of-use asset</t>
        </is>
      </c>
      <c r="B15" s="6" t="n">
        <v>-128868</v>
      </c>
      <c r="C15" s="6" t="n">
        <v>-112956</v>
      </c>
    </row>
    <row r="16">
      <c r="A16" s="4" t="inlineStr">
        <is>
          <t>Other</t>
        </is>
      </c>
      <c r="B16" s="6" t="n">
        <v>-11587</v>
      </c>
      <c r="C16" s="6" t="n">
        <v>-6619</v>
      </c>
    </row>
    <row r="17">
      <c r="A17" s="4" t="inlineStr">
        <is>
          <t>Total Deferred Tax Liabilities</t>
        </is>
      </c>
      <c r="B17" s="6" t="n">
        <v>-195695</v>
      </c>
      <c r="C17" s="6" t="n">
        <v>-181938</v>
      </c>
    </row>
    <row r="18">
      <c r="A18" s="4" t="inlineStr">
        <is>
          <t>Net Deferred Tax Asset</t>
        </is>
      </c>
      <c r="B18" s="7" t="n">
        <v>14853</v>
      </c>
      <c r="C18" s="7" t="n">
        <v>34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nrecognized tax benefit)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Balance at beginning of year</t>
        </is>
      </c>
      <c r="B4" s="7" t="n">
        <v>5484</v>
      </c>
      <c r="C4" s="7" t="n">
        <v>4320</v>
      </c>
      <c r="D4" s="7" t="n">
        <v>4629</v>
      </c>
    </row>
    <row r="5">
      <c r="A5" s="4" t="inlineStr">
        <is>
          <t>Increases related to prior year tax positions</t>
        </is>
      </c>
      <c r="B5" s="6" t="n">
        <v>317</v>
      </c>
      <c r="C5" s="6" t="n">
        <v>1382</v>
      </c>
    </row>
    <row r="6">
      <c r="A6" s="4" t="inlineStr">
        <is>
          <t>Decrease related to prior year tax positions</t>
        </is>
      </c>
      <c r="D6" s="6" t="n">
        <v>-34</v>
      </c>
    </row>
    <row r="7">
      <c r="A7" s="4" t="inlineStr">
        <is>
          <t>Increases related to current year tax positions</t>
        </is>
      </c>
      <c r="B7" s="6" t="n">
        <v>0</v>
      </c>
      <c r="C7" s="6" t="n">
        <v>3</v>
      </c>
      <c r="D7" s="6" t="n">
        <v>119</v>
      </c>
    </row>
    <row r="8">
      <c r="A8" s="4" t="inlineStr">
        <is>
          <t>Expiration of the statute of limitations for the assessment of taxes</t>
        </is>
      </c>
      <c r="B8" s="6" t="n">
        <v>-713</v>
      </c>
      <c r="C8" s="6" t="n">
        <v>-221</v>
      </c>
      <c r="D8" s="6" t="n">
        <v>-393</v>
      </c>
    </row>
    <row r="9">
      <c r="A9" s="4" t="inlineStr">
        <is>
          <t>Increase (decrease) related to change in rate</t>
        </is>
      </c>
      <c r="B9" s="6" t="n">
        <v>0</v>
      </c>
      <c r="C9" s="6" t="n">
        <v>0</v>
      </c>
      <c r="D9" s="6" t="n">
        <v>-1</v>
      </c>
    </row>
    <row r="10">
      <c r="A10" s="4" t="inlineStr">
        <is>
          <t>Unrecognized tax benefit, Balance at end of year</t>
        </is>
      </c>
      <c r="B10" s="7" t="n">
        <v>5088</v>
      </c>
      <c r="C10" s="7" t="n">
        <v>5484</v>
      </c>
      <c r="D10" s="7" t="n">
        <v>43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Details Narrative) - USD ($) $ / shares in Units, $ in Millions</t>
        </is>
      </c>
      <c r="B1" s="2" t="inlineStr">
        <is>
          <t>3 Months Ended</t>
        </is>
      </c>
      <c r="C1" s="2" t="inlineStr">
        <is>
          <t>12 Months Ended</t>
        </is>
      </c>
    </row>
    <row r="2">
      <c r="B2" s="2" t="inlineStr">
        <is>
          <t>Jun. 30, 2020</t>
        </is>
      </c>
      <c r="C2" s="2" t="inlineStr">
        <is>
          <t>Dec. 31, 2021</t>
        </is>
      </c>
      <c r="D2" s="2" t="inlineStr">
        <is>
          <t>Apr. 15, 2021</t>
        </is>
      </c>
      <c r="E2" s="2" t="inlineStr">
        <is>
          <t>Dec. 31, 2020</t>
        </is>
      </c>
    </row>
    <row r="3">
      <c r="A3" s="3" t="inlineStr">
        <is>
          <t>Share-based Compensation Arrangement by Share-based Payment Award [Line Items]</t>
        </is>
      </c>
    </row>
    <row r="4">
      <c r="A4" s="4" t="inlineStr">
        <is>
          <t>Unrecognized stock-based compensation expense</t>
        </is>
      </c>
      <c r="C4" s="5" t="n">
        <v>0.2</v>
      </c>
    </row>
    <row r="5">
      <c r="A5" s="4" t="inlineStr">
        <is>
          <t>Unrecognized expense weighted average period</t>
        </is>
      </c>
      <c r="C5" s="4" t="inlineStr">
        <is>
          <t>1 year</t>
        </is>
      </c>
    </row>
    <row r="6">
      <c r="A6" s="4" t="inlineStr">
        <is>
          <t>Equity Option</t>
        </is>
      </c>
    </row>
    <row r="7">
      <c r="A7" s="3" t="inlineStr">
        <is>
          <t>Share-based Compensation Arrangement by Share-based Payment Award [Line Items]</t>
        </is>
      </c>
    </row>
    <row r="8">
      <c r="A8" s="4" t="inlineStr">
        <is>
          <t>Options outstanding (in shares)</t>
        </is>
      </c>
      <c r="C8" s="6" t="n">
        <v>473939</v>
      </c>
      <c r="E8" s="6" t="n">
        <v>527899</v>
      </c>
    </row>
    <row r="9">
      <c r="A9" s="4" t="inlineStr">
        <is>
          <t>Exercisable shares (in shares)</t>
        </is>
      </c>
      <c r="C9" s="6" t="n">
        <v>379242</v>
      </c>
    </row>
    <row r="10">
      <c r="A10" s="4" t="inlineStr">
        <is>
          <t>Nonvested restricted stock subject to service vesting</t>
        </is>
      </c>
    </row>
    <row r="11">
      <c r="A11" s="3" t="inlineStr">
        <is>
          <t>Share-based Compensation Arrangement by Share-based Payment Award [Line Items]</t>
        </is>
      </c>
    </row>
    <row r="12">
      <c r="A12" s="4" t="inlineStr">
        <is>
          <t>Awards issued to date (in shares)</t>
        </is>
      </c>
      <c r="C12" s="6" t="n">
        <v>7243029</v>
      </c>
    </row>
    <row r="13">
      <c r="A13" s="4" t="inlineStr">
        <is>
          <t>RSA's unvested (in shares)</t>
        </is>
      </c>
      <c r="C13" s="6" t="n">
        <v>456075</v>
      </c>
    </row>
    <row r="14">
      <c r="A14" s="4" t="inlineStr">
        <is>
          <t>Future Service</t>
        </is>
      </c>
    </row>
    <row r="15">
      <c r="A15" s="3" t="inlineStr">
        <is>
          <t>Share-based Compensation Arrangement by Share-based Payment Award [Line Items]</t>
        </is>
      </c>
    </row>
    <row r="16">
      <c r="A16" s="4" t="inlineStr">
        <is>
          <t>Options granted (in shares)</t>
        </is>
      </c>
      <c r="C16" s="6" t="n">
        <v>415968</v>
      </c>
    </row>
    <row r="17">
      <c r="A17" s="4" t="inlineStr">
        <is>
          <t>Compensation expense</t>
        </is>
      </c>
      <c r="C17" s="5" t="n">
        <v>10.1</v>
      </c>
    </row>
    <row r="18">
      <c r="A18" s="4" t="inlineStr">
        <is>
          <t>Restated Plan</t>
        </is>
      </c>
    </row>
    <row r="19">
      <c r="A19" s="3" t="inlineStr">
        <is>
          <t>Share-based Compensation Arrangement by Share-based Payment Award [Line Items]</t>
        </is>
      </c>
    </row>
    <row r="20">
      <c r="A20" s="4" t="inlineStr">
        <is>
          <t>Shares authorized (in shares)</t>
        </is>
      </c>
      <c r="D20" s="6" t="n">
        <v>16500000</v>
      </c>
    </row>
    <row r="21">
      <c r="A21" s="4" t="inlineStr">
        <is>
          <t>Shares available for future issuance, options, warrants, shares of restricted stock and other bonus awards (in shares)</t>
        </is>
      </c>
      <c r="C21" s="6" t="n">
        <v>3236903</v>
      </c>
    </row>
    <row r="22">
      <c r="A22" s="4" t="inlineStr">
        <is>
          <t>Restated Plan | Minimum</t>
        </is>
      </c>
    </row>
    <row r="23">
      <c r="A23" s="3" t="inlineStr">
        <is>
          <t>Share-based Compensation Arrangement by Share-based Payment Award [Line Items]</t>
        </is>
      </c>
    </row>
    <row r="24">
      <c r="A24" s="4" t="inlineStr">
        <is>
          <t>Share-based payment award, award vesting period</t>
        </is>
      </c>
      <c r="C24" s="4" t="inlineStr">
        <is>
          <t>3 years</t>
        </is>
      </c>
    </row>
    <row r="25">
      <c r="A25" s="4" t="inlineStr">
        <is>
          <t>Share-based payment award, expiration period</t>
        </is>
      </c>
      <c r="C25" s="4" t="inlineStr">
        <is>
          <t>5 years</t>
        </is>
      </c>
    </row>
    <row r="26">
      <c r="A26" s="4" t="inlineStr">
        <is>
          <t>Restated Plan | Maximum</t>
        </is>
      </c>
    </row>
    <row r="27">
      <c r="A27" s="3" t="inlineStr">
        <is>
          <t>Share-based Compensation Arrangement by Share-based Payment Award [Line Items]</t>
        </is>
      </c>
    </row>
    <row r="28">
      <c r="A28" s="4" t="inlineStr">
        <is>
          <t>Share-based payment award, award vesting period</t>
        </is>
      </c>
      <c r="C28" s="4" t="inlineStr">
        <is>
          <t>5 years</t>
        </is>
      </c>
    </row>
    <row r="29">
      <c r="A29" s="4" t="inlineStr">
        <is>
          <t>Share-based payment award, expiration period</t>
        </is>
      </c>
      <c r="C29" s="4" t="inlineStr">
        <is>
          <t>10 years</t>
        </is>
      </c>
    </row>
    <row r="30">
      <c r="A30" s="4" t="inlineStr">
        <is>
          <t>DeepHealth, Inc.</t>
        </is>
      </c>
    </row>
    <row r="31">
      <c r="A31" s="3" t="inlineStr">
        <is>
          <t>Share-based Compensation Arrangement by Share-based Payment Award [Line Items]</t>
        </is>
      </c>
    </row>
    <row r="32">
      <c r="A32" s="4" t="inlineStr">
        <is>
          <t>Unrecognized stock-based compensation expense</t>
        </is>
      </c>
      <c r="C32" s="5" t="n">
        <v>2.1</v>
      </c>
    </row>
    <row r="33">
      <c r="A33" s="4" t="inlineStr">
        <is>
          <t>Unrecognized expense weighted average period</t>
        </is>
      </c>
      <c r="C33" s="4" t="inlineStr">
        <is>
          <t>1 year 4 months 28 days</t>
        </is>
      </c>
    </row>
    <row r="34">
      <c r="A34" s="4" t="inlineStr">
        <is>
          <t>Options granted (in dollars per share)</t>
        </is>
      </c>
      <c r="B34" s="9" t="n">
        <v>16.93</v>
      </c>
    </row>
    <row r="35">
      <c r="A35" s="4" t="inlineStr">
        <is>
          <t>DeepHealth, Inc. | Equity Option</t>
        </is>
      </c>
    </row>
    <row r="36">
      <c r="A36" s="3" t="inlineStr">
        <is>
          <t>Share-based Compensation Arrangement by Share-based Payment Award [Line Items]</t>
        </is>
      </c>
    </row>
    <row r="37">
      <c r="A37" s="4" t="inlineStr">
        <is>
          <t>Options outstanding (in shares)</t>
        </is>
      </c>
      <c r="C37" s="6" t="n">
        <v>320660</v>
      </c>
      <c r="E37" s="6" t="n">
        <v>400539</v>
      </c>
    </row>
    <row r="38">
      <c r="A38" s="4" t="inlineStr">
        <is>
          <t>Exercisable shares (in shares)</t>
        </is>
      </c>
      <c r="C38" s="6" t="n">
        <v>47792</v>
      </c>
    </row>
    <row r="39">
      <c r="A39" s="4" t="inlineStr">
        <is>
          <t>Options granted (in shares)</t>
        </is>
      </c>
      <c r="B39" s="6" t="n">
        <v>4124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Outstanding options and warrants) - Equity Option $ / shares in Units, $ in Thousands</t>
        </is>
      </c>
      <c r="B1" s="2" t="inlineStr">
        <is>
          <t>12 Months Ended</t>
        </is>
      </c>
    </row>
    <row r="2">
      <c r="B2" s="2" t="inlineStr">
        <is>
          <t>Dec. 31, 2021USD ($)$ / sharesshares</t>
        </is>
      </c>
    </row>
    <row r="3">
      <c r="A3" s="3" t="inlineStr">
        <is>
          <t>Shares</t>
        </is>
      </c>
    </row>
    <row r="4">
      <c r="A4" s="4" t="inlineStr">
        <is>
          <t>Beginning Balance (in shares)</t>
        </is>
      </c>
      <c r="B4" s="6" t="n">
        <v>527899</v>
      </c>
    </row>
    <row r="5">
      <c r="A5" s="4" t="inlineStr">
        <is>
          <t>Exercised (in shares)</t>
        </is>
      </c>
      <c r="B5" s="6" t="n">
        <v>-53960</v>
      </c>
    </row>
    <row r="6">
      <c r="A6" s="4" t="inlineStr">
        <is>
          <t>Ending Balance (in shares)</t>
        </is>
      </c>
      <c r="B6" s="6" t="n">
        <v>473939</v>
      </c>
    </row>
    <row r="7">
      <c r="A7" s="4" t="inlineStr">
        <is>
          <t>Exercisable at the end (in shares)</t>
        </is>
      </c>
      <c r="B7" s="6" t="n">
        <v>379242</v>
      </c>
    </row>
    <row r="8">
      <c r="A8" s="3" t="inlineStr">
        <is>
          <t>Weighted Average Exercise price Per Common Share</t>
        </is>
      </c>
    </row>
    <row r="9">
      <c r="A9" s="4" t="inlineStr">
        <is>
          <t>Beginning Balance (in dollars per share) | $ / shares</t>
        </is>
      </c>
      <c r="B9" s="9" t="n">
        <v>9.34</v>
      </c>
    </row>
    <row r="10">
      <c r="A10" s="4" t="inlineStr">
        <is>
          <t>Exercised (in dollars per share) | $ / shares</t>
        </is>
      </c>
      <c r="B10" s="11" t="n">
        <v>9.039999999999999</v>
      </c>
    </row>
    <row r="11">
      <c r="A11" s="4" t="inlineStr">
        <is>
          <t>Ending Balance (in dollars per share) | $ / shares</t>
        </is>
      </c>
      <c r="B11" s="11" t="n">
        <v>9.380000000000001</v>
      </c>
    </row>
    <row r="12">
      <c r="A12" s="4" t="inlineStr">
        <is>
          <t>Exercisable at the end (in dollars per share) | $ / shares</t>
        </is>
      </c>
      <c r="B12" s="9" t="n">
        <v>8.25</v>
      </c>
    </row>
    <row r="13">
      <c r="A13" s="3" t="inlineStr">
        <is>
          <t>Weighted Average Remaining Contractual Life(in years)</t>
        </is>
      </c>
    </row>
    <row r="14">
      <c r="A14" s="4" t="inlineStr">
        <is>
          <t>Balance at end of period</t>
        </is>
      </c>
      <c r="B14" s="4" t="inlineStr">
        <is>
          <t>5 years 3 months 14 days</t>
        </is>
      </c>
    </row>
    <row r="15">
      <c r="A15" s="4" t="inlineStr">
        <is>
          <t>Exercisable at the end</t>
        </is>
      </c>
      <c r="B15" s="4" t="inlineStr">
        <is>
          <t>4 years 10 months 9 days</t>
        </is>
      </c>
    </row>
    <row r="16">
      <c r="A16" s="3" t="inlineStr">
        <is>
          <t>Aggregate Intrinsic Value</t>
        </is>
      </c>
    </row>
    <row r="17">
      <c r="A17" s="4" t="inlineStr">
        <is>
          <t>Aggregate value outstanding | $</t>
        </is>
      </c>
      <c r="B17" s="7" t="n">
        <v>9826090</v>
      </c>
    </row>
    <row r="18">
      <c r="A18" s="4" t="inlineStr">
        <is>
          <t>Aggregate value exercisable | $</t>
        </is>
      </c>
      <c r="B18" s="7" t="n">
        <v>8291371</v>
      </c>
    </row>
    <row r="19">
      <c r="A19" s="4" t="inlineStr">
        <is>
          <t>DeepHealth, Inc.</t>
        </is>
      </c>
    </row>
    <row r="20">
      <c r="A20" s="3" t="inlineStr">
        <is>
          <t>Shares</t>
        </is>
      </c>
    </row>
    <row r="21">
      <c r="A21" s="4" t="inlineStr">
        <is>
          <t>Beginning Balance (in shares)</t>
        </is>
      </c>
      <c r="B21" s="6" t="n">
        <v>400539</v>
      </c>
    </row>
    <row r="22">
      <c r="A22" s="4" t="inlineStr">
        <is>
          <t>Exercised (in shares)</t>
        </is>
      </c>
      <c r="B22" s="6" t="n">
        <v>-79879</v>
      </c>
    </row>
    <row r="23">
      <c r="A23" s="4" t="inlineStr">
        <is>
          <t>Ending Balance (in shares)</t>
        </is>
      </c>
      <c r="B23" s="6" t="n">
        <v>320660</v>
      </c>
    </row>
    <row r="24">
      <c r="A24" s="4" t="inlineStr">
        <is>
          <t>Exercisable at the end (in shares)</t>
        </is>
      </c>
      <c r="B24" s="6" t="n">
        <v>47792</v>
      </c>
    </row>
    <row r="25">
      <c r="A25" s="3" t="inlineStr">
        <is>
          <t>Weighted Average Remaining Contractual Life(in years)</t>
        </is>
      </c>
    </row>
    <row r="26">
      <c r="A26" s="4" t="inlineStr">
        <is>
          <t>Balance at end of period</t>
        </is>
      </c>
      <c r="B26" s="4" t="inlineStr">
        <is>
          <t>7 years 5 months 1 day</t>
        </is>
      </c>
    </row>
    <row r="27">
      <c r="A27" s="4" t="inlineStr">
        <is>
          <t>Exercisable at the end</t>
        </is>
      </c>
      <c r="B27" s="4" t="inlineStr">
        <is>
          <t>7 years 5 months 1 day</t>
        </is>
      </c>
    </row>
    <row r="28">
      <c r="A28" s="3" t="inlineStr">
        <is>
          <t>Aggregate Intrinsic Value</t>
        </is>
      </c>
    </row>
    <row r="29">
      <c r="A29" s="4" t="inlineStr">
        <is>
          <t>Aggregate value outstanding | $</t>
        </is>
      </c>
      <c r="B29" s="7" t="n">
        <v>9655073</v>
      </c>
    </row>
    <row r="30">
      <c r="A30" s="4" t="inlineStr">
        <is>
          <t>Aggregate value exercisable | $</t>
        </is>
      </c>
      <c r="B30" s="7" t="n">
        <v>14390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STOCK-BASED COMPENSATION (Details - RSU's) - Restricted Stock</t>
        </is>
      </c>
      <c r="B1" s="2" t="inlineStr">
        <is>
          <t>12 Months Ended</t>
        </is>
      </c>
    </row>
    <row r="2">
      <c r="B2" s="2" t="inlineStr">
        <is>
          <t>Dec. 31, 2021$ / sharesshares</t>
        </is>
      </c>
    </row>
    <row r="3">
      <c r="A3" s="3" t="inlineStr">
        <is>
          <t>RSA's</t>
        </is>
      </c>
    </row>
    <row r="4">
      <c r="A4" s="4" t="inlineStr">
        <is>
          <t>Outstanding, beginning balance (in shares) | shares</t>
        </is>
      </c>
      <c r="B4" s="6" t="n">
        <v>329159</v>
      </c>
    </row>
    <row r="5">
      <c r="A5" s="4" t="inlineStr">
        <is>
          <t>Granted (in shares) | shares</t>
        </is>
      </c>
      <c r="B5" s="6" t="n">
        <v>686046</v>
      </c>
    </row>
    <row r="6">
      <c r="A6" s="4" t="inlineStr">
        <is>
          <t>Vested (in shares) | shares</t>
        </is>
      </c>
      <c r="B6" s="6" t="n">
        <v>-554765</v>
      </c>
    </row>
    <row r="7">
      <c r="A7" s="4" t="inlineStr">
        <is>
          <t>Forfeited (in shares) | shares</t>
        </is>
      </c>
      <c r="B7" s="6" t="n">
        <v>-4365</v>
      </c>
    </row>
    <row r="8">
      <c r="A8" s="4" t="inlineStr">
        <is>
          <t>Outstanding, ending balance (in shares) | shares</t>
        </is>
      </c>
      <c r="B8" s="6" t="n">
        <v>456075</v>
      </c>
    </row>
    <row r="9">
      <c r="A9" s="4" t="inlineStr">
        <is>
          <t>Weighted-Average Remaining Contractual Term (Years)</t>
        </is>
      </c>
      <c r="B9" s="4" t="inlineStr">
        <is>
          <t>10 months 13 days</t>
        </is>
      </c>
    </row>
    <row r="10">
      <c r="A10" s="3" t="inlineStr">
        <is>
          <t>Weighted-Average Fair Value</t>
        </is>
      </c>
    </row>
    <row r="11">
      <c r="A11" s="4" t="inlineStr">
        <is>
          <t>Beginning balance (in dollars per share) | $ / shares</t>
        </is>
      </c>
      <c r="B11" s="9" t="n">
        <v>16.69</v>
      </c>
    </row>
    <row r="12">
      <c r="A12" s="4" t="inlineStr">
        <is>
          <t>Granted (in dollars per share) | $ / shares</t>
        </is>
      </c>
      <c r="B12" s="11" t="n">
        <v>20.15</v>
      </c>
    </row>
    <row r="13">
      <c r="A13" s="4" t="inlineStr">
        <is>
          <t>Vested (in dollars per share) | $ / shares</t>
        </is>
      </c>
      <c r="B13" s="6" t="n">
        <v>18</v>
      </c>
    </row>
    <row r="14">
      <c r="A14" s="4" t="inlineStr">
        <is>
          <t>Forfeited (in dollars per share) | $ / shares</t>
        </is>
      </c>
      <c r="B14" s="11" t="n">
        <v>18.6</v>
      </c>
    </row>
    <row r="15">
      <c r="A15" s="4" t="inlineStr">
        <is>
          <t>Ending balance (in dollars per share) | $ / shares</t>
        </is>
      </c>
      <c r="B15" s="9" t="n">
        <v>2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3" customWidth="1" min="2" max="2"/>
    <col width="33" customWidth="1" min="3" max="3"/>
    <col width="17" customWidth="1" min="4" max="4"/>
    <col width="13" customWidth="1" min="5" max="5"/>
    <col width="39" customWidth="1" min="6" max="6"/>
    <col width="23" customWidth="1" min="7" max="7"/>
    <col width="13" customWidth="1" min="8" max="8"/>
    <col width="45" customWidth="1" min="9" max="9"/>
    <col width="29" customWidth="1" min="10" max="10"/>
    <col width="27" customWidth="1" min="11" max="11"/>
    <col width="59" customWidth="1" min="12" max="12"/>
    <col width="43" customWidth="1" min="13" max="13"/>
    <col width="46" customWidth="1" min="14" max="14"/>
    <col width="20" customWidth="1" min="15" max="15"/>
    <col width="25" customWidth="1" min="16" max="16"/>
  </cols>
  <sheetData>
    <row r="1">
      <c r="A1" s="1" t="inlineStr">
        <is>
          <t>CONSOLIDATED STATEMENT OF EQUITY - USD ($) $ in Thousands</t>
        </is>
      </c>
      <c r="B1" s="2" t="inlineStr">
        <is>
          <t>Total</t>
        </is>
      </c>
      <c r="C1" s="2" t="inlineStr">
        <is>
          <t>Acquisitions And Asset Purchases</t>
        </is>
      </c>
      <c r="D1" s="2" t="inlineStr">
        <is>
          <t>DeepHealth, Inc.</t>
        </is>
      </c>
      <c r="E1" s="2" t="inlineStr">
        <is>
          <t>Parent</t>
        </is>
      </c>
      <c r="F1" s="2" t="inlineStr">
        <is>
          <t>ParentAcquisitions And Asset Purchases</t>
        </is>
      </c>
      <c r="G1" s="2" t="inlineStr">
        <is>
          <t>ParentDeepHealth, Inc.</t>
        </is>
      </c>
      <c r="H1" s="2" t="inlineStr">
        <is>
          <t>Common Stock</t>
        </is>
      </c>
      <c r="I1" s="2" t="inlineStr">
        <is>
          <t>Common StockAcquisitions And Asset Purchases</t>
        </is>
      </c>
      <c r="J1" s="2" t="inlineStr">
        <is>
          <t>Common StockDeepHealth, Inc.</t>
        </is>
      </c>
      <c r="K1" s="2" t="inlineStr">
        <is>
          <t>Additional Paid-in Capital</t>
        </is>
      </c>
      <c r="L1" s="2" t="inlineStr">
        <is>
          <t>Additional Paid-in CapitalAcquisitions And Asset Purchases</t>
        </is>
      </c>
      <c r="M1" s="2" t="inlineStr">
        <is>
          <t>Additional Paid-in CapitalDeepHealth, Inc.</t>
        </is>
      </c>
      <c r="N1" s="2" t="inlineStr">
        <is>
          <t>Accumulated Other Comprehensive (Loss) Income</t>
        </is>
      </c>
      <c r="O1" s="2" t="inlineStr">
        <is>
          <t>Accumulated Deficit</t>
        </is>
      </c>
      <c r="P1" s="2" t="inlineStr">
        <is>
          <t>Noncontrolling Interests</t>
        </is>
      </c>
    </row>
    <row r="2">
      <c r="A2" s="4" t="inlineStr">
        <is>
          <t>Beginning balance (in shares) at Dec. 31, 2018</t>
        </is>
      </c>
      <c r="H2" s="6" t="n">
        <v>48977485</v>
      </c>
    </row>
    <row r="3">
      <c r="A3" s="4" t="inlineStr">
        <is>
          <t>Beginning balance, value at Dec. 31, 2018</t>
        </is>
      </c>
      <c r="B3" s="7" t="n">
        <v>200253</v>
      </c>
      <c r="E3" s="7" t="n">
        <v>127184</v>
      </c>
      <c r="H3" s="7" t="n">
        <v>5</v>
      </c>
      <c r="K3" s="7" t="n">
        <v>242835</v>
      </c>
      <c r="N3" s="7" t="n">
        <v>2259</v>
      </c>
      <c r="O3" s="7" t="n">
        <v>-117915</v>
      </c>
      <c r="P3" s="7" t="n">
        <v>73069</v>
      </c>
    </row>
    <row r="4">
      <c r="A4" s="3" t="inlineStr">
        <is>
          <t>Increase (Decrease) in Stockholders' Equity [Roll Forward]</t>
        </is>
      </c>
    </row>
    <row r="5">
      <c r="A5" s="4" t="inlineStr">
        <is>
          <t>Issuance of stock upon exercise of options (in shares)</t>
        </is>
      </c>
      <c r="H5" s="6" t="n">
        <v>12500</v>
      </c>
    </row>
    <row r="6">
      <c r="A6" s="4" t="inlineStr">
        <is>
          <t>Issuance of stock upon exercise of options</t>
        </is>
      </c>
      <c r="B6" s="6" t="n">
        <v>75</v>
      </c>
      <c r="E6" s="6" t="n">
        <v>75</v>
      </c>
      <c r="K6" s="6" t="n">
        <v>75</v>
      </c>
    </row>
    <row r="7">
      <c r="A7" s="4" t="inlineStr">
        <is>
          <t>Stock-based compensation (in shares)</t>
        </is>
      </c>
      <c r="H7" s="6" t="n">
        <v>771042</v>
      </c>
    </row>
    <row r="8">
      <c r="A8" s="4" t="inlineStr">
        <is>
          <t>Stock-based compensation</t>
        </is>
      </c>
      <c r="B8" s="6" t="n">
        <v>8735</v>
      </c>
      <c r="E8" s="6" t="n">
        <v>8735</v>
      </c>
      <c r="K8" s="6" t="n">
        <v>8735</v>
      </c>
    </row>
    <row r="9">
      <c r="A9" s="4" t="inlineStr">
        <is>
          <t>Forfeiture of restricted stock (in shares)</t>
        </is>
      </c>
      <c r="H9" s="6" t="n">
        <v>-1500</v>
      </c>
    </row>
    <row r="10">
      <c r="A10" s="4" t="inlineStr">
        <is>
          <t>Forfeiture of restricted stock</t>
        </is>
      </c>
      <c r="B10" s="7" t="n">
        <v>-5</v>
      </c>
      <c r="E10" s="6" t="n">
        <v>-5</v>
      </c>
      <c r="K10" s="6" t="n">
        <v>-5</v>
      </c>
    </row>
    <row r="11">
      <c r="A11" s="4" t="inlineStr">
        <is>
          <t>Non-cash severance (in shares)</t>
        </is>
      </c>
      <c r="B11" s="6" t="n">
        <v>12692</v>
      </c>
    </row>
    <row r="12">
      <c r="A12" s="4" t="inlineStr">
        <is>
          <t>Non-cash severance</t>
        </is>
      </c>
      <c r="B12" s="7" t="n">
        <v>188</v>
      </c>
    </row>
    <row r="13">
      <c r="A13" s="4" t="inlineStr">
        <is>
          <t>Issuance of stock for acquisitions (in shares)</t>
        </is>
      </c>
      <c r="H13" s="6" t="n">
        <v>542109</v>
      </c>
    </row>
    <row r="14">
      <c r="A14" s="4" t="inlineStr">
        <is>
          <t>Issuance of stock for acquisitions</t>
        </is>
      </c>
      <c r="B14" s="6" t="n">
        <v>7500</v>
      </c>
      <c r="E14" s="6" t="n">
        <v>7500</v>
      </c>
      <c r="K14" s="6" t="n">
        <v>7500</v>
      </c>
    </row>
    <row r="15">
      <c r="A15" s="4" t="inlineStr">
        <is>
          <t>Sale to noncontrolling interests, net of taxes</t>
        </is>
      </c>
      <c r="B15" s="6" t="n">
        <v>5545</v>
      </c>
      <c r="E15" s="6" t="n">
        <v>3537</v>
      </c>
      <c r="K15" s="6" t="n">
        <v>3537</v>
      </c>
      <c r="P15" s="6" t="n">
        <v>2008</v>
      </c>
    </row>
    <row r="16">
      <c r="A16" s="4" t="inlineStr">
        <is>
          <t>Contributions from noncontrolling interests</t>
        </is>
      </c>
      <c r="B16" s="6" t="n">
        <v>750</v>
      </c>
      <c r="P16" s="6" t="n">
        <v>750</v>
      </c>
    </row>
    <row r="17">
      <c r="A17" s="4" t="inlineStr">
        <is>
          <t>Distributions paid to noncontrolling interests</t>
        </is>
      </c>
      <c r="B17" s="6" t="n">
        <v>-3057</v>
      </c>
      <c r="P17" s="6" t="n">
        <v>-3057</v>
      </c>
    </row>
    <row r="18">
      <c r="A18" s="4" t="inlineStr">
        <is>
          <t>Change in cumulative foreign currency translation adjustment</t>
        </is>
      </c>
      <c r="B18" s="6" t="n">
        <v>-32</v>
      </c>
      <c r="E18" s="6" t="n">
        <v>-32</v>
      </c>
      <c r="N18" s="6" t="n">
        <v>-32</v>
      </c>
    </row>
    <row r="19">
      <c r="A19" s="4" t="inlineStr">
        <is>
          <t>Change in fair value cash flow hedge, net of taxes</t>
        </is>
      </c>
      <c r="B19" s="6" t="n">
        <v>-10253</v>
      </c>
      <c r="E19" s="6" t="n">
        <v>-10253</v>
      </c>
      <c r="N19" s="6" t="n">
        <v>-10253</v>
      </c>
    </row>
    <row r="20">
      <c r="A20" s="4" t="inlineStr">
        <is>
          <t>Change in fair value of cash flow hedge from prior periods reclassified to earnings</t>
        </is>
      </c>
      <c r="B20" s="6" t="n">
        <v>0</v>
      </c>
    </row>
    <row r="21">
      <c r="A21" s="4" t="inlineStr">
        <is>
          <t>Net income (loss)</t>
        </is>
      </c>
      <c r="B21" s="6" t="n">
        <v>23440</v>
      </c>
      <c r="E21" s="6" t="n">
        <v>14756</v>
      </c>
      <c r="O21" s="6" t="n">
        <v>14756</v>
      </c>
      <c r="P21" s="6" t="n">
        <v>8684</v>
      </c>
    </row>
    <row r="22">
      <c r="A22" s="4" t="inlineStr">
        <is>
          <t>Ending balance, value at Dec. 31, 2019</t>
        </is>
      </c>
      <c r="B22" s="6" t="n">
        <v>233139</v>
      </c>
      <c r="E22" s="6" t="n">
        <v>151685</v>
      </c>
      <c r="H22" s="7" t="n">
        <v>5</v>
      </c>
      <c r="K22" s="6" t="n">
        <v>262865</v>
      </c>
      <c r="N22" s="6" t="n">
        <v>-8026</v>
      </c>
      <c r="O22" s="6" t="n">
        <v>-103159</v>
      </c>
      <c r="P22" s="6" t="n">
        <v>81454</v>
      </c>
    </row>
    <row r="23">
      <c r="A23" s="4" t="inlineStr">
        <is>
          <t>Ending balance (in shares) at Dec. 31, 2019</t>
        </is>
      </c>
      <c r="H23" s="6" t="n">
        <v>50314328</v>
      </c>
    </row>
    <row r="24">
      <c r="A24" s="3" t="inlineStr">
        <is>
          <t>Increase (Decrease) in Stockholders' Equity [Roll Forward]</t>
        </is>
      </c>
    </row>
    <row r="25">
      <c r="A25" s="4" t="inlineStr">
        <is>
          <t>Stock-based compensation</t>
        </is>
      </c>
      <c r="B25" s="6" t="n">
        <v>12463</v>
      </c>
      <c r="E25" s="6" t="n">
        <v>12463</v>
      </c>
      <c r="K25" s="6" t="n">
        <v>12463</v>
      </c>
    </row>
    <row r="26">
      <c r="A26" s="4" t="inlineStr">
        <is>
          <t>Shares issued under the equity compensation plan (in shares)</t>
        </is>
      </c>
      <c r="H26" s="6" t="n">
        <v>491674</v>
      </c>
      <c r="J26" s="6" t="n">
        <v>10920</v>
      </c>
    </row>
    <row r="27">
      <c r="A27" s="4" t="inlineStr">
        <is>
          <t>Issuance of common stock for sale of unregistered securities for the DeepHealth acquisition (in shares)</t>
        </is>
      </c>
      <c r="H27" s="6" t="n">
        <v>823615</v>
      </c>
    </row>
    <row r="28">
      <c r="A28" s="4" t="inlineStr">
        <is>
          <t>Issuance of common stock for sale of unregistered securities for the DeepHealth acquisition</t>
        </is>
      </c>
      <c r="B28" s="6" t="n">
        <v>33011</v>
      </c>
      <c r="E28" s="6" t="n">
        <v>33011</v>
      </c>
      <c r="K28" s="6" t="n">
        <v>33011</v>
      </c>
    </row>
    <row r="29">
      <c r="A29" s="4" t="inlineStr">
        <is>
          <t>Tax effect on gain on sale of noncontrolling interest</t>
        </is>
      </c>
      <c r="B29" s="6" t="n">
        <v>-551</v>
      </c>
      <c r="E29" s="6" t="n">
        <v>-551</v>
      </c>
      <c r="K29" s="6" t="n">
        <v>-551</v>
      </c>
    </row>
    <row r="30">
      <c r="A30" s="4" t="inlineStr">
        <is>
          <t>Distributions paid to noncontrolling interests</t>
        </is>
      </c>
      <c r="B30" s="6" t="n">
        <v>-1985</v>
      </c>
      <c r="P30" s="6" t="n">
        <v>-1985</v>
      </c>
    </row>
    <row r="31">
      <c r="A31" s="4" t="inlineStr">
        <is>
          <t>Change in cumulative foreign currency translation adjustment</t>
        </is>
      </c>
      <c r="B31" s="6" t="n">
        <v>-101</v>
      </c>
      <c r="E31" s="6" t="n">
        <v>-101</v>
      </c>
      <c r="N31" s="6" t="n">
        <v>-101</v>
      </c>
    </row>
    <row r="32">
      <c r="A32" s="4" t="inlineStr">
        <is>
          <t>Change in fair value cash flow hedge, net of taxes</t>
        </is>
      </c>
      <c r="B32" s="6" t="n">
        <v>-19372</v>
      </c>
      <c r="E32" s="6" t="n">
        <v>-19372</v>
      </c>
      <c r="N32" s="6" t="n">
        <v>-19372</v>
      </c>
    </row>
    <row r="33">
      <c r="A33" s="4" t="inlineStr">
        <is>
          <t>Change in fair value of cash flow hedge from prior periods reclassified to earnings</t>
        </is>
      </c>
      <c r="B33" s="6" t="n">
        <v>3448</v>
      </c>
      <c r="E33" s="6" t="n">
        <v>3448</v>
      </c>
      <c r="N33" s="6" t="n">
        <v>3448</v>
      </c>
    </row>
    <row r="34">
      <c r="A34" s="4" t="inlineStr">
        <is>
          <t>Net income (loss)</t>
        </is>
      </c>
      <c r="B34" s="6" t="n">
        <v>-1749</v>
      </c>
      <c r="E34" s="6" t="n">
        <v>-14840</v>
      </c>
      <c r="O34" s="6" t="n">
        <v>-14840</v>
      </c>
      <c r="P34" s="6" t="n">
        <v>13091</v>
      </c>
    </row>
    <row r="35">
      <c r="A35" s="4" t="inlineStr">
        <is>
          <t>Ending balance, value at Dec. 31, 2020</t>
        </is>
      </c>
      <c r="B35" s="6" t="n">
        <v>258303</v>
      </c>
      <c r="E35" s="6" t="n">
        <v>165743</v>
      </c>
      <c r="H35" s="7" t="n">
        <v>5</v>
      </c>
      <c r="K35" s="6" t="n">
        <v>307788</v>
      </c>
      <c r="N35" s="6" t="n">
        <v>-24051</v>
      </c>
      <c r="O35" s="6" t="n">
        <v>-117999</v>
      </c>
      <c r="P35" s="6" t="n">
        <v>92560</v>
      </c>
    </row>
    <row r="36">
      <c r="A36" s="4" t="inlineStr">
        <is>
          <t>Ending balance (in shares) at Dec. 31, 2020</t>
        </is>
      </c>
      <c r="H36" s="6" t="n">
        <v>51640537</v>
      </c>
    </row>
    <row r="37">
      <c r="A37" s="3" t="inlineStr">
        <is>
          <t>Increase (Decrease) in Stockholders' Equity [Roll Forward]</t>
        </is>
      </c>
    </row>
    <row r="38">
      <c r="A38" s="4" t="inlineStr">
        <is>
          <t>Issuance of stock upon exercise of options (in shares)</t>
        </is>
      </c>
      <c r="H38" s="6" t="n">
        <v>53960</v>
      </c>
    </row>
    <row r="39">
      <c r="A39" s="4" t="inlineStr">
        <is>
          <t>Issuance of stock upon exercise of options</t>
        </is>
      </c>
      <c r="B39" s="6" t="n">
        <v>488</v>
      </c>
      <c r="E39" s="6" t="n">
        <v>488</v>
      </c>
      <c r="K39" s="6" t="n">
        <v>488</v>
      </c>
    </row>
    <row r="40">
      <c r="A40" s="4" t="inlineStr">
        <is>
          <t>Stock-based compensation</t>
        </is>
      </c>
      <c r="B40" s="6" t="n">
        <v>25284</v>
      </c>
      <c r="E40" s="6" t="n">
        <v>25284</v>
      </c>
      <c r="K40" s="6" t="n">
        <v>25284</v>
      </c>
    </row>
    <row r="41">
      <c r="A41" s="4" t="inlineStr">
        <is>
          <t>Shares issued under the equity compensation plan (in shares)</t>
        </is>
      </c>
      <c r="H41" s="6" t="n">
        <v>1212758</v>
      </c>
      <c r="J41" s="6" t="n">
        <v>471162</v>
      </c>
    </row>
    <row r="42">
      <c r="A42" s="4" t="inlineStr">
        <is>
          <t>Forfeiture of restricted stock (in shares)</t>
        </is>
      </c>
      <c r="H42" s="6" t="n">
        <v>-4365</v>
      </c>
    </row>
    <row r="43">
      <c r="A43" s="4" t="inlineStr">
        <is>
          <t>Forfeiture of restricted stock</t>
        </is>
      </c>
      <c r="B43" s="6" t="n">
        <v>-81</v>
      </c>
      <c r="E43" s="6" t="n">
        <v>-81</v>
      </c>
      <c r="K43" s="6" t="n">
        <v>-81</v>
      </c>
    </row>
    <row r="44">
      <c r="A44" s="4" t="inlineStr">
        <is>
          <t>Gain on contribution of assets to majority owned subsidiary</t>
        </is>
      </c>
      <c r="B44" s="6" t="n">
        <v>-4</v>
      </c>
      <c r="E44" s="6" t="n">
        <v>-4</v>
      </c>
      <c r="K44" s="6" t="n">
        <v>-4</v>
      </c>
    </row>
    <row r="45">
      <c r="A45" s="4" t="inlineStr">
        <is>
          <t>Contribution from noncontrolling partner</t>
        </is>
      </c>
      <c r="B45" s="6" t="n">
        <v>123</v>
      </c>
      <c r="P45" s="6" t="n">
        <v>123</v>
      </c>
    </row>
    <row r="46">
      <c r="A46" s="4" t="inlineStr">
        <is>
          <t>Issuance of stock for acquisitions (in shares)</t>
        </is>
      </c>
      <c r="I46" s="6" t="n">
        <v>82658</v>
      </c>
      <c r="J46" s="6" t="n">
        <v>91517</v>
      </c>
    </row>
    <row r="47">
      <c r="A47" s="4" t="inlineStr">
        <is>
          <t>Issuance of stock for acquisitions</t>
        </is>
      </c>
      <c r="C47" s="7" t="n">
        <v>2498</v>
      </c>
      <c r="D47" s="7" t="n">
        <v>2413</v>
      </c>
      <c r="F47" s="7" t="n">
        <v>2498</v>
      </c>
      <c r="G47" s="7" t="n">
        <v>2413</v>
      </c>
      <c r="L47" s="7" t="n">
        <v>2498</v>
      </c>
      <c r="M47" s="7" t="n">
        <v>2413</v>
      </c>
    </row>
    <row r="48">
      <c r="A48" s="4" t="inlineStr">
        <is>
          <t>Sale to noncontrolling interests, net of taxes</t>
        </is>
      </c>
      <c r="B48" s="6" t="n">
        <v>11610</v>
      </c>
      <c r="E48" s="6" t="n">
        <v>4206</v>
      </c>
      <c r="K48" s="6" t="n">
        <v>4206</v>
      </c>
      <c r="P48" s="6" t="n">
        <v>7404</v>
      </c>
    </row>
    <row r="49">
      <c r="A49" s="4" t="inlineStr">
        <is>
          <t>Distributions paid to noncontrolling interests</t>
        </is>
      </c>
      <c r="B49" s="6" t="n">
        <v>-2426</v>
      </c>
      <c r="P49" s="6" t="n">
        <v>-2426</v>
      </c>
    </row>
    <row r="50">
      <c r="A50" s="4" t="inlineStr">
        <is>
          <t>Change in cumulative foreign currency translation adjustment</t>
        </is>
      </c>
      <c r="B50" s="6" t="n">
        <v>-65</v>
      </c>
      <c r="E50" s="6" t="n">
        <v>-65</v>
      </c>
      <c r="N50" s="6" t="n">
        <v>-65</v>
      </c>
    </row>
    <row r="51">
      <c r="A51" s="4" t="inlineStr">
        <is>
          <t>Change in fair value cash flow hedge, net of taxes</t>
        </is>
      </c>
      <c r="B51" s="6" t="n">
        <v>0</v>
      </c>
    </row>
    <row r="52">
      <c r="A52" s="4" t="inlineStr">
        <is>
          <t>Change in fair value of cash flow hedge from prior periods reclassified to earnings</t>
        </is>
      </c>
      <c r="B52" s="6" t="n">
        <v>3695</v>
      </c>
      <c r="E52" s="6" t="n">
        <v>3695</v>
      </c>
      <c r="N52" s="6" t="n">
        <v>3695</v>
      </c>
    </row>
    <row r="53">
      <c r="A53" s="4" t="inlineStr">
        <is>
          <t>Net income (loss)</t>
        </is>
      </c>
      <c r="B53" s="6" t="n">
        <v>44319</v>
      </c>
      <c r="E53" s="6" t="n">
        <v>24727</v>
      </c>
      <c r="O53" s="6" t="n">
        <v>24727</v>
      </c>
      <c r="P53" s="6" t="n">
        <v>19592</v>
      </c>
    </row>
    <row r="54">
      <c r="A54" s="4" t="inlineStr">
        <is>
          <t>Ending balance, value at Dec. 31, 2021</t>
        </is>
      </c>
      <c r="B54" s="7" t="n">
        <v>346157</v>
      </c>
      <c r="E54" s="7" t="n">
        <v>228904</v>
      </c>
      <c r="H54" s="7" t="n">
        <v>5</v>
      </c>
      <c r="K54" s="7" t="n">
        <v>342592</v>
      </c>
      <c r="N54" s="7" t="n">
        <v>-20421</v>
      </c>
      <c r="O54" s="7" t="n">
        <v>-93272</v>
      </c>
      <c r="P54" s="7" t="n">
        <v>117253</v>
      </c>
    </row>
    <row r="55">
      <c r="A55" s="4" t="inlineStr">
        <is>
          <t>Ending balance (in shares) at Dec. 31, 2021</t>
        </is>
      </c>
      <c r="H55" s="6" t="n">
        <v>535482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SUBSEQUENT EVENTS (Details Narrative) - Subsequent Event $ in Millions</t>
        </is>
      </c>
      <c r="B1" s="2" t="inlineStr">
        <is>
          <t>Jan. 20, 2022USD ($)loan</t>
        </is>
      </c>
      <c r="C1" s="2" t="inlineStr">
        <is>
          <t>Jan. 01, 2022USD ($)</t>
        </is>
      </c>
    </row>
    <row r="2">
      <c r="A2" s="4" t="inlineStr">
        <is>
          <t>Radiology Practice Business</t>
        </is>
      </c>
    </row>
    <row r="3">
      <c r="A3" s="3" t="inlineStr">
        <is>
          <t>Subsequent Event [Line Items]</t>
        </is>
      </c>
    </row>
    <row r="4">
      <c r="A4" s="4" t="inlineStr">
        <is>
          <t>Consideration transferred</t>
        </is>
      </c>
      <c r="C4" s="7" t="n">
        <v>13</v>
      </c>
    </row>
    <row r="5">
      <c r="A5" s="4" t="inlineStr">
        <is>
          <t>Aidence Holding B.V. and Quantib B.V.</t>
        </is>
      </c>
    </row>
    <row r="6">
      <c r="A6" s="3" t="inlineStr">
        <is>
          <t>Subsequent Event [Line Items]</t>
        </is>
      </c>
    </row>
    <row r="7">
      <c r="A7" s="4" t="inlineStr">
        <is>
          <t>Number of businesses acquired | loan</t>
        </is>
      </c>
      <c r="B7" s="6" t="n">
        <v>2</v>
      </c>
    </row>
    <row r="8">
      <c r="A8" s="4" t="inlineStr">
        <is>
          <t>Consideration transferred</t>
        </is>
      </c>
      <c r="B8" s="7" t="n">
        <v>95</v>
      </c>
    </row>
    <row r="9">
      <c r="A9" s="4" t="inlineStr">
        <is>
          <t>Aidence Holding B.V.</t>
        </is>
      </c>
    </row>
    <row r="10">
      <c r="A10" s="3" t="inlineStr">
        <is>
          <t>Subsequent Event [Line Items]</t>
        </is>
      </c>
    </row>
    <row r="11">
      <c r="A11" s="4" t="inlineStr">
        <is>
          <t>Consideration transferred</t>
        </is>
      </c>
      <c r="B11" s="6" t="n">
        <v>50</v>
      </c>
    </row>
    <row r="12">
      <c r="A12" s="4" t="inlineStr">
        <is>
          <t>Quantib B.V</t>
        </is>
      </c>
    </row>
    <row r="13">
      <c r="A13" s="3" t="inlineStr">
        <is>
          <t>Subsequent Event [Line Items]</t>
        </is>
      </c>
    </row>
    <row r="14">
      <c r="A14" s="4" t="inlineStr">
        <is>
          <t>Consideration transferred</t>
        </is>
      </c>
      <c r="B14" s="7"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4319</v>
      </c>
      <c r="C4" s="7" t="n">
        <v>-1749</v>
      </c>
      <c r="D4" s="7" t="n">
        <v>23440</v>
      </c>
    </row>
    <row r="5">
      <c r="A5" s="3" t="inlineStr">
        <is>
          <t>Adjustments to reconcile net income (loss) to net cash provided by operating activities:</t>
        </is>
      </c>
    </row>
    <row r="6">
      <c r="A6" s="4" t="inlineStr">
        <is>
          <t>Depreciation and amortization</t>
        </is>
      </c>
      <c r="B6" s="6" t="n">
        <v>96694</v>
      </c>
      <c r="C6" s="6" t="n">
        <v>86795</v>
      </c>
      <c r="D6" s="6" t="n">
        <v>80607</v>
      </c>
    </row>
    <row r="7">
      <c r="A7" s="4" t="inlineStr">
        <is>
          <t>Amortization of operating lease right-of-use assets</t>
        </is>
      </c>
      <c r="B7" s="6" t="n">
        <v>73967</v>
      </c>
      <c r="C7" s="6" t="n">
        <v>67915</v>
      </c>
      <c r="D7" s="6" t="n">
        <v>66842</v>
      </c>
    </row>
    <row r="8">
      <c r="A8" s="4" t="inlineStr">
        <is>
          <t>Lease abandonment charges</t>
        </is>
      </c>
      <c r="B8" s="6" t="n">
        <v>19675</v>
      </c>
      <c r="C8" s="6" t="n">
        <v>0</v>
      </c>
      <c r="D8" s="6" t="n">
        <v>0</v>
      </c>
    </row>
    <row r="9">
      <c r="A9" s="4" t="inlineStr">
        <is>
          <t>Equity in earnings of joint ventures, net of dividends</t>
        </is>
      </c>
      <c r="B9" s="6" t="n">
        <v>-6260</v>
      </c>
      <c r="C9" s="6" t="n">
        <v>1577</v>
      </c>
      <c r="D9" s="6" t="n">
        <v>248</v>
      </c>
    </row>
    <row r="10">
      <c r="A10" s="4" t="inlineStr">
        <is>
          <t>Amortization and write off of deferred financing costs and loan discount</t>
        </is>
      </c>
      <c r="B10" s="6" t="n">
        <v>3254</v>
      </c>
      <c r="C10" s="6" t="n">
        <v>4413</v>
      </c>
      <c r="D10" s="6" t="n">
        <v>4184</v>
      </c>
    </row>
    <row r="11">
      <c r="A11" s="4" t="inlineStr">
        <is>
          <t>Loss on sale and disposal of equipment and other</t>
        </is>
      </c>
      <c r="B11" s="6" t="n">
        <v>1246</v>
      </c>
      <c r="C11" s="6" t="n">
        <v>1200</v>
      </c>
      <c r="D11" s="6" t="n">
        <v>2383</v>
      </c>
    </row>
    <row r="12">
      <c r="A12" s="4" t="inlineStr">
        <is>
          <t>Loss (gain) on extinguishment of debt</t>
        </is>
      </c>
      <c r="B12" s="6" t="n">
        <v>1496</v>
      </c>
      <c r="C12" s="6" t="n">
        <v>-4047</v>
      </c>
      <c r="D12" s="6" t="n">
        <v>0</v>
      </c>
    </row>
    <row r="13">
      <c r="A13" s="4" t="inlineStr">
        <is>
          <t>Gain on re-measurement of pre-existing interest</t>
        </is>
      </c>
      <c r="B13" s="6" t="n">
        <v>0</v>
      </c>
      <c r="C13" s="6" t="n">
        <v>0</v>
      </c>
      <c r="D13" s="6" t="n">
        <v>-768</v>
      </c>
    </row>
    <row r="14">
      <c r="A14" s="4" t="inlineStr">
        <is>
          <t>Loss on impairment</t>
        </is>
      </c>
      <c r="B14" s="6" t="n">
        <v>0</v>
      </c>
      <c r="C14" s="6" t="n">
        <v>4170</v>
      </c>
      <c r="D14" s="6" t="n">
        <v>0</v>
      </c>
    </row>
    <row r="15">
      <c r="A15" s="4" t="inlineStr">
        <is>
          <t>Amortization of cash flow hedge</t>
        </is>
      </c>
      <c r="B15" s="6" t="n">
        <v>3695</v>
      </c>
      <c r="C15" s="6" t="n">
        <v>3448</v>
      </c>
      <c r="D15" s="6" t="n">
        <v>0</v>
      </c>
    </row>
    <row r="16">
      <c r="A16" s="4" t="inlineStr">
        <is>
          <t>Non-cash change in fair value of interest rate hedge</t>
        </is>
      </c>
      <c r="B16" s="6" t="n">
        <v>-21670</v>
      </c>
      <c r="C16" s="6" t="n">
        <v>2528</v>
      </c>
      <c r="D16" s="6" t="n">
        <v>0</v>
      </c>
    </row>
    <row r="17">
      <c r="A17" s="4" t="inlineStr">
        <is>
          <t>Stock-based compensation</t>
        </is>
      </c>
      <c r="B17" s="6" t="n">
        <v>25203</v>
      </c>
      <c r="C17" s="6" t="n">
        <v>12405</v>
      </c>
      <c r="D17" s="6" t="n">
        <v>8730</v>
      </c>
    </row>
    <row r="18">
      <c r="A18" s="4" t="inlineStr">
        <is>
          <t>Other non cash item in other expenses</t>
        </is>
      </c>
      <c r="B18" s="6" t="n">
        <v>0</v>
      </c>
      <c r="C18" s="6" t="n">
        <v>242</v>
      </c>
      <c r="D18" s="6" t="n">
        <v>-371</v>
      </c>
    </row>
    <row r="19">
      <c r="A19" s="4" t="inlineStr">
        <is>
          <t>Change in value of contingent consideration</t>
        </is>
      </c>
      <c r="B19" s="6" t="n">
        <v>0</v>
      </c>
      <c r="C19" s="6" t="n">
        <v>0</v>
      </c>
      <c r="D19" s="6" t="n">
        <v>-3123</v>
      </c>
    </row>
    <row r="20">
      <c r="A20" s="3" t="inlineStr">
        <is>
          <t>Changes in operating assets and liabilities, net of assets acquired and liabilities assumed in purchase transactions:</t>
        </is>
      </c>
    </row>
    <row r="21">
      <c r="A21" s="4" t="inlineStr">
        <is>
          <t>Accounts receivable</t>
        </is>
      </c>
      <c r="B21" s="6" t="n">
        <v>-5890</v>
      </c>
      <c r="C21" s="6" t="n">
        <v>25206</v>
      </c>
      <c r="D21" s="6" t="n">
        <v>-17482</v>
      </c>
    </row>
    <row r="22">
      <c r="A22" s="4" t="inlineStr">
        <is>
          <t>Other current assets</t>
        </is>
      </c>
      <c r="B22" s="6" t="n">
        <v>-15777</v>
      </c>
      <c r="C22" s="6" t="n">
        <v>6588</v>
      </c>
      <c r="D22" s="6" t="n">
        <v>-3557</v>
      </c>
    </row>
    <row r="23">
      <c r="A23" s="4" t="inlineStr">
        <is>
          <t>Other assets</t>
        </is>
      </c>
      <c r="B23" s="6" t="n">
        <v>662</v>
      </c>
      <c r="C23" s="6" t="n">
        <v>-5425</v>
      </c>
      <c r="D23" s="6" t="n">
        <v>-2326</v>
      </c>
    </row>
    <row r="24">
      <c r="A24" s="4" t="inlineStr">
        <is>
          <t>Deferred taxes</t>
        </is>
      </c>
      <c r="B24" s="6" t="n">
        <v>19834</v>
      </c>
      <c r="C24" s="6" t="n">
        <v>-611</v>
      </c>
      <c r="D24" s="6" t="n">
        <v>-3888</v>
      </c>
    </row>
    <row r="25">
      <c r="A25" s="4" t="inlineStr">
        <is>
          <t>Operating lease liability</t>
        </is>
      </c>
      <c r="B25" s="6" t="n">
        <v>-72553</v>
      </c>
      <c r="C25" s="6" t="n">
        <v>-53906</v>
      </c>
      <c r="D25" s="6" t="n">
        <v>-66831</v>
      </c>
    </row>
    <row r="26">
      <c r="A26" s="4" t="inlineStr">
        <is>
          <t>Deferred revenue</t>
        </is>
      </c>
      <c r="B26" s="6" t="n">
        <v>-28319</v>
      </c>
      <c r="C26" s="6" t="n">
        <v>37941</v>
      </c>
      <c r="D26" s="6" t="n">
        <v>-1082</v>
      </c>
    </row>
    <row r="27">
      <c r="A27" s="4" t="inlineStr">
        <is>
          <t>Accounts payable, accrued expenses and other liabilities</t>
        </is>
      </c>
      <c r="B27" s="6" t="n">
        <v>9915</v>
      </c>
      <c r="C27" s="6" t="n">
        <v>45069</v>
      </c>
      <c r="D27" s="6" t="n">
        <v>17316</v>
      </c>
    </row>
    <row r="28">
      <c r="A28" s="4" t="inlineStr">
        <is>
          <t>Net cash provided by operating activities</t>
        </is>
      </c>
      <c r="B28" s="6" t="n">
        <v>149491</v>
      </c>
      <c r="C28" s="6" t="n">
        <v>233759</v>
      </c>
      <c r="D28" s="6" t="n">
        <v>104322</v>
      </c>
    </row>
    <row r="29">
      <c r="A29" s="3" t="inlineStr">
        <is>
          <t>CASH FLOWS FROM INVESTING ACTIVITIES</t>
        </is>
      </c>
    </row>
    <row r="30">
      <c r="A30" s="4" t="inlineStr">
        <is>
          <t>Purchase of imaging facilities</t>
        </is>
      </c>
      <c r="B30" s="6" t="n">
        <v>-77691</v>
      </c>
      <c r="C30" s="6" t="n">
        <v>-31265</v>
      </c>
      <c r="D30" s="6" t="n">
        <v>-27150</v>
      </c>
    </row>
    <row r="31">
      <c r="A31" s="4" t="inlineStr">
        <is>
          <t>Equity investments at fair value</t>
        </is>
      </c>
      <c r="B31" s="6" t="n">
        <v>0</v>
      </c>
      <c r="C31" s="6" t="n">
        <v>0</v>
      </c>
      <c r="D31" s="6" t="n">
        <v>-143</v>
      </c>
    </row>
    <row r="32">
      <c r="A32" s="4" t="inlineStr">
        <is>
          <t>Purchase of property and equipment</t>
        </is>
      </c>
      <c r="B32" s="6" t="n">
        <v>-137874</v>
      </c>
      <c r="C32" s="6" t="n">
        <v>-94172</v>
      </c>
      <c r="D32" s="6" t="n">
        <v>-74153</v>
      </c>
    </row>
    <row r="33">
      <c r="A33" s="4" t="inlineStr">
        <is>
          <t>Purchase of intangible assets</t>
        </is>
      </c>
      <c r="B33" s="6" t="n">
        <v>-5130</v>
      </c>
      <c r="C33" s="6" t="n">
        <v>0</v>
      </c>
      <c r="D33" s="6" t="n">
        <v>0</v>
      </c>
    </row>
    <row r="34">
      <c r="A34" s="4" t="inlineStr">
        <is>
          <t>Proceeds from sale of equipment</t>
        </is>
      </c>
      <c r="B34" s="6" t="n">
        <v>625</v>
      </c>
      <c r="C34" s="6" t="n">
        <v>828</v>
      </c>
      <c r="D34" s="6" t="n">
        <v>1160</v>
      </c>
    </row>
    <row r="35">
      <c r="A35" s="4" t="inlineStr">
        <is>
          <t>Proceeds from the sale of equity interests in a joint venture</t>
        </is>
      </c>
      <c r="B35" s="6" t="n">
        <v>0</v>
      </c>
      <c r="C35" s="6" t="n">
        <v>0</v>
      </c>
      <c r="D35" s="6" t="n">
        <v>132</v>
      </c>
    </row>
    <row r="36">
      <c r="A36" s="4" t="inlineStr">
        <is>
          <t>Nulogix return of capital</t>
        </is>
      </c>
      <c r="B36" s="6" t="n">
        <v>0</v>
      </c>
      <c r="C36" s="6" t="n">
        <v>0</v>
      </c>
      <c r="D36" s="6" t="n">
        <v>792</v>
      </c>
    </row>
    <row r="37">
      <c r="A37" s="4" t="inlineStr">
        <is>
          <t>Equity contributions in existing and purchase of interest in joint ventures</t>
        </is>
      </c>
      <c r="B37" s="6" t="n">
        <v>-1441</v>
      </c>
      <c r="C37" s="6" t="n">
        <v>-1635</v>
      </c>
      <c r="D37" s="6" t="n">
        <v>-103</v>
      </c>
    </row>
    <row r="38">
      <c r="A38" s="4" t="inlineStr">
        <is>
          <t>Net cash used in investing activities</t>
        </is>
      </c>
      <c r="B38" s="6" t="n">
        <v>-221511</v>
      </c>
      <c r="C38" s="6" t="n">
        <v>-126244</v>
      </c>
      <c r="D38" s="6" t="n">
        <v>-99465</v>
      </c>
    </row>
    <row r="39">
      <c r="A39" s="3" t="inlineStr">
        <is>
          <t>CASH FLOWS FROM FINANCING ACTIVITIES</t>
        </is>
      </c>
    </row>
    <row r="40">
      <c r="A40" s="4" t="inlineStr">
        <is>
          <t>Principal payments on notes and leases payable</t>
        </is>
      </c>
      <c r="B40" s="6" t="n">
        <v>-3302</v>
      </c>
      <c r="C40" s="6" t="n">
        <v>-3562</v>
      </c>
      <c r="D40" s="6" t="n">
        <v>-6494</v>
      </c>
    </row>
    <row r="41">
      <c r="A41" s="4" t="inlineStr">
        <is>
          <t>Payments on term loan debt</t>
        </is>
      </c>
      <c r="B41" s="6" t="n">
        <v>-619529</v>
      </c>
      <c r="C41" s="6" t="n">
        <v>-43296</v>
      </c>
      <c r="D41" s="6" t="n">
        <v>-40742</v>
      </c>
    </row>
    <row r="42">
      <c r="A42" s="4" t="inlineStr">
        <is>
          <t>Additional deferred finance costs on revolving loan amendment</t>
        </is>
      </c>
      <c r="B42" s="6" t="n">
        <v>-938</v>
      </c>
      <c r="C42" s="6" t="n">
        <v>-741</v>
      </c>
      <c r="D42" s="6" t="n">
        <v>0</v>
      </c>
    </row>
    <row r="43">
      <c r="A43" s="4" t="inlineStr">
        <is>
          <t>Proceeds from debt issuance, net of issuance costs</t>
        </is>
      </c>
      <c r="B43" s="6" t="n">
        <v>717307</v>
      </c>
      <c r="C43" s="6" t="n">
        <v>0</v>
      </c>
      <c r="D43" s="6" t="n">
        <v>97144</v>
      </c>
    </row>
    <row r="44">
      <c r="A44" s="4" t="inlineStr">
        <is>
          <t>Proceeds from paycheck protection program loans</t>
        </is>
      </c>
      <c r="B44" s="6" t="n">
        <v>0</v>
      </c>
      <c r="C44" s="6" t="n">
        <v>4023</v>
      </c>
      <c r="D44" s="6" t="n">
        <v>0</v>
      </c>
    </row>
    <row r="45">
      <c r="A45" s="4" t="inlineStr">
        <is>
          <t>Distributions paid to noncontrolling interests</t>
        </is>
      </c>
      <c r="B45" s="6" t="n">
        <v>-2426</v>
      </c>
      <c r="C45" s="6" t="n">
        <v>-1985</v>
      </c>
      <c r="D45" s="6" t="n">
        <v>-3057</v>
      </c>
    </row>
    <row r="46">
      <c r="A46" s="4" t="inlineStr">
        <is>
          <t>Proceeds from sale of economic interest in majority owned subsidiary</t>
        </is>
      </c>
      <c r="B46" s="6" t="n">
        <v>13073</v>
      </c>
      <c r="C46" s="6" t="n">
        <v>0</v>
      </c>
      <c r="D46" s="6" t="n">
        <v>5275</v>
      </c>
    </row>
    <row r="47">
      <c r="A47" s="4" t="inlineStr">
        <is>
          <t>Contributions from noncontrolling partners</t>
        </is>
      </c>
      <c r="B47" s="6" t="n">
        <v>0</v>
      </c>
      <c r="C47" s="6" t="n">
        <v>0</v>
      </c>
      <c r="D47" s="6" t="n">
        <v>750</v>
      </c>
    </row>
    <row r="48">
      <c r="A48" s="4" t="inlineStr">
        <is>
          <t>Proceeds from revolving credit facility</t>
        </is>
      </c>
      <c r="B48" s="6" t="n">
        <v>128300</v>
      </c>
      <c r="C48" s="6" t="n">
        <v>250900</v>
      </c>
      <c r="D48" s="6" t="n">
        <v>261200</v>
      </c>
    </row>
    <row r="49">
      <c r="A49" s="4" t="inlineStr">
        <is>
          <t>Payments on revolving credit facility</t>
        </is>
      </c>
      <c r="B49" s="6" t="n">
        <v>-128300</v>
      </c>
      <c r="C49" s="6" t="n">
        <v>-250900</v>
      </c>
      <c r="D49" s="6" t="n">
        <v>-289200</v>
      </c>
    </row>
    <row r="50">
      <c r="A50" s="4" t="inlineStr">
        <is>
          <t>Proceeds from issuance of common stock upon exercise of options</t>
        </is>
      </c>
      <c r="B50" s="6" t="n">
        <v>488</v>
      </c>
      <c r="C50" s="6" t="n">
        <v>0</v>
      </c>
      <c r="D50" s="6" t="n">
        <v>75</v>
      </c>
    </row>
    <row r="51">
      <c r="A51" s="4" t="inlineStr">
        <is>
          <t>Net cash provided by (used in) financing activities</t>
        </is>
      </c>
      <c r="B51" s="6" t="n">
        <v>104673</v>
      </c>
      <c r="C51" s="6" t="n">
        <v>-45561</v>
      </c>
      <c r="D51" s="6" t="n">
        <v>24951</v>
      </c>
    </row>
    <row r="52">
      <c r="A52" s="4" t="inlineStr">
        <is>
          <t>EFFECT OF EXCHANGE RATE CHANGES ON CASH</t>
        </is>
      </c>
      <c r="B52" s="6" t="n">
        <v>-65</v>
      </c>
      <c r="C52" s="6" t="n">
        <v>-101</v>
      </c>
      <c r="D52" s="6" t="n">
        <v>-32</v>
      </c>
    </row>
    <row r="53">
      <c r="A53" s="4" t="inlineStr">
        <is>
          <t>NET INCREASE IN CASH AND CASH EQUIVALENTS</t>
        </is>
      </c>
      <c r="B53" s="6" t="n">
        <v>32588</v>
      </c>
      <c r="C53" s="6" t="n">
        <v>61853</v>
      </c>
      <c r="D53" s="6" t="n">
        <v>29776</v>
      </c>
    </row>
    <row r="54">
      <c r="A54" s="4" t="inlineStr">
        <is>
          <t>CASH AND CASH EQUIVALENTS, beginning of period</t>
        </is>
      </c>
      <c r="B54" s="6" t="n">
        <v>102018</v>
      </c>
      <c r="C54" s="6" t="n">
        <v>40165</v>
      </c>
      <c r="D54" s="6" t="n">
        <v>10389</v>
      </c>
    </row>
    <row r="55">
      <c r="A55" s="4" t="inlineStr">
        <is>
          <t>CASH AND CASH EQUIVALENTS, end of period</t>
        </is>
      </c>
      <c r="B55" s="6" t="n">
        <v>134606</v>
      </c>
      <c r="C55" s="6" t="n">
        <v>102018</v>
      </c>
      <c r="D55" s="6" t="n">
        <v>40165</v>
      </c>
    </row>
    <row r="56">
      <c r="A56" s="3" t="inlineStr">
        <is>
          <t>SUPPLEMENTAL DISCLOSURE OF CASH FLOW INFORMATION</t>
        </is>
      </c>
    </row>
    <row r="57">
      <c r="A57" s="4" t="inlineStr">
        <is>
          <t>Cash paid during the period for interest</t>
        </is>
      </c>
      <c r="B57" s="6" t="n">
        <v>29042</v>
      </c>
      <c r="C57" s="6" t="n">
        <v>39521</v>
      </c>
      <c r="D57" s="6" t="n">
        <v>46254</v>
      </c>
    </row>
    <row r="58">
      <c r="A58" s="4" t="inlineStr">
        <is>
          <t>Cash paid during the period for income taxes</t>
        </is>
      </c>
      <c r="B58" s="7" t="n">
        <v>1950</v>
      </c>
      <c r="C58" s="7" t="n">
        <v>5069</v>
      </c>
      <c r="D58" s="7" t="n">
        <v>58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Parenthetical) - USD ($) $ in Thousands</t>
        </is>
      </c>
      <c r="B1" s="2" t="inlineStr">
        <is>
          <t>Oct. 22, 2021</t>
        </is>
      </c>
      <c r="C1" s="2" t="inlineStr">
        <is>
          <t>Aug. 24, 2021</t>
        </is>
      </c>
      <c r="D1" s="2" t="inlineStr">
        <is>
          <t>Feb. 27, 2019</t>
        </is>
      </c>
      <c r="E1" s="2" t="inlineStr">
        <is>
          <t>Dec. 31, 2021</t>
        </is>
      </c>
      <c r="F1" s="2" t="inlineStr">
        <is>
          <t>Dec. 31, 2020</t>
        </is>
      </c>
      <c r="G1" s="2" t="inlineStr">
        <is>
          <t>Dec. 31, 2019</t>
        </is>
      </c>
      <c r="H1" s="2" t="inlineStr">
        <is>
          <t>Mar. 01, 2019</t>
        </is>
      </c>
    </row>
    <row r="2">
      <c r="A2" s="4" t="inlineStr">
        <is>
          <t>Equipment acquired and leasehold improvements</t>
        </is>
      </c>
      <c r="E2" s="7" t="n">
        <v>63900</v>
      </c>
      <c r="F2" s="7" t="n">
        <v>52000</v>
      </c>
      <c r="G2" s="7" t="n">
        <v>51700</v>
      </c>
    </row>
    <row r="3">
      <c r="A3" s="4" t="inlineStr">
        <is>
          <t>Capital lease debt</t>
        </is>
      </c>
      <c r="F3" s="6" t="n">
        <v>20</v>
      </c>
      <c r="G3" s="6" t="n">
        <v>100</v>
      </c>
    </row>
    <row r="4">
      <c r="A4" s="4" t="inlineStr">
        <is>
          <t>Investment in joint ventures</t>
        </is>
      </c>
      <c r="E4" s="7" t="n">
        <v>42229</v>
      </c>
      <c r="F4" s="7" t="n">
        <v>34528</v>
      </c>
      <c r="G4" s="7" t="n">
        <v>34470</v>
      </c>
    </row>
    <row r="5">
      <c r="A5" s="4" t="inlineStr">
        <is>
          <t>DRT LLC</t>
        </is>
      </c>
    </row>
    <row r="6">
      <c r="A6" s="4" t="inlineStr">
        <is>
          <t>Shares issued (in shares)</t>
        </is>
      </c>
      <c r="B6" s="6" t="n">
        <v>15000</v>
      </c>
    </row>
    <row r="7">
      <c r="A7" s="4" t="inlineStr">
        <is>
          <t>Value of shares issued in acquisition</t>
        </is>
      </c>
      <c r="B7" s="7" t="n">
        <v>400</v>
      </c>
    </row>
    <row r="8">
      <c r="A8" s="4" t="inlineStr">
        <is>
          <t>Tangent Associates LLC</t>
        </is>
      </c>
    </row>
    <row r="9">
      <c r="A9" s="4" t="inlineStr">
        <is>
          <t>Shares issued (in shares)</t>
        </is>
      </c>
      <c r="C9" s="6" t="n">
        <v>67658</v>
      </c>
    </row>
    <row r="10">
      <c r="A10" s="4" t="inlineStr">
        <is>
          <t>Value of RadNet stock issued in acquisition</t>
        </is>
      </c>
      <c r="C10" s="7" t="n">
        <v>2000</v>
      </c>
    </row>
    <row r="11">
      <c r="A11" s="4" t="inlineStr">
        <is>
          <t>Fixed assets acquired</t>
        </is>
      </c>
      <c r="C11" s="7" t="n">
        <v>10</v>
      </c>
    </row>
    <row r="12">
      <c r="A12" s="4" t="inlineStr">
        <is>
          <t>Ventura County Imaging Group, LLC</t>
        </is>
      </c>
    </row>
    <row r="13">
      <c r="A13" s="4" t="inlineStr">
        <is>
          <t>Fixed assets acquired</t>
        </is>
      </c>
      <c r="H13" s="7" t="n">
        <v>4300</v>
      </c>
    </row>
    <row r="14">
      <c r="A14" s="4" t="inlineStr">
        <is>
          <t>Hudson Valley Radiology Associates | Variable Interest Entity, Not Primary Beneficiary</t>
        </is>
      </c>
    </row>
    <row r="15">
      <c r="A15" s="4" t="inlineStr">
        <is>
          <t>Shares issued (in shares)</t>
        </is>
      </c>
      <c r="D15" s="6" t="n">
        <v>440207</v>
      </c>
    </row>
    <row r="16">
      <c r="A16" s="4" t="inlineStr">
        <is>
          <t>Value of RadNet stock issued in acquisition</t>
        </is>
      </c>
      <c r="D16" s="7" t="n">
        <v>6000</v>
      </c>
    </row>
    <row r="17">
      <c r="A17" s="4" t="inlineStr">
        <is>
          <t>Contingent consideration liability</t>
        </is>
      </c>
      <c r="D17" s="7" t="n">
        <v>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5:33Z</dcterms:created>
  <dcterms:modified xmlns:dcterms="http://purl.org/dc/terms/" xmlns:xsi="http://www.w3.org/2001/XMLSchema-instance" xsi:type="dcterms:W3CDTF">2022-03-01T22:05:33Z</dcterms:modified>
</cp:coreProperties>
</file>